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ision of Previously Issued C" sheetId="8" state="visible" r:id="rId8"/>
    <sheet xmlns:r="http://schemas.openxmlformats.org/officeDocument/2006/relationships" name="Revenue" sheetId="9" state="visible" r:id="rId9"/>
    <sheet xmlns:r="http://schemas.openxmlformats.org/officeDocument/2006/relationships" name="Broadcast Licenses, Goodwill an" sheetId="10" state="visible" r:id="rId10"/>
    <sheet xmlns:r="http://schemas.openxmlformats.org/officeDocument/2006/relationships" name="Long-Term Debt" sheetId="11" state="visible" r:id="rId11"/>
    <sheet xmlns:r="http://schemas.openxmlformats.org/officeDocument/2006/relationships" name="Supplemental Cash Flow Informa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Acquisitions and Dispositions" sheetId="16" state="visible" r:id="rId16"/>
    <sheet xmlns:r="http://schemas.openxmlformats.org/officeDocument/2006/relationships" name="Related Party Transactions"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Litigation" sheetId="21" state="visible" r:id="rId21"/>
    <sheet xmlns:r="http://schemas.openxmlformats.org/officeDocument/2006/relationships" name="Other Incom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ision of Previously Issued_2" sheetId="30" state="visible" r:id="rId30"/>
    <sheet xmlns:r="http://schemas.openxmlformats.org/officeDocument/2006/relationships" name="Revenue (Tables)" sheetId="31" state="visible" r:id="rId31"/>
    <sheet xmlns:r="http://schemas.openxmlformats.org/officeDocument/2006/relationships" name="Broadcast Licenses, Goodwill _2" sheetId="32" state="visible" r:id="rId32"/>
    <sheet xmlns:r="http://schemas.openxmlformats.org/officeDocument/2006/relationships" name="Long-Term Debt (Tables)" sheetId="33" state="visible" r:id="rId33"/>
    <sheet xmlns:r="http://schemas.openxmlformats.org/officeDocument/2006/relationships" name="Supplemental Cash Flow Inform_2"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Acquisitions and Dispositions ("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Revision of Previously Issued_3" sheetId="47" state="visible" r:id="rId47"/>
    <sheet xmlns:r="http://schemas.openxmlformats.org/officeDocument/2006/relationships" name="Revenue - Disaggregation of Rev" sheetId="48" state="visible" r:id="rId48"/>
    <sheet xmlns:r="http://schemas.openxmlformats.org/officeDocument/2006/relationships" name="Broadcast Licenses, Goodwill _3" sheetId="49" state="visible" r:id="rId49"/>
    <sheet xmlns:r="http://schemas.openxmlformats.org/officeDocument/2006/relationships" name="Broadcast Licenses, Goodwill _4" sheetId="50" state="visible" r:id="rId50"/>
    <sheet xmlns:r="http://schemas.openxmlformats.org/officeDocument/2006/relationships" name="Broadcast Licenses, Goodwill _5" sheetId="51" state="visible" r:id="rId51"/>
    <sheet xmlns:r="http://schemas.openxmlformats.org/officeDocument/2006/relationships" name="Broadcast Licenses, Goodwill _6" sheetId="52" state="visible" r:id="rId52"/>
    <sheet xmlns:r="http://schemas.openxmlformats.org/officeDocument/2006/relationships" name="Broadcast Licenses, Goodwill _7" sheetId="53" state="visible" r:id="rId53"/>
    <sheet xmlns:r="http://schemas.openxmlformats.org/officeDocument/2006/relationships" name="Long-Term Debt (Schedule of Lon" sheetId="54" state="visible" r:id="rId54"/>
    <sheet xmlns:r="http://schemas.openxmlformats.org/officeDocument/2006/relationships" name="Long-Term Debt (Future maturiti" sheetId="55" state="visible" r:id="rId55"/>
    <sheet xmlns:r="http://schemas.openxmlformats.org/officeDocument/2006/relationships" name="Long-Term Debt (Narrative) (Det" sheetId="56" state="visible" r:id="rId56"/>
    <sheet xmlns:r="http://schemas.openxmlformats.org/officeDocument/2006/relationships" name="Supplemental Cash Flow Inform_3" sheetId="57" state="visible" r:id="rId57"/>
    <sheet xmlns:r="http://schemas.openxmlformats.org/officeDocument/2006/relationships" name="Income taxes (Narrative) (Detai" sheetId="58" state="visible" r:id="rId58"/>
    <sheet xmlns:r="http://schemas.openxmlformats.org/officeDocument/2006/relationships" name="Income Taxes (Significant compo" sheetId="59" state="visible" r:id="rId59"/>
    <sheet xmlns:r="http://schemas.openxmlformats.org/officeDocument/2006/relationships" name="Income Taxes (Significant com_2" sheetId="60" state="visible" r:id="rId60"/>
    <sheet xmlns:r="http://schemas.openxmlformats.org/officeDocument/2006/relationships" name="Income Taxes (Reconciliation of" sheetId="61" state="visible" r:id="rId61"/>
    <sheet xmlns:r="http://schemas.openxmlformats.org/officeDocument/2006/relationships" name="Stock-Based Compensation (Narra" sheetId="62" state="visible" r:id="rId62"/>
    <sheet xmlns:r="http://schemas.openxmlformats.org/officeDocument/2006/relationships" name="Stock-Based Compensation (Summa" sheetId="63" state="visible" r:id="rId63"/>
    <sheet xmlns:r="http://schemas.openxmlformats.org/officeDocument/2006/relationships" name="Employee Benefit Plans (Narrati" sheetId="64" state="visible" r:id="rId64"/>
    <sheet xmlns:r="http://schemas.openxmlformats.org/officeDocument/2006/relationships" name="Acquisitions and Dispositions -" sheetId="65" state="visible" r:id="rId65"/>
    <sheet xmlns:r="http://schemas.openxmlformats.org/officeDocument/2006/relationships" name="Acquisitions and Dispositions_2" sheetId="66" state="visible" r:id="rId66"/>
    <sheet xmlns:r="http://schemas.openxmlformats.org/officeDocument/2006/relationships" name="Acquisitions and Dispositions_3" sheetId="67" state="visible" r:id="rId67"/>
    <sheet xmlns:r="http://schemas.openxmlformats.org/officeDocument/2006/relationships" name="Acquisitions and Dispositions_4" sheetId="68" state="visible" r:id="rId68"/>
    <sheet xmlns:r="http://schemas.openxmlformats.org/officeDocument/2006/relationships" name="Related Party Transactions (Det" sheetId="69" state="visible" r:id="rId69"/>
    <sheet xmlns:r="http://schemas.openxmlformats.org/officeDocument/2006/relationships" name="Common Stock - (Narrative) (Det"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Fair Value Measurements (Detail" sheetId="73" state="visible" r:id="rId73"/>
    <sheet xmlns:r="http://schemas.openxmlformats.org/officeDocument/2006/relationships" name="Other Income (Details)" sheetId="74" state="visible" r:id="rId74"/>
    <sheet xmlns:r="http://schemas.openxmlformats.org/officeDocument/2006/relationships" name="Subsequent Events (Narrative)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80" customWidth="1" min="2" max="2"/>
    <col width="27"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Mar. 04, 2025</t>
        </is>
      </c>
      <c r="E2" s="2" t="inlineStr">
        <is>
          <t>Jun. 28, 2024</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1-11588</t>
        </is>
      </c>
      <c r="C8" s="4" t="inlineStr">
        <is>
          <t xml:space="preserve"> </t>
        </is>
      </c>
      <c r="D8" s="4" t="inlineStr">
        <is>
          <t xml:space="preserve"> </t>
        </is>
      </c>
      <c r="E8" s="4" t="inlineStr">
        <is>
          <t xml:space="preserve"> </t>
        </is>
      </c>
    </row>
    <row r="9">
      <c r="A9" s="4" t="inlineStr">
        <is>
          <t>Entity Registrant Name</t>
        </is>
      </c>
      <c r="B9" s="4" t="inlineStr">
        <is>
          <t>SAGA COMMUNICATIONS, INC.</t>
        </is>
      </c>
      <c r="C9" s="4" t="inlineStr">
        <is>
          <t xml:space="preserve"> </t>
        </is>
      </c>
      <c r="D9" s="4" t="inlineStr">
        <is>
          <t xml:space="preserve"> </t>
        </is>
      </c>
      <c r="E9" s="4" t="inlineStr">
        <is>
          <t xml:space="preserve"> </t>
        </is>
      </c>
    </row>
    <row r="10">
      <c r="A10" s="4" t="inlineStr">
        <is>
          <t>Entity Incorporation, State or Country Code</t>
        </is>
      </c>
      <c r="B10" s="4" t="inlineStr">
        <is>
          <t>FL</t>
        </is>
      </c>
      <c r="C10" s="4" t="inlineStr">
        <is>
          <t xml:space="preserve"> </t>
        </is>
      </c>
      <c r="D10" s="4" t="inlineStr">
        <is>
          <t xml:space="preserve"> </t>
        </is>
      </c>
      <c r="E10" s="4" t="inlineStr">
        <is>
          <t xml:space="preserve"> </t>
        </is>
      </c>
    </row>
    <row r="11">
      <c r="A11" s="4" t="inlineStr">
        <is>
          <t>Entity Tax Identification Number</t>
        </is>
      </c>
      <c r="B11" s="4" t="inlineStr">
        <is>
          <t>38-3042953</t>
        </is>
      </c>
      <c r="C11" s="4" t="inlineStr">
        <is>
          <t xml:space="preserve"> </t>
        </is>
      </c>
      <c r="D11" s="4" t="inlineStr">
        <is>
          <t xml:space="preserve"> </t>
        </is>
      </c>
      <c r="E11" s="4" t="inlineStr">
        <is>
          <t xml:space="preserve"> </t>
        </is>
      </c>
    </row>
    <row r="12">
      <c r="A12" s="4" t="inlineStr">
        <is>
          <t>Entity Address, Address Line One</t>
        </is>
      </c>
      <c r="B12" s="4" t="inlineStr">
        <is>
          <t>73 Kercheval Avenue</t>
        </is>
      </c>
      <c r="C12" s="4" t="inlineStr">
        <is>
          <t xml:space="preserve"> </t>
        </is>
      </c>
      <c r="D12" s="4" t="inlineStr">
        <is>
          <t xml:space="preserve"> </t>
        </is>
      </c>
      <c r="E12" s="4" t="inlineStr">
        <is>
          <t xml:space="preserve"> </t>
        </is>
      </c>
    </row>
    <row r="13">
      <c r="A13" s="4" t="inlineStr">
        <is>
          <t>Entity Address, City or Town</t>
        </is>
      </c>
      <c r="B13" s="4" t="inlineStr">
        <is>
          <t>Grosse Pointe Farms</t>
        </is>
      </c>
      <c r="C13" s="4" t="inlineStr">
        <is>
          <t xml:space="preserve"> </t>
        </is>
      </c>
      <c r="D13" s="4" t="inlineStr">
        <is>
          <t xml:space="preserve"> </t>
        </is>
      </c>
      <c r="E13" s="4" t="inlineStr">
        <is>
          <t xml:space="preserve"> </t>
        </is>
      </c>
    </row>
    <row r="14">
      <c r="A14" s="4" t="inlineStr">
        <is>
          <t>Entity Address, State or Province</t>
        </is>
      </c>
      <c r="B14" s="4" t="inlineStr">
        <is>
          <t>MI</t>
        </is>
      </c>
      <c r="C14" s="4" t="inlineStr">
        <is>
          <t xml:space="preserve"> </t>
        </is>
      </c>
      <c r="D14" s="4" t="inlineStr">
        <is>
          <t xml:space="preserve"> </t>
        </is>
      </c>
      <c r="E14" s="4" t="inlineStr">
        <is>
          <t xml:space="preserve"> </t>
        </is>
      </c>
    </row>
    <row r="15">
      <c r="A15" s="4" t="inlineStr">
        <is>
          <t>Entity Address, Postal Zip Code</t>
        </is>
      </c>
      <c r="B15" s="4" t="inlineStr">
        <is>
          <t>48236</t>
        </is>
      </c>
      <c r="C15" s="4" t="inlineStr">
        <is>
          <t xml:space="preserve"> </t>
        </is>
      </c>
      <c r="D15" s="4" t="inlineStr">
        <is>
          <t xml:space="preserve"> </t>
        </is>
      </c>
      <c r="E15" s="4" t="inlineStr">
        <is>
          <t xml:space="preserve"> </t>
        </is>
      </c>
    </row>
    <row r="16">
      <c r="A16" s="4" t="inlineStr">
        <is>
          <t>City Area Code</t>
        </is>
      </c>
      <c r="B16" s="4" t="inlineStr">
        <is>
          <t>313</t>
        </is>
      </c>
      <c r="C16" s="4" t="inlineStr">
        <is>
          <t xml:space="preserve"> </t>
        </is>
      </c>
      <c r="D16" s="4" t="inlineStr">
        <is>
          <t xml:space="preserve"> </t>
        </is>
      </c>
      <c r="E16" s="4" t="inlineStr">
        <is>
          <t xml:space="preserve"> </t>
        </is>
      </c>
    </row>
    <row r="17">
      <c r="A17" s="4" t="inlineStr">
        <is>
          <t>Local Phone Number</t>
        </is>
      </c>
      <c r="B17" s="4" t="inlineStr">
        <is>
          <t>886-7070</t>
        </is>
      </c>
      <c r="C17" s="4" t="inlineStr">
        <is>
          <t xml:space="preserve"> </t>
        </is>
      </c>
      <c r="D17" s="4" t="inlineStr">
        <is>
          <t xml:space="preserve"> </t>
        </is>
      </c>
      <c r="E17" s="4" t="inlineStr">
        <is>
          <t xml:space="preserve"> </t>
        </is>
      </c>
    </row>
    <row r="18">
      <c r="A18" s="4" t="inlineStr">
        <is>
          <t>Title of 12(b) Security</t>
        </is>
      </c>
      <c r="B18" s="4" t="inlineStr">
        <is>
          <t>Class A Common Stock, $.01 par value</t>
        </is>
      </c>
      <c r="C18" s="4" t="inlineStr">
        <is>
          <t xml:space="preserve"> </t>
        </is>
      </c>
      <c r="D18" s="4" t="inlineStr">
        <is>
          <t xml:space="preserve"> </t>
        </is>
      </c>
      <c r="E18" s="4" t="inlineStr">
        <is>
          <t xml:space="preserve"> </t>
        </is>
      </c>
    </row>
    <row r="19">
      <c r="A19" s="4" t="inlineStr">
        <is>
          <t>Trading Symbol</t>
        </is>
      </c>
      <c r="B19" s="4" t="inlineStr">
        <is>
          <t>SGA</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 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61656352</v>
      </c>
    </row>
    <row r="32">
      <c r="A32" s="4" t="inlineStr">
        <is>
          <t>Entity Common Stock, Shares Outstanding</t>
        </is>
      </c>
      <c r="B32" s="4" t="inlineStr">
        <is>
          <t xml:space="preserve"> </t>
        </is>
      </c>
      <c r="C32" s="4" t="inlineStr">
        <is>
          <t xml:space="preserve"> </t>
        </is>
      </c>
      <c r="D32" s="6" t="n">
        <v>6441913</v>
      </c>
      <c r="E32" s="4" t="inlineStr">
        <is>
          <t xml:space="preserve"> </t>
        </is>
      </c>
    </row>
    <row r="33">
      <c r="A33" s="4" t="inlineStr">
        <is>
          <t>Documents Incorporated by Reference [Text Block]</t>
        </is>
      </c>
      <c r="B33" s="4" t="inlineStr">
        <is>
          <t>Portions of the Proxy Statement for the 2025 Annual Meeting of Shareholders (to be filed with the Securities and Exchange Commission not later than 120 days after the end of the Company’s fiscal year) are incorporated by reference in Part III hereof.</t>
        </is>
      </c>
      <c r="C33" s="4" t="inlineStr">
        <is>
          <t xml:space="preserve"> </t>
        </is>
      </c>
      <c r="D33" s="4" t="inlineStr">
        <is>
          <t xml:space="preserve"> </t>
        </is>
      </c>
      <c r="E33" s="4" t="inlineStr">
        <is>
          <t xml:space="preserve"> </t>
        </is>
      </c>
    </row>
    <row r="34">
      <c r="A34" s="4" t="inlineStr">
        <is>
          <t>Auditor Firm ID</t>
        </is>
      </c>
      <c r="B34" s="4" t="inlineStr">
        <is>
          <t>173</t>
        </is>
      </c>
      <c r="C34" s="4" t="inlineStr">
        <is>
          <t>1195</t>
        </is>
      </c>
      <c r="D34" s="4" t="inlineStr">
        <is>
          <t xml:space="preserve"> </t>
        </is>
      </c>
      <c r="E34" s="4" t="inlineStr">
        <is>
          <t xml:space="preserve"> </t>
        </is>
      </c>
    </row>
    <row r="35">
      <c r="A35" s="4" t="inlineStr">
        <is>
          <t>Auditor Name</t>
        </is>
      </c>
      <c r="B35" s="4" t="inlineStr">
        <is>
          <t>Crowe LLP</t>
        </is>
      </c>
      <c r="C35" s="4" t="inlineStr">
        <is>
          <t>UHY LLP</t>
        </is>
      </c>
      <c r="D35" s="4" t="inlineStr">
        <is>
          <t xml:space="preserve"> </t>
        </is>
      </c>
      <c r="E35" s="4" t="inlineStr">
        <is>
          <t xml:space="preserve"> </t>
        </is>
      </c>
    </row>
    <row r="36">
      <c r="A36" s="4" t="inlineStr">
        <is>
          <t>Auditor Location</t>
        </is>
      </c>
      <c r="B36" s="4" t="inlineStr">
        <is>
          <t>Fort Lauderdale, Florida</t>
        </is>
      </c>
      <c r="C36" s="4" t="inlineStr">
        <is>
          <t>Sterling Heights, Michigan</t>
        </is>
      </c>
      <c r="D36" s="4" t="inlineStr">
        <is>
          <t xml:space="preserve"> </t>
        </is>
      </c>
      <c r="E36" s="4" t="inlineStr">
        <is>
          <t xml:space="preserve"> </t>
        </is>
      </c>
    </row>
    <row r="37">
      <c r="A37" s="4" t="inlineStr">
        <is>
          <t>Entity Central Index Key</t>
        </is>
      </c>
      <c r="B37" s="4" t="inlineStr">
        <is>
          <t>0000886136</t>
        </is>
      </c>
      <c r="C37" s="4" t="inlineStr">
        <is>
          <t xml:space="preserve"> </t>
        </is>
      </c>
      <c r="D37" s="4" t="inlineStr">
        <is>
          <t xml:space="preserve"> </t>
        </is>
      </c>
      <c r="E37" s="4" t="inlineStr">
        <is>
          <t xml:space="preserve"> </t>
        </is>
      </c>
    </row>
    <row r="38">
      <c r="A38" s="4" t="inlineStr">
        <is>
          <t>Document Fiscal Year Focus</t>
        </is>
      </c>
      <c r="B38" s="4" t="inlineStr">
        <is>
          <t>2024</t>
        </is>
      </c>
      <c r="C38" s="4" t="inlineStr">
        <is>
          <t xml:space="preserve"> </t>
        </is>
      </c>
      <c r="D38" s="4" t="inlineStr">
        <is>
          <t xml:space="preserve"> </t>
        </is>
      </c>
      <c r="E38" s="4" t="inlineStr">
        <is>
          <t xml:space="preserve"> </t>
        </is>
      </c>
    </row>
    <row r="39">
      <c r="A39" s="4" t="inlineStr">
        <is>
          <t>Document Fiscal Period Focus</t>
        </is>
      </c>
      <c r="B39" s="4" t="inlineStr">
        <is>
          <t>FY</t>
        </is>
      </c>
      <c r="C39" s="4" t="inlineStr">
        <is>
          <t xml:space="preserve"> </t>
        </is>
      </c>
      <c r="D39" s="4" t="inlineStr">
        <is>
          <t xml:space="preserve"> </t>
        </is>
      </c>
      <c r="E39" s="4" t="inlineStr">
        <is>
          <t xml:space="preserve"> </t>
        </is>
      </c>
    </row>
    <row r="40">
      <c r="A40" s="4" t="inlineStr">
        <is>
          <t>Current Fiscal Year End Date</t>
        </is>
      </c>
      <c r="B40" s="4" t="inlineStr">
        <is>
          <t>--12-31</t>
        </is>
      </c>
      <c r="C40" s="4" t="inlineStr">
        <is>
          <t xml:space="preserve"> </t>
        </is>
      </c>
      <c r="D40" s="4" t="inlineStr">
        <is>
          <t xml:space="preserve"> </t>
        </is>
      </c>
      <c r="E40" s="4" t="inlineStr">
        <is>
          <t xml:space="preserve"> </t>
        </is>
      </c>
    </row>
    <row r="41">
      <c r="A41" s="4" t="inlineStr">
        <is>
          <t>Amendment Flag</t>
        </is>
      </c>
      <c r="B41" s="4" t="inlineStr">
        <is>
          <t>false</t>
        </is>
      </c>
      <c r="C41" s="4" t="inlineStr">
        <is>
          <t xml:space="preserve"> </t>
        </is>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roadcast Licenses, Goodwill and Other Intangible Assets</t>
        </is>
      </c>
      <c r="B1" s="2" t="inlineStr">
        <is>
          <t>12 Months Ended</t>
        </is>
      </c>
    </row>
    <row r="2">
      <c r="B2" s="2" t="inlineStr">
        <is>
          <t>Dec. 31, 2024</t>
        </is>
      </c>
    </row>
    <row r="3">
      <c r="A3" s="3" t="inlineStr">
        <is>
          <t>Broadcast Licenses, Goodwill and Other Intangible Assets</t>
        </is>
      </c>
      <c r="B3" s="4" t="inlineStr">
        <is>
          <t xml:space="preserve"> </t>
        </is>
      </c>
    </row>
    <row r="4">
      <c r="A4" s="4" t="inlineStr">
        <is>
          <t>Broadcast Licenses, Goodwill and Other Intangible Assets</t>
        </is>
      </c>
      <c r="B4" s="4" t="inlineStr">
        <is>
          <t>4. Broadcast Licenses, Goodwill and Other Intangible Assets We evaluate our FCC licenses for impairment annually, or more frequently if events or changes in circumstances indicate that the asset might be impaired. We operate our broadcast licenses in each market as a single asset and determine the fair value by relying on a discounted cash flow approach assuming a start-up scenario in which the only assets held by an investor are broadcast licenses. The fair value calculation contains assumptions incorporating variables that are based on past experiences and judgments about future operating performance using industry normalized information for an average station within a market. These variables include, but are not limited to: (1) the forecasted growth rate of each radio market, including population, household income, retail sales and other expenditures that would influence advertising expenditures; (2) the estimated available advertising revenue within the market and the related market share and profit margin of an average station within a market; (3) estimated capital start-up costs and losses incurred during the early years; (4) risk-adjusted discount rate; (5) the likely media competition within the market area; and (6) terminal values. If the carrying amount of FCC licenses is greater than their estimated fair value in a given market, the carrying amount of FCC licenses in that market is reduced to its estimated fair value. We also evaluate goodwill for impairment annually, or more frequently if certain circumstances are present. The Company has one reporting unit for purposes of goodwill impairment testing. In 2024, the income approach was used and it is based upon a discounted cash flow analysis incorporating significant assumptions such as projected revenues including a projected long-term growth rate, projected operating margins, projected general and administrative expenses, and a discount rate appropriate for the industry. In 2023, we utilized the market approach. Under each approach, if the fair value of our reporting unit is less than the carrying amount, the Company will recognize an impairment charge for the amount by which the carrying amount exceeds our reporting unit’s fair value. The loss recognized will not exceed the total amount of goodwill allocated to our reporting unit. We evaluate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Amortizable intangible assets are included in other intangibles, deferred costs and investments in the consolidated balance sheets. Broadcast Licenses We have recorded the changes to broadcast licenses for the years ended December 31, 2024 and 2023 as follows: ​ ​ ​ ​ ​ ​ Total ​ ​ (in thousands) ​ ​ ​ ​ Balance at January 1, 2023 ​ $ 90,307 Disposals ​ (67) Balance at December 31, 2023 ​ $ 90,240 Acquisitions ​ 2,150 Disposals ​ ​ (893) Balance at December 31, 2024 ​ $ 91,497 ​ 2024 Impairment Test We completed our impairment annual impairment test of broadcast licenses during the fourth quarter of 2024 and determined that the fair value of the broadcast licenses was greater than the carrying value recorded for each of our markets and, accordingly, no impairment was recorded. The following table reflects certain key estimates and assumptions used in the impairment tests during the fourth quarter ended 2024 and the fourth quarter of 2023. The ranges for operating profit margin and market long-term revenue growth rates vary by market. In general, when comparing between 2024 and 2023: (1) the market specific operating profit margin range remained relatively consistent; (2) the market long-term revenue growth rates decreased slightly; (3) the discount rate decreased from 2023; and (4) current year revenue projections decreased with amounts previously projected for 2024. ​ ​ ​ ​ ​ ​ ​ ​ Fourth Fourth ​ ​ Quarter ​ Quarter ​ ​ 2024 2023 Discount rates 9.0 % 10 % Operating profit margin ranges 17.8% - 36.4 % 17.8% - 36.4 % Market long-term revenue growth rates 0.5% - 1.5 % 1.0% - 2.0 % ​ If actual market conditions are less favorable than those estimated by us or if events occur or circumstances change that would reduce the fair value of our broadcast licenses below the carrying value, we may be required to recognize additional impairment charges in future periods. Such a charge could have a material effect on our consolidated financial statements. We will continue to monitor potential triggering events and perform the appropriate analysis when deemed necessary. 2023 Impairment Test During the fourth quarter of 2023, we completed our annual impairment test of broadcast and determined that the fair value of the broadcast licenses was greater than the carrying value recorded for each of our markets and, accordingly, no impairment was recorded. Goodwill During the fourth quarter of 2024 and 2023, the Company performed its annual impairment test of goodwill in accordance with ASC 350 and determined that the fair value was in excess of its carrying value and, accordingly, no impairment was recorded. The following table reflects certain key estimates and assumptions used in the impairment tests during the fourth quarter ended 2024: ​ ​ ​ ​ ​ ​ ​ Discount rate 9.0 % Operating profit margin ranges 19.7% - 27.0 % Long-term revenue growth rate 1.2 % ​ If actual market conditions are less favorable than those estimated by us or if events occur or circumstances change that would reduce the fair value of our broadcast licenses below the carrying value, we may be required to recognize additional impairment charges in future periods. Such a charge could have a material effect on our consolidated financial statements. We will continue to monitor potential triggering events and perform the appropriate analysis when deemed necessary. We have recorded the changes to goodwill for each of the years ended December 31, 2024 and 2023 as follows: ​ ​ ​ ​ ​ ​ Total ​ ​ (in thousands) ​ ​ ​ ​ Balance at January 1, 2023 ​ $ 19,236 Acquisitions ​ — Balance at December 31, 2023 ​ $ 19,236 Acquisitions ​ 76 Disposals ​ ​ (83) Balance at December 31, 2024 ​ $ 19,229 ​ ​ Other Intangible Assets We have recorded amortizable intangible assets at December 31, 2024 as follows: ​ ​ ​ ​ ​ ​ ​ ​ ​ ​ ​ ​ Gross ​ ​ ​ ​ Carrying ​ Accumulated ​ Net ​ Amount Amortization Amount ​ ​ (In thousands) Non-competition agreements ​ $ 3,861 ​ $ 3,861 ​ $ — Favorable lease agreements ​ 5,965 ​ 5,679 ​ 286 Customer relationships ​ 5,560 ​ 4,860 ​ 700 Other intangibles ​ 2,001 ​ 1,857 ​ 144 Total amortizable intangible assets ​ $ 17,387 ​ $ 16,257 ​ $ 1,130 ​ We have recorded amortizable intangible assets at December 31, 2023 as follows: ​ ​ ​ ​ ​ ​ ​ ​ ​ ​ ​ ​ ​ Gross ​ ​ ​ ​ ​ ​ ​ Carrying ​ Accumulated ​ Net ​ Amount Amortization Amount ​ (In thousands) Non-competition agreements $ 3,861 ​ $ 3,861 $ — Favorable lease agreements ​ ​ 5,965 ​ 5,652 ​ ​ 313 Customer relationships ​ ​ 4,660 ​ 4,660 ​ ​ — Other intangibles ​ ​ 1,844 ​ 1,811 ​ ​ 33 Total amortizable intangible assets $ 16,330 $ 15,984 $ 346 ​ Aggregate amortization expense for these intangible assets for the years ended years ended December 31, 2024 and 2023, was $270,000 and $42,000, respectively. Our estimated annual amortization expense for the years ending December 31, 2025, 2026, 2027, 2028 and 2029 is $389,000, $388,000, $133,000, $31,000 and $26,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 ​ 5. Long-Term Debt Long-term debt consisted of the following: ​ ​ ​ ​ ​ ​ ​ ​ ​ ​ December 31, ​ December 31, ​ 2024 2023 ​ ​ (In thousands) Revolving credit facility ​ $ 5,000 ​ $ — Amounts payable within one year ​ — ​ — ​ ​ $ 5,000 ​ $ — ​ Future maturities of long-term debt are as follows: ​ ​ ​ ​ ​ Year Ending ​ December 31, ​ Amount ​ ​ (In thousands) ​ ​ ​ ​ 2025 ​ $ — 2026 ​ — 2027 ​ 5,000 2028 ​ — 2029 ​ — Thereafter ​ — ​ ​ $ 5,000 ​ On December 19, 2022, we entered into a Third Amendment to our Credit Facility, (the “Third Amendment”), which extended the maturity date to December 19, 2027, reduced the lenders to JPMorgan Chase Bank, N.A., and the Huntington National Bank (collectively, the “Lenders”), established an interest rate equal to the secured overnight financing rate (“SOFR”) as administered by the SOFR Administrator (currently established as the Federal Reserve Bank of New York) as the interest base and increased the basis points.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266,000 of debt issuance costs related to the Credit Facility were capitalized and are being amortized over the life of the Credit Facility. These debt issuance costs are included in other assets, net in the consolidated balance sheets. As a result of the Second Amendment, we incurred an additional $120,000 of transaction fees related to the Credit Facility that were capitalized. As a result of the Third Amendment, the Company incurred an additional of transaction fees related to the Credit Facility that were capitalized. The cumulative transaction fees are being amortized over the remaining life of the Credit Facility. Interest rates under the Credit Facility are payable, at our option, at alternatives equal to SOFR (4.49% at December 31, 2024), plus 1% to 2% or the base rate plus 0% to 1% . The spread over SOFR and the base rate vary from time to time, depending upon our financial leverage. Letters of credit issued under the Credit Facility will be subject to a participation fee (which is equal to the interest rate applicable to Eurocurrency Loans, as defined in the Credit Agreement) payable to each of the Lenders and a fronting fee equal to per annum payable to the issuing bank. Under the Third Amendment, we now pay quarterly commitment fees of Credit Facility. We previously paid quarterly commitment fees of The Credit Facility contains a number of financial covenants (all of which we were in compliance with at December 31, 2024) which, among other things, require us to maintain specified financial ratios and impose certain limitations on us with respect to investments, additional indebtedness, dividends, distributions, guarantees, liens and encumbrances. We had approximately $45 million and $50 million unused borrowing capacity under the Revolving Credit Facility at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6. Supplemental Cash Flow Information ​ ​ ​ ​ ​ ​ ​ ​ ​ ​ ​ Years Ended December 31, ​ ​ 2024 2023 ​ ​ (In thousands) ​ ​ ​ ​ ​ ​ ​ ​ ​ Cash paid during the period for: ​ ​ ​ ​ ​ ​ ​ Interest ​ $ 315 ​ $ 100 ​ Income taxes ​ $ 1,608 ​ $ 2,790 ​ Non-cash transactions: ​ ​ ​ ​ ​ ​ ​ Barter revenue ​ $ 2,442 ​ $ 2,402 ​ Barter expense ​ $ 2,531 ​ $ 2,452 ​ Acquisition of property and equipment ​ $ — ​ $ 55 ​ Use of treasury shares for 401(k) match ​ $ 268 ​ $ 25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7. Income Taxes An income tax expense of $1,110,000 was recorded for the year ended December 31, 2024 compared to income tax expense of $3,375,000 for the year ended December 31, 2023. The effective tax rate was approximately 24.3% for the year ended December 31, 2024 compared to 26.2% for the year ended December 31, 2023. The 2024 year to date tax rate was impacted by the transfer of a split dollar life insurance policy in the fourth quarter valued at ​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 ​ ​ ​ ​ ​ ​ ​ ​ ​ December 31, ​ 2024 2023 ​ ​ (In thousands) ​ ​ ​ ​ ​ ​ ​ Deferred tax liabilities: ​ ​ ​ ​ ​ ​ Property and equipment ​ $ 3,852 ​ $ 3,976 Intangible assets ​ 23,377 ​ 23,006 Right of use assets ​ ​ 1,803 ​ ​ 1,815 Prepaid expenses ​ 470 ​ 490 Total deferred tax liabilities ​ 29,502 ​ 29,287 Deferred tax assets: ​ ​ ​ ​ ​ ​ Allowance for credit losses ​ 194 ​ 81 Compensation ​ 1,259 ​ 1,107 Lease liability ​ ​ 1,890 ​ ​ 1,907 Other accrued liabilities ​ 152 ​ 70 ​ ​ 3,495 ​ 3,165 Less: valuation allowance ​ — ​ — Total net deferred tax assets ​ 3,495 ​ 3,165 Net deferred tax liabilities ​ $ 26,007 ​ $ 26,122 Current portion of deferred tax assets ​ $ 628 ​ $ 279 Non-current portion of deferred tax liabilities ​ (26,635) ​ (26,401) Net deferred tax liabilities ​ $ (26,007) ​ $ (26,122) ​ Deferred tax assets are required to be reduced by a valuation allowance if it is more likely than not that some portion or all of the deferred tax asset will not be realized. At December 31, 2024 and December 31, 2023, we do not have a valuation allowance for net deferred tax assets. At December 31, 2024 and 2023, net deferred tax liabilities include a deferred tax asset of $3,495,000 and $3,165,000, respectively, relating to deferred compensation, stock-based compensation expense, accrued compensation, lease liabilities, the allowance for credit losses, and other accrued expenses. The significant components of the provision for income taxes are as follows: ​ ​ ​ ​ ​ ​ ​ ​ ​ ​ ​ Years Ended December 31, ​ ​ 2024 2023 ​ ​ (In thousands) ​ Current: ​ ​ ​ ​ ​ ​ ​ Federal ​ $ 940 ​ $ 2,240 ​ State ​ 285 ​ 750 ​ Total current ​ 1,225 ​ 2,990 ​ Total deferred ​ (115) ​ 385 ​ Total Income Tax Provision ​ $ 1,110 ​ $ 3,375 ​ ​ The reconciliation of income tax at the U.S. federal statutory tax rates to income tax expense (benefit) is as follows: ​ ​ ​ ​ ​ ​ ​ ​ ​ ​ ​ Years Ended December 31, ​ ​ 2024 2023 ​ ​ (In thousands) ​ Tax expense (benefit) at U.S. statutory rates ​ $ 951 ​ $ 2,694 ​ State tax expense, net of federal benefit ​ 270 ​ 637 ​ Tax benefit on executive compensation ​ ​ (134) ​ ​ 44 ​ Tax expense on deficit from restricted stock vesting ​ ​ 167 ​ ​ 52 ​ Tax benefit from dividends paid on restricted stock ​ (144) ​ (52) ​ ​ ​ $ 1,110 ​ $ 3,375 ​ ​ The 2024 effective tax rate exceeds the federal statutory rate primarily due to the inclusion of state taxes in the income tax amount offset by a permanent benefit difference primarily relating to executive compensation and the transfer of a split dollar life insurance policy to the estate of our former CEO that resulted in a permanent difference between book and taxable income. The 2023 effective tax rates exceed the federal statutory rate primarily due to non-deductible compensation related expenses and state income taxes. The Company files income taxes in the U.S. federal jurisdiction, and in various state and local jurisdictions. The Company is no longer subject to U.S. federal examinations by the Internal Revenue Service (IRS) for years prior to 2021. The Company is subject to examination for income and non-income tax filings in various states and are currently undergoing an examination of our U.S. Federal Income tax return for 2022. As of December 31, 2024, and 2023 there were no accrued balances recorded related to uncertain tax positions. We classify income tax-related interest and penalties that are related to income tax liabilities as a component of income tax expense. For the year ended December 31, 2024 and 2023, we had $2,000 and $-, respectively, in tax-related interest and penalties and had $0 accrued at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8. Stock-Based Compensation 2005 Incentive Compensation Plan On May 13, 2019 our shareholders approved an amendment to the Second Amended and Restated Saga Communications, Inc. 2005 Incentive Compensation Plan (as amended, “The Second Restated 2005 Plan”). This plan was first approved in 2005, and subsequently re-approved in 2010 and 2013. The amendment to the Second Restated 2005 Plan (i) extended the date for making awards to September 6, 2023 and (ii) increased the number of authorized shares under the Plan by The number of shares of Common Stock that was allowed to be issued under the Second Restated 2005 Plan may not exceed 370,000 shares of Class B Common Stock, 990,000 shares of Class A Common Stock of which up to 620,000 shares of Class A Common Stock were to be issued pursuant to incentive stock options and 370,000 Class A Common Stock were to be issued upon conversion of Class B Common Stock. Awards denominated in Class A Common Stock were to be granted to any employee or director under the Second Restated 2005 Plan. Upon the passing of Mr. Christian, we no longer have any holders of Class B Common Stock, as those awards denominated in Class B Common Stock were only able to be granted to Mr. Christian. Stock options granted under the Second Restated 2005 Plan were to be for terms not exceeding ten years from the date of grant and 2023 Incentive Compensation Plan On May 8, 2023 our shareholders approved the 2023 Incentive Compensation Plan (the “2023 Plan”). The 2023 Plan replaces the Second Restated 2005 Plan. The Board of Directors does not intend to make any further awards under the Second Restated 2005 Plan. However, each outstanding award under the Second Restated 2005 Plan will remain outstanding under the Second Restated 2005 Plan and will continue to be governed under its terms and any applicable award agreement. The 2023 Plan allows for the granting of restricted stock, restricted stock units, incentive stock options, nonqualified stock options, and performance awards, including cash to eligible employees and non-employee directors of the Company and its subsidiaries. The number of shares of Common Stock that may be issued under the 2023 Plan may not exceed shares of Class A Common Stock. Stock-Based Compensation Our stock-based compensation expense is measured and recognized for all stock-based awards to employees using the estimated fair value of the award. Compensation expense is recognized over the period during which an employee is required to provide service in exchange for the award. For these awards, we have recognized compensation expense using a straight-line amortization method. Accounting guidance requires that stock-based compensation expense be based on awards that are ultimately expected to vest; therefore stock-based compensation has been adjusted for estimated forfeitures. When estimating forfeitures, we consider voluntary termination behaviors as well as trends of actual option forfeitures. All stock options were fully vested and expensed at December 31, 2012, therefore there was no compensation expense related to stock options for the years ended December 31, 2024 and 2023. We calculated the fair value of each option award on the date of grant using the Black-Scholes option pricing model. The estimated expected volatility, expected term of options and estimated annual forfeiture rate were determined based on historical experience of similar awards, giving consideration to the contractual terms of the stock-based awards, vesting schedules and expectations of future employee behavior. The risk-free interest rate was based on the U.S. Treasury yield curve in effect at the time of grant. There were no options granted during 2024 and 2023 and there were no stock options outstanding as of December 31, 2024. The following summarizes the restricted stock transactions for the year ended December 31: ​ ​ ​ ​ ​ ​ ​ ​ ​ Weighted ​ ​ ​ ​ Average ​ ​ ​ ​ Grant Date ​ Shares Fair Value ​ ​ ​ ​ ​ ​ Outstanding at January 1, 2023 91,120 ​ $ 27.15 Granted 139,633 ​ 20.41 Vested (37,224) ​ 26.74 Forfeited/canceled/expired — ​ — Outstanding at December 31, 2023 193,529 ​ $ 22.36 Granted 177,634 ​ ​ 11.86 Vested (85,321) ​ ​ 22.94 Forfeited/canceled/expired (1,040) ​ ​ 23.07 Non-vested and outstanding at December 31, 2024 284,802 ​ $ 15.64 Weighted average remaining contractual life (in years) 2.3 ​ ​ The weighted average grant date fair value of restricted stock that granted during 2024 and 2023 was $2,107,000 and $2,850,000 , respectively. The net value of unrecognized compensation cost related to unvested restricted stock awards aggregated $ For the years ended December 31, 2024 and 2023 we ha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9. Employee Benefit Plans 401(k) Plan We have a defined contribution pension plan (“401(k) Plan”) that covers substantially all employees. Employees can elect to have a portion of their wages withheld and contributed to the plan. The 401(k) Plan also allows us to make a discretionary contribution. Total administrative expense under the 401(k) Plan was $1,000 and $0 in 2024 and 2023, respectively. The Company’s discretionary contribution to the plan was approximately $291,000 and $268,000 for the years ended December 31, 2024 and 2023, respectively. Deferred Compensation Plan In 1999 we established a Nonqualified Deferred Compensation Plan which allows officers and certain management employees to annually elect to defer a portion of their compensation, on a pre-tax basis, until their retirement. The retirement benefit to be provided is based on the amount of compensation deferred and any earnings thereon. Deferred compensation expense for the years ended December 31, 2024 and 2023 was $332,000 and $226,000, respectively. We invest in company-owned life insurance policies to assist in funding these programs. The cash surrender values of these policies are in a rabbi trust and are recorded as our assets. Split Dollar Officer Life Insurance We provide split dollar insurance benefits to certain executive officers and record an asset equal to the cumulative premiums paid on the related policies, as we will fully recover these premiums under the terms of the plan. We retain a collateral assignment of the cash surrender values and policy death benefits payable to insure recovery of these premiu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4</t>
        </is>
      </c>
    </row>
    <row r="3">
      <c r="A3" s="3" t="inlineStr">
        <is>
          <t>Acquisitions and Dispositions</t>
        </is>
      </c>
      <c r="B3" s="4" t="inlineStr">
        <is>
          <t xml:space="preserve"> </t>
        </is>
      </c>
    </row>
    <row r="4">
      <c r="A4" s="4" t="inlineStr">
        <is>
          <t>Acquisitions and Dispositions</t>
        </is>
      </c>
      <c r="B4" s="4" t="inlineStr">
        <is>
          <t>10. Acquisitions and Disposition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 2024 Acquisitions and Dispositions On February 13, 2024, we entered into an agreement to purchase the assets of WKOA (FM), WKHY (FM), WASK (FM), WXXB (FM), WASK (AM) and W269DJ from Neuhoff Communications, Inc. serving the Greater Lafayette, Indiana radio market for $5.3 million, subject to certain purchase price adjustments. The Company closed on this transaction on May 31, 2024, using funds from operations and borrowings under our credit agreement, of $5,832,000 , which included the purchase price of $5,300,000 , the purchase of $499,000 in accounts receivable and transactional costs of approximately $121,000 offset by $88,000 in certain closing adjustments. Management attributes the goodwill recognized in the acquisition to the power of the existing brands in Lafayette, Indiana as well as synergies and growth opportunities expected through the combination with the Company’s existing stations. The $76,000 allocated to goodwill is deductible for tax purposes. The fair value of the property and equipment was estimated using cost and market approaches. The fair value of the FCC license was estimated using the discounted cash flow method. Goodwill was equal to the amount the purchase price exceeded the values allocated to the tangible and identifiable intangible assets. The Company finalized the fair value of the FCC license and goodwill during the fourth quarter of 2024 from the initial estimated after final determination of key assumptions used in the discounted cash flow analysis. The key assumptions used in the discounted cash flow analysis for the fair value of the FCC license were as follows: ​ ​ ​ ​ ​ ​ ​ Discount rate 9.5 % Operating profit margin ranges 27.5 % Market long-term revenue growth rates 0.5 % ​ On May 31, 2024, we closed on an agreement to sell WNDN-FM located in our Ocala-Gainesville, Florida market to Suncoast Radio, Inc. for $150,000 . We recorded a $20,000 loss on the sale in our other operating (income) expense , net line on our Consolidated Statement of Operations. On March 29, 2024, we closed on an agreement to sell WYSE-AM, W275CP translator and W248CM translator located in our Asheville, North Carolina market to EZ Radio LLC for $10,000 . We recorded a $147,000 loss on the sale in our other operating (income) expense , net line item on our Consolidated Statement of Operations. On March 22, 2024, we submitted a request to the FCC to cancel our FCC license for KBAI-AM located in our Bellingham, Washington market. We recorded an $800,000 loss on the disposal in our other operating (income) expense, net line item on our Consolidated Statement of Operations. 2023 Dispositions On February 28, 2023, we closed on an agreement to sell WPVQ-AM located in our Greenfield, Massachusetts market to Hampden Communications Corp for $2,000 . We recorded a $43,000 loss on the sale in our other operating (income) expense , net line item on our Consolidated Statement of Operations. On March 20, 2023, we submitted a request to the FCC to cancel our FCC license for WHMQ-AM located in our Greenfield, Massachusetts market. We recorded a Condensed Consolidated Balance Sheet of 2024 and 2023 Acquisitions: The following condensed balance sheets represent the estimated fair value assigned to the related assets and liabilities of the 2024 and 2023 acquisitions at their respective acquisition dates. The allocation of the purchase price for the 2024 acquisition is final at December 31, 2024. Condensed Consolidated Balance Sheet of 2024 and 2023 Acquisitions ​ ​ ​ ​ ​ ​ ​ ​ ​ ​ Acquisitions in ​ 2024 2023 ​ ​ (In thousands) Assets Acquired: ​ ​ ​ ​ ​ ​ Current assets ​ $ 534 $ — Property and equipment ​ ​ 2,035 ​ — Other assets: ​ ​ ​ ​ ​ ​ Broadcast licenses ​ 2,150 ​ — Goodwill ​ 76 ​ — Other intangibles, deferred costs and investments ​ 1,044 ​ — Total other assets ​ 3,270 ​ — Total assets acquired ​ 5,839 ​ — Liabilities Assumed: ​ ​ ​ ​ ​ ​ Current liabilities ​ 128 ​ — Total liabilities assumed ​ 128 ​ — Net assets acquired ​ $ 5,711 ​ $ — ​ ​ Pro Forma Results of Operations for Acquisitions (Unaudited) ​ The following unaudited pro forma results of our operations for the years ended December 31, 2024 and 2023 assume the 2024 acquisitions occurred as of January 1, 2023. The pro forma results give effect to certain adjustments, including depreciation, amortization of intangible assets, increased interest expense on acquisition debt and related income tax effects. The pro forma results have been prepared for comparative purposes only and do not purport to indicate the results of operations that would actually have occurred had the combinations been in effect on the dates indicated or which may occur in the future. ​ ​ ​ ​ ​ ​ ​ ​ ​ ​ Years Ended December 31, ​ 2024 2023 ​ ​ (In thousands, except per share data) Pro forma Consolidated Results of Operations ​ ​ ​ ​ ​ ​ Net operating revenue ​ $ 114,087 ​ $ 118,764 Station operating expense ​ 98,049 ​ 95,688 Corporate general and administrative ​ 12,611 ​ 10,966 Other operating expense (income), net ​ 1,048 ​ 120 Operating income ​ 2,379 ​ 11,990 Interest expense ​ 479 ​ 488 Interest income ​ (1,047) ​ (1,441) Other income, net ​ (1,516) ​ (119) Income before income tax expense ​ 4,463 ​ 13,062 Income tax expense (benefit) ​ ​ ​ ​ ​ ​ Current ​ ​ 1,200 ​ ​ 3,015 Deferred ​ (119) ​ 389 ​ ​ ​ 1,081 ​ ​ 3,404 Net income ​ $ 3,382 ​ $ 9,658 ​ ​ ​ ​ ​ ​ ​ Earnings per share: ​ ​ ​ ​ ​ ​ Basic ​ $ 0.54 ​ $ 1.57 Diluted ​ $ 0.54 ​ $ 1.57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11. Related Party Transactions Mr. Christian’s Employment Agreement On January 25, 2022, we entered into a third amendment (the “2022 Amendment”) to the employment agreement with Edward K. Christian dated June 1, 2011 (the “2011 employment agreement”), which had previously been amended on February 12, 2016 (the “2016 amendment”) and on February 26, 2019 (the “2019 amendment”). The 2011 employment agreement, as amended by the 2016 amendment, the 2019 amendment, and the 2022 amendment, is referred to herein as the “amended 2011 employment agreement.” The 2022 amendment extended Mr. Christian’s employment with the Company from March 31, 2025 to March 31, 2027 and made certain changes to the 2011 employment agreement to cause it to be compliant with Section 409A of the Internal Revenue Code. Pursuant to the amended 2011 employment agreement, we paid Mr. Christian a salary at the rate of $860,000 per year, adjusted as discussed in the next paragraph below. Mr. Christian was permitted to defer any or all of his annual salary. Additionally, the Company was authorized to pay for Mr. Christian’s tax preparation services on an annual basis, the amount of which was subject to income tax as additional compensation. Pursuant to the 2011 employment agreement, commencing on June 1, 2012, and each anniversary thereafter, the Compensation Committee was required to determine in its discretion the amount of any increase in Mr. Christian’s then existing annual salary; provided, however, that such increase would not be less than the greater of 3% or a cost of living increase based on the consumer price index. Pursuant to the 2016 amendment, the amended 2011 employment agreement provided that such increase in Mr. Christian’s then existing salary would not be less than the greater of 4% or a cost of living increase based on the consumer price index. The amended 2011 employment agreement also provided that Mr. Christian was eligible for equity awards under the 2005 Incentive Compensation Plan as shall be approved by the Compensation Committee and bonuses in such amounts as shall be determined pursuant to the terms of the CEO Plan or as otherwise determined by the Compensation Committee in its discretion based on the performance of the Company and the accomplishments of objectives established by the Compensation Committee in consultation with Mr. Christian. Under the amended 2011 employment agreement, Mr. Christian was eligible to participate, in accordance with their terms, in all medical and health plans, life insurance, profit sharing, 401(k) Plan, pension, and such other employment benefits as are maintained by the Company or its affiliates for other key employees performing services. During the term of the employment agreement, the Company was required to maintain all existing policies of insurance on Mr. Christian’s life, including the existing split dollar policy. The Company was also required to pay for Mr. Christian to participate in an executive medical plan and to maintain its existing medical reimbursement policy. Mr. Christian was also furnished with an automobile and other fringe benefits as have been afforded him in the past or as are consistent with his position. In addition, the Company agreed to maintain an office for Mr. Christian in Sarasota County, Florida. The 2016 amendment increased the paid vacation time awarded to Mr. Christian on the anniversary date of the 2011 employment agreement from four weeks to six weeks of paid vacation. ​ Payments Under the Principal Shareholder Employment Agreement The amended 2011 employment agreement terminated upon Mr. Christian’s death on August 19, 2022. As a result of his passing the Company was required to make several payments to his estate as outlined in his employment agreement, and described above. In accordance with ASC 712-10-25, Nonretirement Postemployment Benefits we accrued all necessary expenses as of September 30, 2022. As a result of our contractual obligations under the Mr. Christian’s agreement, Mr. Christian’s estate was the beneficiary of a gross amount of approximately million had been accrued for in previous periods. The estate was the beneficiary of a lump-sum payment of his current base salary plus accrued unused vacation time totaling million which was paid in October 2022. Mr. Christian’s estate was also provided with a prorated bonus that Mr. Christian earned of approximately which was paid in March 2023. Mr. Christian had approximately withheld as deferred compensation that was paid to the estate in January 2023. Additionally, under the agreement, any award previously granted under the Company’s 2005 Incentive Compensation Plan were immediately vested and provided to the estate. At the date of Mr. Christian’s passing, he had approximately million in common stock received by the estate. Mr. Christian’s estate is now the beneficiary of the Split Dollar life insurance policy that had a cash surrender value of approximately at the time of transfer. Under the agreement, the Company is responsible to pay the estate’s income tax obligation relating to the transfer of the life insurance policy and as such, recorded in the fourth quarter of 2024 when the transfer of the policy occurred. Lastly, under the agreement, the Company shall continue to pay for the healthcare coverage and life insurance premiums for Mr. Christian’s spouse for Mr. Forgy’s Employment Agreement On November 16, 2022, we entered into an employment agreement with Christopher S. Forgy, who was appointed as our President and CEO effective December 7, 2022. Mr. Forgy’s employment agreement had an initial term of two years (the “renewal period”). Under the agreement, Mr. Forgy’s base salary is set at Mr. Forgy will have the opportunity to earn an annual performance bonus under the CEO Plan. His bonus in any fiscal year will be in a minimum of of the fiscal year. The Board may instead grant Mr. Forgy a discretionary bonus in the case of a financial, national or global occurrence, or a generally difficult year. Mr. Forgy was granted a discretionary bonus for the 2024 fiscal year. Mr. Forgy is also eligible for equity awards under the 2023 Incentive Compensation Plan, or any successor equity incentive plan, in accordance with the provisions of that plan that apply to the CEO. Mr. Forgy will continue to participate in our employee benefit plans, including the medical reimbursement plan, 401(k) plan, deferred compensation plan, and other health and welfare benefit plans. He will be entitled to five weeks of paid vacation days per calendar year. The Company will furnish him with an automobile, pay the initiation fee and monthly dues for a non-golf country club membership and provide Mr. Forgy with a split dollar life insurance agreement with premiums payable by the Company. Either the Company or Mr. Forgy may terminate the employment term for any reason generally with 30 days advance notice. If Mr. Forgy’s employment is terminated by us for cause, if he resigns without good reason, or if his employment terminates by reason of death or disability, he will receive any accrued but unpaid base salary and any benefits under the Company’s benefit plans (the “accrued amounts.”) If Mr. Forgy’s employment is terminated by us without cause or if he resigns for good reason, he will receive the accrued amounts; continuation of his base salary for the longer of 18 months or the remainder of the three year initial term or the two-year renewal period, as applicable; any awarded but unpaid annual bonus with respect to any completed fiscal year preceding the termination date; immediate and full vesting of any unvested shares of restricted stock then held by Mr. Forgy; and payment or reimbursement of COBRA premiums for Mr. Forgy and his spouse for up to 18 months . Mr. Forgy agreed that, for a period of 12 months after the termination of his employment, he will not (i) solicit business of the type performed by the Company anywhere in the United States; (ii) solicit from any person who has purchased services from the Company during the three years preceding his termination for business of the type performed by the Company in the United States, or in any other location; or (iii) offer employment to any person employed by the Company, or entice any such person to leave employment with the Company. The employment agreement also contains customary confidentiality and non-disparagement covenants. Change in Control Agreements In December 2007, Samuel D. Bush, Senior Vice President and Chief Financial Officer, and Catherine Bobinski, Senior Vice President/Finance, Chief Accounting Officer and Corporate Controller, entered into Change in Control Agreements. In September 2018, Christopher S. Forgy, Senior Vice President of Operations entered into a Change in Control Agreement. In July 2020, Eric Christian, Chief Marketing Officer entered into a Change in Control Agreement. Eric Christian is the son of Edward K. Christian, our former President, CEO and Chairman. A change in control is defined to mean the occurrence of (a) any person or group becoming the beneficial owner, directly or indirectly, of more than ​ If there is a change in control, the Company shall pay a lump sum payment within 45 days six months six months Other Related Party Transactions Effective June 19, 2019, we employed Eric Christian, son of Edward K. Christian, our President, CEO and Chairman at the time, as our Director of Solution Architecture. Eric Christian was promoted to Vice President of Digital Solutions in July 2020 and was subsequently promoted to Chief Marketing Officer in February 2023. The Board of Directors approved the employment of Eric Christian and subsequent promotions. As previously disclosed, Edward K. Chrisian passed away in August 2022 which resulted in the conversion of his Class B Shares into Class A Shares that were transferred to an estate planning trust, of which Edward K. Christian’s surviving spouse, and Eric Christian’s mother is the trustee of. The estate owns approximately of the Common Stock outstanding. We also employed Sera Christian, granddaughter of the trustee of the Edward K. Christian est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 xml:space="preserve">12. Common Stock As previously disclosed, the passing of our founder and former Chairman, President and CEO Edward K. Christian, and the resultant transfer of his Class B shares into an estate planning trust resulted in an automatic conversion of each Class B share he held into one fully paid and non-assessable Class A share. We outstanding Dividends. Voting Rights. vote. Prior to Mr. Christian’s passing, each share of Class B Common Stock was entitled to ​ Prior to Mr. Christian’s passing, in the election of directors, the holders of Class A Common Stock, voting as a separate class, were entitled to elect twenty-five percent, or two, of our at the time eight directors. The holders of the Common Stock, voting as a single class with each share of Class A Common Stock entitled to one vote and each share of Class B Common Stock entitled to ten votes, were entitled to elect the remaining directors. The Board of Directors consisted of seven members at December 31, 2024. Currently, our Board of Directors consists of members. Holders of Common Stock are not entitled to cumulative voting in the election of directors. The holders of the Common Stock vote as a single class with respect to any proposed “going private” transaction with each share of each class of Common Stock entitled to one vote per share. Under Florida law, the affirmative vote of the holders of a majority of the outstanding shares of any class of common stock is required to approve, among other things, a change in the designations, preferences and limitations of the shares of such class of common stock. Liquidation Righ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Leases We lease certain land, buildings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re limited to the expected lease term. Our lease agreements do not contain any residual value guarantees or material restrictive covenants. As of December 31, 2024, we do not have any non-cancellable operating lease commitments that have not yet commenced. ROU assets are classified within other intangibles, deferred costs and investments, net on the consolidated balance sheet while current lease liabilities are classified within other accrued expenses and long-term lease liabilities are classified within other liabilities. Leases with an initial term of 12 months or less are not recorded on the balance sheet. ROU assets were $6.9 million and $7.0 million at December 31, 2024 and 2023, respectively. Lease liabilities were $7.3 million and $7.3 million at December 31, 2024 and 2023, respectively. During the year ended December 31, 2024, we recorded additional ROU assets under operating leases of , which is a non-cash transaction. Payments on lease liabilities during the year ended December 31, 2024 and 2023 totaled $ Lease expense includes cost for leases with terms in excess of one year. For the years ended December 31, 2024 and 2023, our total lease expense was $1,915,000 and $1,864,000, respectively. Short-term lease costs are de minimus. ​ We have no financing leases and minimum annual rental commitments under non-cancellable operating leases consisted of the following at December 31, 2024 (in thousands): ​ ​ ​ ​ ​ Years Ending December 31, ​ ​ 2025 $ 1,892 2026 ​ 1,805 2027 ​ 1,622 2028 ​ 1,200 2029 ​ 730 Thereafter ​ 1,463 Total lease payments (a) ​ 8,712 Less: Interest (b) ​ 1,444 Present value of lease liabilities (c) ​ $ 7,268 (a) Lease payments include options to extend lease terms that are reasonably certain of being exercised. There were no legally binding minimum lease payments for leases signed but not yet commenced at December 31, 2024. (b) Our leases do not provide a readily determinable implicit rate. Therefore, we must estimate our discount rate for such leases to determine the present value of lease payments at the lease commencement date. (c) The weighted average remaining lease term and weighted average discount rate used in calculating our lease liabilities were 6.2 years and 5.8% , respectively, at December 31, 2024. Performance Fees and Royalties We incur fees from performing rights organizations (“PRO”) to license our public performance of the musical works contained in each PRO’s repertory. The Radio Music Licensing Committee (“RMLC”), of which we are a represented participant, (1) entered into an Interim License Agreement with American Society of Composers, Authors and Publishers that was effective January 1, 2022 and will remain in effect until the date on which the parties reached agreement as to, or there is court determination of, new interim or final fees, terms, and conditions of a new license for the five year period commencing on January 1, 2022 and concluding on December 31, 2026; (2) entered into an Interim License Agreement with Broadcast Music, Inc. that was effective January 1, 2022 and will remain in effect until the date on which the parties reached agreement as to, or there is court determination of, new interim or final fees, terms, and conditions of a new license for the five year period commencing on January 1, 2022 and concluding on December 31, 2026; (3) reached an agreement with the Society of European Stage Authors and Composers after arbitration in November 2024 that is retroactive to January 2023 for a blanket fee from 2023-26 and (4) in February 2022, RMLC and Global Music Rights (“GMR”) announced that the conditions of their agreement to settle the GMR-RMLC antitrust and/or unfair competition litigations had been reached and we have entered into an agreement with GMR. ​ ​ Contingencies In 2003, in connection with our acquisition of one FM radio station, WJZK-FM serving the Columbus, Ohio market, we entered into an agreement whereby we would pay the seller up to an additional $1,000,000 if we obtain approval from the FCC for a city of license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860</v>
      </c>
      <c r="C3" s="5" t="n">
        <v>29582</v>
      </c>
    </row>
    <row r="4">
      <c r="A4" s="4" t="inlineStr">
        <is>
          <t>Short-term investments</t>
        </is>
      </c>
      <c r="B4" s="6" t="n">
        <v>8927</v>
      </c>
      <c r="C4" s="6" t="n">
        <v>10595</v>
      </c>
    </row>
    <row r="5">
      <c r="A5" s="4" t="inlineStr">
        <is>
          <t>Accounts receivable, less allowance of $1,071 ($618 in 2023)</t>
        </is>
      </c>
      <c r="B5" s="6" t="n">
        <v>15941</v>
      </c>
      <c r="C5" s="6" t="n">
        <v>17173</v>
      </c>
    </row>
    <row r="6">
      <c r="A6" s="4" t="inlineStr">
        <is>
          <t>Prepaid expenses and other current assets</t>
        </is>
      </c>
      <c r="B6" s="6" t="n">
        <v>2606</v>
      </c>
      <c r="C6" s="6" t="n">
        <v>2451</v>
      </c>
    </row>
    <row r="7">
      <c r="A7" s="4" t="inlineStr">
        <is>
          <t>Barter transactions</t>
        </is>
      </c>
      <c r="B7" s="6" t="n">
        <v>752</v>
      </c>
      <c r="C7" s="6" t="n">
        <v>843</v>
      </c>
    </row>
    <row r="8">
      <c r="A8" s="4" t="inlineStr">
        <is>
          <t>Total current assets</t>
        </is>
      </c>
      <c r="B8" s="6" t="n">
        <v>47086</v>
      </c>
      <c r="C8" s="6" t="n">
        <v>60644</v>
      </c>
    </row>
    <row r="9">
      <c r="A9" s="4" t="inlineStr">
        <is>
          <t>Property and equipment</t>
        </is>
      </c>
      <c r="B9" s="6" t="n">
        <v>151553</v>
      </c>
      <c r="C9" s="6" t="n">
        <v>148265</v>
      </c>
    </row>
    <row r="10">
      <c r="A10" s="4" t="inlineStr">
        <is>
          <t>Less accumulated depreciation</t>
        </is>
      </c>
      <c r="B10" s="6" t="n">
        <v>99646</v>
      </c>
      <c r="C10" s="6" t="n">
        <v>96860</v>
      </c>
    </row>
    <row r="11">
      <c r="A11" s="4" t="inlineStr">
        <is>
          <t>Net property and equipment</t>
        </is>
      </c>
      <c r="B11" s="6" t="n">
        <v>51907</v>
      </c>
      <c r="C11" s="6" t="n">
        <v>51405</v>
      </c>
    </row>
    <row r="12">
      <c r="A12" s="3" t="inlineStr">
        <is>
          <t>Other assets:</t>
        </is>
      </c>
      <c r="B12" s="4" t="inlineStr">
        <is>
          <t xml:space="preserve"> </t>
        </is>
      </c>
      <c r="C12" s="4" t="inlineStr">
        <is>
          <t xml:space="preserve"> </t>
        </is>
      </c>
    </row>
    <row r="13">
      <c r="A13" s="4" t="inlineStr">
        <is>
          <t>Broadcast licenses</t>
        </is>
      </c>
      <c r="B13" s="6" t="n">
        <v>91497</v>
      </c>
      <c r="C13" s="6" t="n">
        <v>90240</v>
      </c>
    </row>
    <row r="14">
      <c r="A14" s="4" t="inlineStr">
        <is>
          <t>Goodwill</t>
        </is>
      </c>
      <c r="B14" s="6" t="n">
        <v>19229</v>
      </c>
      <c r="C14" s="6" t="n">
        <v>19236</v>
      </c>
    </row>
    <row r="15">
      <c r="A15" s="4" t="inlineStr">
        <is>
          <t>Other intangibles, right of use assets, deferred costs and investments, net of accumulated amortization of $16,257 ($15,984 in 2023)</t>
        </is>
      </c>
      <c r="B15" s="6" t="n">
        <v>12006</v>
      </c>
      <c r="C15" s="6" t="n">
        <v>10688</v>
      </c>
    </row>
    <row r="16">
      <c r="A16" s="4" t="inlineStr">
        <is>
          <t>Total assets</t>
        </is>
      </c>
      <c r="B16" s="6" t="n">
        <v>221725</v>
      </c>
      <c r="C16" s="6" t="n">
        <v>232213</v>
      </c>
    </row>
    <row r="17">
      <c r="A17" s="3" t="inlineStr">
        <is>
          <t>Current liabilities:</t>
        </is>
      </c>
      <c r="B17" s="4" t="inlineStr">
        <is>
          <t xml:space="preserve"> </t>
        </is>
      </c>
      <c r="C17" s="4" t="inlineStr">
        <is>
          <t xml:space="preserve"> </t>
        </is>
      </c>
    </row>
    <row r="18">
      <c r="A18" s="4" t="inlineStr">
        <is>
          <t>Accounts payable</t>
        </is>
      </c>
      <c r="B18" s="6" t="n">
        <v>3080</v>
      </c>
      <c r="C18" s="6" t="n">
        <v>2802</v>
      </c>
    </row>
    <row r="19">
      <c r="A19" s="3" t="inlineStr">
        <is>
          <t>Accrued expenses:</t>
        </is>
      </c>
      <c r="B19" s="4" t="inlineStr">
        <is>
          <t xml:space="preserve"> </t>
        </is>
      </c>
      <c r="C19" s="4" t="inlineStr">
        <is>
          <t xml:space="preserve"> </t>
        </is>
      </c>
    </row>
    <row r="20">
      <c r="A20" s="4" t="inlineStr">
        <is>
          <t>Accrued payroll and payroll taxes</t>
        </is>
      </c>
      <c r="B20" s="6" t="n">
        <v>5542</v>
      </c>
      <c r="C20" s="6" t="n">
        <v>5318</v>
      </c>
    </row>
    <row r="21">
      <c r="A21" s="4" t="inlineStr">
        <is>
          <t>Dividend payable</t>
        </is>
      </c>
      <c r="B21" s="4" t="inlineStr">
        <is>
          <t xml:space="preserve"> </t>
        </is>
      </c>
      <c r="C21" s="6" t="n">
        <v>12505</v>
      </c>
    </row>
    <row r="22">
      <c r="A22" s="4" t="inlineStr">
        <is>
          <t>Other accrued expenses</t>
        </is>
      </c>
      <c r="B22" s="6" t="n">
        <v>7006</v>
      </c>
      <c r="C22" s="6" t="n">
        <v>6480</v>
      </c>
    </row>
    <row r="23">
      <c r="A23" s="4" t="inlineStr">
        <is>
          <t>Barter transactions</t>
        </is>
      </c>
      <c r="B23" s="6" t="n">
        <v>930</v>
      </c>
      <c r="C23" s="6" t="n">
        <v>924</v>
      </c>
    </row>
    <row r="24">
      <c r="A24" s="4" t="inlineStr">
        <is>
          <t>Total current liabilities</t>
        </is>
      </c>
      <c r="B24" s="6" t="n">
        <v>16558</v>
      </c>
      <c r="C24" s="6" t="n">
        <v>28029</v>
      </c>
    </row>
    <row r="25">
      <c r="A25" s="4" t="inlineStr">
        <is>
          <t>Deferred income taxes</t>
        </is>
      </c>
      <c r="B25" s="6" t="n">
        <v>26007</v>
      </c>
      <c r="C25" s="6" t="n">
        <v>26122</v>
      </c>
    </row>
    <row r="26">
      <c r="A26" s="4" t="inlineStr">
        <is>
          <t>Long-term debt</t>
        </is>
      </c>
      <c r="B26" s="6" t="n">
        <v>5000</v>
      </c>
      <c r="C26" s="4" t="inlineStr">
        <is>
          <t xml:space="preserve"> </t>
        </is>
      </c>
    </row>
    <row r="27">
      <c r="A27" s="4" t="inlineStr">
        <is>
          <t>Other liabilities</t>
        </is>
      </c>
      <c r="B27" s="6" t="n">
        <v>8238</v>
      </c>
      <c r="C27" s="6" t="n">
        <v>7513</v>
      </c>
    </row>
    <row r="28">
      <c r="A28" s="4" t="inlineStr">
        <is>
          <t>Total liabilities</t>
        </is>
      </c>
      <c r="B28" s="6" t="n">
        <v>55803</v>
      </c>
      <c r="C28" s="6" t="n">
        <v>61664</v>
      </c>
    </row>
    <row r="29">
      <c r="A29" s="4" t="inlineStr">
        <is>
          <t>Commitments and contingencies (Note 11, 13 and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500 shares authorized, none issued and outstanding</t>
        </is>
      </c>
      <c r="B31" s="4" t="inlineStr">
        <is>
          <t xml:space="preserve"> </t>
        </is>
      </c>
      <c r="C31" s="4" t="inlineStr">
        <is>
          <t xml:space="preserve"> </t>
        </is>
      </c>
    </row>
    <row r="32">
      <c r="A32" s="4" t="inlineStr">
        <is>
          <t>Additional paid-in capital</t>
        </is>
      </c>
      <c r="B32" s="6" t="n">
        <v>74334</v>
      </c>
      <c r="C32" s="6" t="n">
        <v>72593</v>
      </c>
    </row>
    <row r="33">
      <c r="A33" s="4" t="inlineStr">
        <is>
          <t>Retained earnings</t>
        </is>
      </c>
      <c r="B33" s="6" t="n">
        <v>128216</v>
      </c>
      <c r="C33" s="6" t="n">
        <v>134771</v>
      </c>
    </row>
    <row r="34">
      <c r="A34" s="4" t="inlineStr">
        <is>
          <t>Treasury stock (1,764 shares in 2024 and 1,754 shares in 2023, at cost)</t>
        </is>
      </c>
      <c r="B34" s="6" t="n">
        <v>-36710</v>
      </c>
      <c r="C34" s="6" t="n">
        <v>-36895</v>
      </c>
    </row>
    <row r="35">
      <c r="A35" s="4" t="inlineStr">
        <is>
          <t>Total shareholders' equity</t>
        </is>
      </c>
      <c r="B35" s="6" t="n">
        <v>165922</v>
      </c>
      <c r="C35" s="6" t="n">
        <v>170549</v>
      </c>
    </row>
    <row r="36">
      <c r="A36" s="4" t="inlineStr">
        <is>
          <t>Total liabilities and shareholders' equity</t>
        </is>
      </c>
      <c r="B36" s="6" t="n">
        <v>221725</v>
      </c>
      <c r="C36" s="6" t="n">
        <v>232213</v>
      </c>
    </row>
    <row r="37">
      <c r="A37" s="4" t="inlineStr">
        <is>
          <t>Class A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82</v>
      </c>
      <c r="C39" s="5" t="n">
        <v>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14. Fair Value Measurements As defined in ASC Topic 820, fair value is defined as the price that would be received from selling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Observable inputs other than quoted prices in active markets for identical assets and liabilities, quoted prices for identical or similar assets or liabilities in markets that are not active, or other inputs that are observable or can be corroborated by observable market data. Level 3 — Unobservable inputs in which there is little or no market data available, which requires management to develop its own assumptions in pricing the asset or liability. Our assets and liabilities disclosed at fair value are summarized below ($000’s omitted): ​ ​ ​ ​ ​ ​ ​ ​ ​ ​ ​ ​ Fair Value ​ ​ Fair Value ​ December 31, ​ December 31, Financial Instrument Hierarchy 2024 2023 Cash and cash equivalents Level 1 ​ $ 18,860 ​ $ 29,582 Short-term investments ​ Level 1 ​ ​ 8,927 ​ ​ 10,595 Accounts receivable, net of allowance ​ Level 1 ​ ​ 15,941 ​ ​ 17,173 Revolving Credit Facility Level 2 ​ 5,000 ​ — ​ Our financial instruments are comprised of cash and cash equivalents, short-term investments and long-term debt. The carrying value of cash and cash equivalents, short-term investments and accounts receivable approximate fair value due to their short maturities. The fair value of cash and cash equivalents, and short-term investments derived from quoted market prices and are considered a level 1. Interest on the Credit Facility is at a variable rate, and as such the debt obligation outstanding approximates fair value and is considered a level 2. Non-Recurring Fair Value Measurements We have certain assets that are measured at fair value on a non-recurring basis under the circumstances and events described in Note 4 — Broadcast Licenses, Goodwill and Other Intangibles, and are adjusted to fair value only when the carrying values are more than the fair values. During the fourth quarter of 2024, we reviewed the fair value of the assets that are measured at fair value on a non-recurring basis and concluded that these assets were not impaired as the fair value of these assets equaled or exceeded their carrying values. ​ During the fourth quarter of 2023, we reviewed the fair value of the assets that are measured at fair value on a non-recurring basis and concluded that these assets were not impaired as the fair value of these assets equaled or exceeded their carrying values. Additionally, we measured Property, Plant and Equipment and Broadcast License at fair value on a non-recurring basis under the circumstances and events described in Note 10 – Acquisitions and Dispositions for our Lafayette, Indiana market purchase during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4</t>
        </is>
      </c>
    </row>
    <row r="3">
      <c r="A3" s="3" t="inlineStr">
        <is>
          <t>Litigation</t>
        </is>
      </c>
      <c r="B3" s="4" t="inlineStr">
        <is>
          <t xml:space="preserve"> </t>
        </is>
      </c>
    </row>
    <row r="4">
      <c r="A4" s="4" t="inlineStr">
        <is>
          <t>Litigation</t>
        </is>
      </c>
      <c r="B4" s="4" t="inlineStr">
        <is>
          <t>15.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16. Other Income During the third and fourth quarters of 2024, we had weather-related damages. The Company’s insurance policy provides coverage for repairs and replacements. As a part of the insurance settlement during the third quarter of 2024, the Company received cash proceeds of $383,000, resulting in a gain of $383,000, which is recorded in other (income) expense, net, in the Company’s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17. Subsequent Events On February 5, 2025, the Company’s Board of Directors declared a quarterly cash dividend of $0.25 per share on its Class A Common Stock. This dividend, totaling approximat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460</v>
      </c>
      <c r="C4" s="5" t="n">
        <v>95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We have established processes and policies for assessing, identifying and managing material risks posed by cybersecurity threats. Our processes and policies are based upon the National Institute of Standards and Technology (NIST) Cybersecurity Framework and include a Cybersecurity Incident Response Plan (“CIRP”). This does not imply that we meet any particular technical standards, specifications, or requirements, only that we use the NIST as a guide to help us identify, assess, and manage cybersecurity risks relevant to our business. Our cybersecurity risk management processes, policies and CIRP are focused on (1) developing organizational understanding to manage cybersecurity risks, (2) applying safeguards to protect our systems, (3) detecting the occurrence of a cybersecurity incident, (4) responding to a cybersecurity incident and (5) recovering from a cybersecurity incident. Where appropriate, these processes and policies are integrated into our overall risk management systems and processes. For instance, all of our employees with network access are required to complete information security and privacy training on an annual basis. We are continuously working to improve our information technology systems and provide employee awareness training around phishing, malware, and other cyber risks to enhance our levels of protection. We have engaged independent consultants and other third-parties to assist us in establishing and improving our policies. Our processes and policies include the identification of those third-party relationships which have the greatest potential to expose us to cybersecurity threats and, upon identification, we conduct additional due diligence as a part of establishing those relationships. We also maintain insurance coverage for cybersecurity insurance as part of our overall insurance portfolio. For a description and additional information concerning material cybersecurity risks we face, see Item lA Risk Factors - Information Technology and Cybersecurity Failures or Data Security Breaches Could Harm Our Busines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We have established processes and policies for assessing, identifying and managing material risks posed by cybersecurity threats. Our processes and policies are based upon the National Institute of Standards and Technology (NIST) Cybersecurity Framework and include a Cybersecurity Incident Response Plan (“CIRP”). This does not imply that we meet any particular technical standards, specifications, or requirements, only that we use the NIST as a guide to help us identify, assess, and manage cybersecurity risks relevant to our business. Our cybersecurity risk management processes, policies and CIRP are focused on (1) developing organizational understanding to manage cybersecurity risks, (2) applying safeguards to protect our systems, (3) detecting the occurrence of a cybersecurity incident, (4) responding to a cybersecurity incident and (5) recovering from a cybersecurity incident. Where appropriate, these processes and policies are integrated into our overall risk management systems and processes. For instance, all of our employees with network access are required to complete information security and privacy training on an annual basis. We are continuously working to improve our information technology systems and provide employee awareness training around phishing, malware, and other cyber risks to enhance our levels of protection. We have engaged independent consultants and other third-parties to assist us in establishing and improving our policies. Our processes and policies include the identification of those third-party relationships which have the greatest potential to expose us to cybersecurity threats and, upon identification, we conduct additional due diligence as a part of establishing those relationships. We also maintain insurance coverage for cybersecurity insurance as part of our overall insurance portfolio. For a description and additional information concerning material cybersecurity risks we face, see Item lA Risk Factors - Information Technology and Cybersecurity Failures or Data Security Breaches Could Harm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and risks related to our information technology and other computer resources are an important focus of our Board of Directors' risk oversight. , provides periodic updates to our Cybersecurity Sub Committee. The Sub Committee reports to the full Board regarding its activities. The full Board also receives briefings from management on our cyber risk management program.</t>
        </is>
      </c>
    </row>
    <row r="11">
      <c r="A11" s="4" t="inlineStr">
        <is>
          <t>Cybersecurity Risk Board Committee or Subcommittee Responsible for Oversight [Text Block]</t>
        </is>
      </c>
      <c r="B11" s="4" t="inlineStr">
        <is>
          <t>The Board has created a Cybersecurity Sub Committee of our Audit Committee for oversight of cybersecurity and other information technology risks.</t>
        </is>
      </c>
    </row>
    <row r="12">
      <c r="A12" s="4" t="inlineStr">
        <is>
          <t>Cybersecurity Risk Process for Informing Board Committee or Subcommittee Responsible for Oversight [Text Block]</t>
        </is>
      </c>
      <c r="B12" s="4" t="inlineStr">
        <is>
          <t>Our Cybersecurity Sub Committee of our Audit Committee receives materials on a frequent basis to address the identification and status of information technology cybersecurity risks, and management, including our Chief Technology Officer (CTO) , provides periodic updates to our Cybersecurity Sub Committee. The Sub Committee reports to the full Board regarding its activities. The full Board also receives briefings from management on our cyber risk management program.</t>
        </is>
      </c>
    </row>
    <row r="13">
      <c r="A13" s="4" t="inlineStr">
        <is>
          <t>Cybersecurity Risk Role of Management [Text Block]</t>
        </is>
      </c>
      <c r="B13"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Technology Officer (CTO)</t>
        </is>
      </c>
    </row>
    <row r="16">
      <c r="A16" s="4" t="inlineStr">
        <is>
          <t>Cybersecurity Risk Management Expertise of Management Responsible [Text Block]</t>
        </is>
      </c>
      <c r="B16" s="4" t="inlineStr">
        <is>
          <t>Our CTO has over 25 years' experience managing enterprise information technology systems.</t>
        </is>
      </c>
    </row>
    <row r="17">
      <c r="A17" s="4" t="inlineStr">
        <is>
          <t>Cybersecurity Risk Process for Informing Management or Committees Responsible [Text Block]</t>
        </is>
      </c>
      <c r="B17" s="4" t="inlineStr">
        <is>
          <t xml:space="preserve"> Cybersecurity and risks related to our information technology and other computer resources are an important focus of our Board of Directors' risk oversight. , provides periodic updates to our Cybersecurity Sub Committee. The Sub Committee reports to the full Board regarding its activities. The full Board also receives briefings from management on our cyber risk management program. The CTO is responsible for managing our information security team to ensure they are assessing and managing cybersecurity risks in accordance with our processe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Nature of Business</t>
        </is>
      </c>
      <c r="B4" s="4" t="inlineStr">
        <is>
          <t xml:space="preserve">Nature of Business Saga Communications, Inc. is a media company whose business is devoted to acquiring, developing and operating broadcast properties including opportunities complimentary to our core radio business including digital, e-commerce and non-traditional revenue initiatives. We currently own or operated eighty-two FM, thirty-one AM radio stations and seventy-nine metro signals, serving twenty-eight markets throughout the United States. </t>
        </is>
      </c>
    </row>
    <row r="5">
      <c r="A5" s="4" t="inlineStr">
        <is>
          <t>Principles of Consolidation</t>
        </is>
      </c>
      <c r="B5" s="4" t="inlineStr">
        <is>
          <t>Principles of Consolidation The consolidated financial statements include the accounts of Saga Communications, Inc. and our wholly-owned subsidiaries. All significant intercompany balances and transactions have been eliminated in consolidation.</t>
        </is>
      </c>
    </row>
    <row r="6">
      <c r="A6" s="4" t="inlineStr">
        <is>
          <t>Use of Estimates</t>
        </is>
      </c>
      <c r="B6" s="4" t="inlineStr">
        <is>
          <t xml:space="preserve">Use of Estimates The preparation of the financial statements in conformity with accounting principles generally accepted in the United States (GAAP) requires us to make estimates and assumptions that affect the amounts reported in the financial statements and accompanying notes. Our accounting estimates require the use of judgment as future events and the effect of these events cannot be predicted with certainty. The accounting estimates may change as new events occur, as more experience is acquired and as more information is obtained. We evaluate and update assumptions and estimates on an ongoing basis and may use outside experts to assist in the our evaluation, as considered necessary. Actual results may differ from estimates provided and there may be changes to those estimates in the future periods. </t>
        </is>
      </c>
    </row>
    <row r="7">
      <c r="A7" s="4" t="inlineStr">
        <is>
          <t>Concentration of Risk</t>
        </is>
      </c>
      <c r="B7" s="4" t="inlineStr">
        <is>
          <t>Concentration of Risk Certain cash deposits with financial institutions may at times exceed FDIC insurance limits. Our top five markets when combined represented 36% and 37% of our net operating revenue for the years ended years ended December 31, 2024 and 2023, respectively. We sell advertising to local and national companies throughout the United States. We perform ongoing credit evaluations of our customers and generally do not require collateral. We maintain an allowance for credit losses at a level which we believe is sufficient to cover potential credit losses.</t>
        </is>
      </c>
    </row>
    <row r="8">
      <c r="A8" s="4" t="inlineStr">
        <is>
          <t>Cash and Cash Equivalents</t>
        </is>
      </c>
      <c r="B8" s="4" t="inlineStr">
        <is>
          <t>Cash and Cash Equivalents Cash and cash equivalents consist of cash on hand and time deposits with original maturities of three months or less. We did not have any time deposits at December 31, 2024 and 2023.</t>
        </is>
      </c>
    </row>
    <row r="9">
      <c r="A9" s="4" t="inlineStr">
        <is>
          <t>Financial Instruments</t>
        </is>
      </c>
      <c r="B9" s="4" t="inlineStr">
        <is>
          <t>Financial Instruments We account for marketable securities in accordance with ASC 320, “ Investments – Debt Securities, ” which require that certain debt securities be classified into one of three categories: held-to-maturity, available-for-sale, or trading securities, and depending upon the classification, value the security at amortized cost or fair market value. At December 31, 2024 and 2023, we have recorded million respectively. Our held-to-maturity U.S. Treasury Bills all have original maturity dates ranging from March 2025 to June 2025. ​ Our financial instruments are comprised of cash and cash equivalents, short-term investm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secured overnight financing rate (“SOFR”), prime rate or have been reset at the prevailing market rate at December 31, 2024.</t>
        </is>
      </c>
    </row>
    <row r="10">
      <c r="A10" s="4" t="inlineStr">
        <is>
          <t>Allowance for Credit losses</t>
        </is>
      </c>
      <c r="B10" s="4" t="inlineStr">
        <is>
          <t>Allowance for Credit Losses A provision for credit losses is recorded based on our judgment of the collectability of receivables. Amounts are written off when determined to be fully uncollectible. Delinquent accounts are based on contractual terms. The activity in the allowance for credit losses during the year ended December 31, 2024 and 2023 were as follows: ​ ​ ​ ​ ​ ​ ​ ​ ​ ​ ​ ​ ​ ​ ​ ​ ​ ​ ​ ​ ​ Write Off of ​ ​ ​ Balance ​ Charged to ​ Allowance ​ Uncollectible ​ Balance at ​ ​ at Beginning ​ Costs and ​ From ​ Accounts, Net of ​ End of Year Ended of Period Expenses Acquisitions Recoveries Period ​ ​ (in thousands) December 31, 2024 ​ $ 618 ​ $ 983 ​ $ 18 ​ $ (548) ​ $ 1,071 December 31, 2023 ​ $ 519 ​ $ 397 ​ $ — ​ $ (298) ​ $ 618</t>
        </is>
      </c>
    </row>
    <row r="11">
      <c r="A11" s="4" t="inlineStr">
        <is>
          <t>Barter Transactions</t>
        </is>
      </c>
      <c r="B11" s="4" t="inlineStr">
        <is>
          <t>Barter Transactions Our radio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t>
        </is>
      </c>
    </row>
    <row r="12">
      <c r="A12" s="4" t="inlineStr">
        <is>
          <t>Property and Equipment</t>
        </is>
      </c>
      <c r="B12" s="4" t="inlineStr">
        <is>
          <t>Property and Equipment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24 and 2023. ​ Property and equipment consisted of the following: ​ ​ ​ ​ ​ ​ ​ ​ ​ ​ ​ ​ Estimated December 31, ​ Useful Life 2024 2023 ​ ​ (In thousands) ​ ​ ​ ​ ​ ​ ​ ​ ​ ​ Land and land improvements ​ — ​ $ 15,524 ​ $ 15,239 Buildings ​ 31.5 years ​ 41,292 ​ 40,460 Towers and antennae ​ 7-15 years ​ 27,969 ​ 27,145 Equipment ​ 3-15 years ​ 55,647 ​ 54,747 Furniture, fixtures and leasehold improvements ​ 7-20 years ​ 8,314 ​ 7,907 Vehicles ​ 5 years ​ 2,807 ​ 2,767 ​ ​ ​ ​ 151,553 ​ ​ 148,265 Accumulated depreciation ​ ​ ​ (99,646) ​ (96,860) Net property and equipment ​ ​ ​ ​ $ 51,907 ​ $ 51,405 ​ Depreciation expense for the years ended December 31, 2024 and 2023, was $5,013,000 and $5,013,000, respectively.</t>
        </is>
      </c>
    </row>
    <row r="13">
      <c r="A13" s="4" t="inlineStr">
        <is>
          <t>Intangible Assets</t>
        </is>
      </c>
      <c r="B13" s="4" t="inlineStr">
        <is>
          <t>Intangible Assets Intangible assets deemed to have indefinite useful lives, which include broadcast licenses and goodwill, are not amortized and are subject to impairment tests which are conducted as of October 1 of each year, or more frequently if impairment indicators arise. We have 113 broadcast licenses serving 28 markets, which require renewal over the period of 2027- 2030. In determining that the Company’s broadcast licenses qualified as indefinite-lived intangible assets, management considered a variety of factors including our broadcast licenses may be renewed indefinitely at little cost; our broadcast licenses are essential to our business and we intend to renew our licenses indefinitely; we have never been denied the renewal of an FCC broadcast license nor do we believe that there will be any compelling challenge to the renewal of our broadcast licenses; and we do not believe that the technology used in broadcasting will be replaced by another technology in the foreseeable future. The weighted-average period before the next renewal of the Company’s FCC licenses is Separable intangible assets that have finite lives are amortized over their useful lives using the straight-line method. Favorable lease agreements are amortized over the leases length, ranging from one one</t>
        </is>
      </c>
    </row>
    <row r="14">
      <c r="A14" s="4" t="inlineStr">
        <is>
          <t>Deferred Costs</t>
        </is>
      </c>
      <c r="B14" s="4" t="inlineStr">
        <is>
          <t>Deferred Costs The costs related to the issuance of debt are capitalized and amortized to interest expense over the life of the Credit Facility. During the years ended December 31, 2024 and 2023, we recognized interest expense related to the amortization of debt issuance costs of $36,000 and $36,000, respectively. At December 31, 2024 and 2023 the net book value of debt issuance costs related to our line of credit was $94,000, and $130,000, respectively, and was presented in other intangibles, deferred costs and investments in our Consolidated Balance Sheets.</t>
        </is>
      </c>
    </row>
    <row r="15">
      <c r="A15" s="4" t="inlineStr">
        <is>
          <t>Leases</t>
        </is>
      </c>
      <c r="B15" s="4" t="inlineStr">
        <is>
          <t>Leases We determine whether a contract is or contains a lease at inception. The lease liabilities and right-of-use assets are recorded on the balance sheet for all leases with an expected term of at least one year, based on the present value of the lease payments using (1) the rate implicit in the lease or (2) our incremental borrowing rate (“IBR”). Our IBR is defined as the rate of interest we would have to pay to borrow on a collateralized basis over a similar term an amount equal to the lease payments in a similar economic environment. We follow the accounting guidance for leases, which includes the recognition of lease expense for leases on a straight-line basis over the lease term. See Note 13 – Commitments and Contingencies for more information on Leases.</t>
        </is>
      </c>
    </row>
    <row r="16">
      <c r="A16" s="4" t="inlineStr">
        <is>
          <t>Common Stock</t>
        </is>
      </c>
      <c r="B16" s="4" t="inlineStr">
        <is>
          <t>Common Stock Our founder and former Chairman, President, and CEO, Edward K. Christian, passed away on August 19, 2022. As of the date of his passing, Mr. Christian, who was also our principal shareholder, held approximately vote per share, and (iii) other matters requiring a class vote under the provisions of our certificate of incorporation, bylaws or applicable law. Mr. Christian’s of the common stock outstanding. outstanding</t>
        </is>
      </c>
    </row>
    <row r="17">
      <c r="A17" s="4" t="inlineStr">
        <is>
          <t>Treasury Stock</t>
        </is>
      </c>
      <c r="B17" s="4" t="inlineStr">
        <is>
          <t>Treasury Stock In March 2013, our Board of Directors authorized an increase in the amount committed to our Stock Buy-Back Program (the “Buy-Back Program”) from $60 million to $75.8 million. The Buy-Back Program allows us to repurchase our Class A Common Stock. As of December 31, 2024, we had remaining authorization of $17.7 million for future repurchases of our Class A Common Stock. Repurchases of shares of our Common Stock are recorded as Treasury stock and result in a reduction of Shareholders’ equity. During 2024 and 2023, we acquired 21,865 shares at an average price of $13.28 per share and 11,274 shares at an average price of $20.12 per share, respectively.</t>
        </is>
      </c>
    </row>
    <row r="18">
      <c r="A18" s="4" t="inlineStr">
        <is>
          <t>Revenue Recognition</t>
        </is>
      </c>
      <c r="B18" s="4" t="inlineStr">
        <is>
          <t>Revenue Recognition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16, and The Accounting Standards Codification (ASC) Topic 606, Revenue from Contracts with Customers</t>
        </is>
      </c>
    </row>
    <row r="19">
      <c r="A19" s="4" t="inlineStr">
        <is>
          <t>Local Marketing Agreements</t>
        </is>
      </c>
      <c r="B19" s="4" t="inlineStr">
        <is>
          <t>​ 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TBAs/LMAs are included in the accompanying Consolidated Statements of Income. Assets and liabilities related to the TBAs/LMAs are included in the accompanying Consolidated Balance Sheets.</t>
        </is>
      </c>
    </row>
    <row r="20">
      <c r="A20" s="4" t="inlineStr">
        <is>
          <t>Advertising and Promotion Costs</t>
        </is>
      </c>
      <c r="B20" s="4" t="inlineStr">
        <is>
          <t>Advertising and Promotion Costs Advertising and promotion costs are expensed as incurred. Such costs amounted to $1,595,000 and $1,705,000 for the years ended years ended December 31, 2024 and 2023, respectively.</t>
        </is>
      </c>
    </row>
    <row r="21">
      <c r="A21" s="4" t="inlineStr">
        <is>
          <t>Income Taxes</t>
        </is>
      </c>
      <c r="B21" s="4" t="inlineStr">
        <is>
          <t>Income Taxes The provision for income taxes is calculated using the asset and liability method, under which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In assessing the realizability of deferred tax assets, we consider whether it is more likely than not that some portion or all of the deferred tax assets will not be realized. The realization of deferred tax assets is primarily dependent upon the generation of future taxable income. Our effective tax rate is higher than the federal statutory rate as a result of the inclusion of state taxes in the income tax amount offset by a permanent benefit difference primarily relating to executive compensation and the transfer of a split dollar life insurance policy to the estate of our former CEO that resulted in a permanent difference between book and taxable income.</t>
        </is>
      </c>
    </row>
    <row r="22">
      <c r="A22" s="4" t="inlineStr">
        <is>
          <t>Dividends</t>
        </is>
      </c>
      <c r="B22" s="4" t="inlineStr">
        <is>
          <t xml:space="preserve">Dividends The Company currently intends to declare regular quarterly cash dividends, we well as variable dividends in accordance with the terms of our variable dividend policy. The Company may also declare special dividends in future periods. The declaration and payment of any future dividend, whether fixed, special or based on the variable policy will remain at the full discretion of the Board and will depend on the Company’s financial results, cash requirements, future expectations and other pertinent factors. During 2024, the Company’s Board of Directors has declared four quarterly cash dividends and a variable dividend on its Class A Common Stock. These dividends totaling During 2023, the Company’s Board of Directors declared four quarterly cash dividends and one special dividend on its Class A Common Stock. These dividends totaling </t>
        </is>
      </c>
    </row>
    <row r="23">
      <c r="A23" s="4" t="inlineStr">
        <is>
          <t>Stock-Based Compensation</t>
        </is>
      </c>
      <c r="B23" s="4" t="inlineStr">
        <is>
          <t>Stock-Based Compensation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our Class A Common Stock on the grant date and is adjusted at each reporting date based on the amount of shares ultimately expected to vest. See Note 8 — Stock-Based Compensation for further details regarding the expense calculated under the fair value based method.</t>
        </is>
      </c>
    </row>
    <row r="24">
      <c r="A24" s="4" t="inlineStr">
        <is>
          <t>Segments</t>
        </is>
      </c>
      <c r="B24" s="4" t="inlineStr">
        <is>
          <t>Segments ​ We serve operating segment (Radio), which also qualifies as a reportable segment. We operate under reportable business segment for which segment disclosure is consistent with the management decision-making process that determines the allocation of resources and the measuring of performance. The Company’s Chief Executive Officer is our Chief Operating Decision Maker (“CODM”) and evaluates the results of the radio operating segment and makes operating and capital investment decisions based at the Company level. Furthermore, technological enhancements and system integration decisions are reached at the Company level and applied to all markets rather than to specific or individual markets to ensure that each market has the same tools and opportunities as every other market. Managers at the market level do not report to the CODM and instead report to other senior management, who are responsible for the operational oversight of radio markets and for communication of results to the CODM. In 2024, we adopted ASU 2023-07, which requires expanded disclosure of significant segment expenses and other segment items on an annual and interim basis. The CODM is regularly provided with financial information consistent with the Consolidated Statement of Income presented within. Specifically, the CODM utilizes consolidated operating income as profitability measures for purposes of marking operating decisions and assessing financial performance. Further, the CODM reviews and utilizes station operating expense and corporate general and administrative expenses at the consolidated level to manage the Company’s operations. As a result of the adoption of ASU 2023-07, we have expanded our disclosures to include significant expenses within our station operating expense line on our Consolidated Statement of Income below. Other segment items included in the consolidated net income are interest expense, interest income, other (income) expenses, net and income tax (benefit) expense, which are reflected in the Consolidated Statement of Income. We continually review our operating segment classification to align with operational changes in our business and may make changes as necessary. ​ Significant departmental expenses included in station operating expenses for the years ended December 31, 2024 and December 31, 2023 are as follows: ​ ​ ​ ​ ​ ​ ​ ​ ​ ​ Years Ended December 31, ​ ​ 2024 2023 ​ ​ (In thousands, except per share data) Programming and Technical ​ $ 29,926 $ 28,301 Station General and Administrative ​ 28,080 ​ 27,636 Selling ​ 23,472 ​ 23,042 Interactive ​ ​ 6,615 ​ ​ 5,483 Other (1) ​ 8,812 ​ 8,468 Station Operating Expense ​ $ 96,905 ​ $ 92,930 ​ ​ ​ ​ ​ ​ ​ (1)</t>
        </is>
      </c>
    </row>
    <row r="25">
      <c r="A25" s="4" t="inlineStr">
        <is>
          <t>Earnings Per Share</t>
        </is>
      </c>
      <c r="B25" s="4" t="inlineStr">
        <is>
          <t>Earnings Per Share Earnings per share is calculated using the two-class method. The two-class method is an earnings allocation formula that determines earnings per share for each class of common stock and participating security. We have participating securities related to restricted stock units, granted under our Second Amended and Restated 2005 Incentive Compensation Plan and our 2023 Incentive Compensation Plan, that earn dividends on an equal basis with common shares. In applying the two-class method, earnings are allocated to both common shares and participating securities. The following table sets forth the computation of basic and diluted earnings per share: ​ ​ ​ ​ ​ ​ ​ ​ ​ ​ ​ ​ ​ ​ Years Ended December 31, ​ ​ 2024 2023 ​ ​ (In thousands, except per share data) ​ Numerator: ​ ​ ​ ​ ​ Net income ​ ​ $ 3,460 ​ $ 9,500 ​ Less: Income allocated to unvested participating securities ​ ​ 111 ​ 149 ​ Net income available to common shareholders ​ ​ $ 3,349 ​ $ 9,351 ​ ​ ​ ​ ​ ​ ​ ​ ​ ​ Denominator: ​ ​ ​ ​ ​ ​ Denominator for basic earnings per share — weighted average shares ​ ​ 6,075 ​ 6,045 ​ Effect of dilutive securities: ​ ​ ​ ​ ​ ​ Common stock equivalents ​ ​ — ​ — ​ Denominator for diluted earnings per share — adjusted weighted-average shares and assumed conversions ​ ​ 6,075 ​ 6,045 ​ ​ ​ ​ ​ ​ ​ ​ ​ ​ Earnings per share: ​ ​ ​ ​ ​ ​ Basic ​ ​ $ 0.55 ​ $ 1.55 ​ Diluted ​ ​ $ 0.55 ​ $ 1.55 ​ ​ There were no stock options outstanding that had an antidilutive effect on our earnings per share calculation for the years ended years ended December 31, 2024 and 2023, respectively. The actual effect of these shares, if any, on the diluted earnings per share calculation will vary significantly depending on fluctuations in the stock price.</t>
        </is>
      </c>
    </row>
    <row r="26">
      <c r="A26" s="4" t="inlineStr">
        <is>
          <t>Recently Adopted Accounting Pronouncements</t>
        </is>
      </c>
      <c r="B26" s="4" t="inlineStr">
        <is>
          <t>Recent Accounting Pronouncements New Accounting Pronouncements In November 2023, the Financial Accounting Standards Board (“FASB”) issued ASU 2023-07, “Segment Reporting (Topic 280): Improvements to Reportable Segment Disclosures” (“ASU 2023-07”), which requires expanded disclosure of significant segment expenses and other segment items on an annual and interim basis. ASU 2023-07 is effective for us for annual periods beginning after January 1, 2024 and interim periods beginning after January 1, 2025. The Company adopted this standard in the fourth quarter of 2024. The adoption of ASU-2023-07 did not have a significant impact on the Company’s financial results and operations but did add incremental financial statement disclosures. In December 2023, the FASB issued ASU 2023-09, “Income Taxes (Topic 740): Improvements to Income Tax Disclosures” (“ASU 2023-09”), which requires expanded disclosure of our income rate reconciliation and income taxes paid. ASU 2023-09 is effective for us for annual periods beginning after January 1, 2025. We are currently evaluating the impact ASU 2023-09 will have on our financial statement disclosures. In November 2024, the FASB issued ASU 2024-03, “Income Statement - Reporting Comprehensive Income - Expense Disaggregation Disclosures (Subtopic 220-40): Disaggregation of Income Statement Expenses (DISE)” (“ASU 2024-03”), which requires disclosures about specific types of expenses included in the expense captions presented on the face of the income statement as well as disclosures about selling expenses on an annual and interim basis. In January 2024, the FASB issued ASU 2025-01 clarifying the effective date for ASU-2024-03. ASU 2024-03 is effective for us for annual periods beginning January 1, 2027 and interim periods beginning after January 1, 2028. We are currently evaluating the impact ASU 2024-03 will have on ou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Activity in the allowance for doubtful accounts</t>
        </is>
      </c>
      <c r="B4" s="4" t="inlineStr">
        <is>
          <t>A provision for credit losses is recorded based on our judgment of the collectability of receivables. Amounts are written off when determined to be fully uncollectible. Delinquent accounts are based on contractual terms. The activity in the allowance for credit losses during the year ended December 31, 2024 and 2023 were as follows: ​ ​ ​ ​ ​ ​ ​ ​ ​ ​ ​ ​ ​ ​ ​ ​ ​ ​ ​ ​ ​ Write Off of ​ ​ ​ Balance ​ Charged to ​ Allowance ​ Uncollectible ​ Balance at ​ ​ at Beginning ​ Costs and ​ From ​ Accounts, Net of ​ End of Year Ended of Period Expenses Acquisitions Recoveries Period ​ ​ (in thousands) December 31, 2024 ​ $ 618 ​ $ 983 ​ $ 18 ​ $ (548) ​ $ 1,071 December 31, 2023 ​ $ 519 ​ $ 397 ​ $ — ​ $ (298) ​ $ 618</t>
        </is>
      </c>
    </row>
    <row r="5">
      <c r="A5" s="4" t="inlineStr">
        <is>
          <t>Property and equipment</t>
        </is>
      </c>
      <c r="B5" s="4" t="inlineStr">
        <is>
          <t>​ Property and equipment consisted of the following: ​ ​ ​ ​ ​ ​ ​ ​ ​ ​ ​ ​ Estimated December 31, ​ Useful Life 2024 2023 ​ ​ (In thousands) ​ ​ ​ ​ ​ ​ ​ ​ ​ ​ Land and land improvements ​ — ​ $ 15,524 ​ $ 15,239 Buildings ​ 31.5 years ​ 41,292 ​ 40,460 Towers and antennae ​ 7-15 years ​ 27,969 ​ 27,145 Equipment ​ 3-15 years ​ 55,647 ​ 54,747 Furniture, fixtures and leasehold improvements ​ 7-20 years ​ 8,314 ​ 7,907 Vehicles ​ 5 years ​ 2,807 ​ 2,767 ​ ​ ​ ​ 151,553 ​ ​ 148,265 Accumulated depreciation ​ ​ ​ (99,646) ​ (96,860) Net property and equipment ​ ​ ​ ​ $ 51,907 ​ $ 51,405 ​</t>
        </is>
      </c>
    </row>
    <row r="6">
      <c r="A6" s="4" t="inlineStr">
        <is>
          <t>Schedule of significant departmental expenses included in station operating expenses</t>
        </is>
      </c>
      <c r="B6" s="4" t="inlineStr">
        <is>
          <t>​ ​ ​ ​ ​ ​ ​ ​ ​ ​ Years Ended December 31, ​ ​ 2024 2023 ​ ​ (In thousands, except per share data) Programming and Technical ​ $ 29,926 $ 28,301 Station General and Administrative ​ 28,080 ​ 27,636 Selling ​ 23,472 ​ 23,042 Interactive ​ ​ 6,615 ​ ​ 5,483 Other (1) ​ 8,812 ​ 8,468 Station Operating Expense ​ $ 96,905 ​ $ 92,930 ​ ​ ​ ​ ​ ​ ​ (1)</t>
        </is>
      </c>
    </row>
    <row r="7">
      <c r="A7" s="4" t="inlineStr">
        <is>
          <t>Schedule of computation of basic and diluted earnings per share</t>
        </is>
      </c>
      <c r="B7" s="4" t="inlineStr">
        <is>
          <t>The following table sets forth the computation of basic and diluted earnings per share: ​ ​ ​ ​ ​ ​ ​ ​ ​ ​ ​ ​ ​ ​ Years Ended December 31, ​ ​ 2024 2023 ​ ​ (In thousands, except per share data) ​ Numerator: ​ ​ ​ ​ ​ Net income ​ ​ $ 3,460 ​ $ 9,500 ​ Less: Income allocated to unvested participating securities ​ ​ 111 ​ 149 ​ Net income available to common shareholders ​ ​ $ 3,349 ​ $ 9,351 ​ ​ ​ ​ ​ ​ ​ ​ ​ ​ Denominator: ​ ​ ​ ​ ​ ​ Denominator for basic earnings per share — weighted average shares ​ ​ 6,075 ​ 6,045 ​ Effect of dilutive securities: ​ ​ ​ ​ ​ ​ Common stock equivalents ​ ​ — ​ — ​ Denominator for diluted earnings per share — adjusted weighted-average shares and assumed conversions ​ ​ 6,075 ​ 6,045 ​ ​ ​ ​ ​ ​ ​ ​ ​ ​ Earnings per share: ​ ​ ​ ​ ​ ​ Basic ​ ​ $ 0.55 ​ $ 1.55 ​ Diluted ​ ​ $ 0.55 ​ $ 1.5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4" t="inlineStr">
        <is>
          <t>Allowance of accounts receivable</t>
        </is>
      </c>
      <c r="B2" s="5" t="n">
        <v>1071</v>
      </c>
      <c r="C2" s="5" t="n">
        <v>618</v>
      </c>
    </row>
    <row r="3">
      <c r="A3" s="4" t="inlineStr">
        <is>
          <t>Accumulated amortization</t>
        </is>
      </c>
      <c r="B3" s="5" t="n">
        <v>16257</v>
      </c>
      <c r="C3" s="5" t="n">
        <v>15984</v>
      </c>
    </row>
    <row r="4">
      <c r="A4" s="4" t="inlineStr">
        <is>
          <t>Preferred stock, shares authorized (in shares)</t>
        </is>
      </c>
      <c r="B4" s="6" t="n">
        <v>1500</v>
      </c>
      <c r="C4" s="6" t="n">
        <v>15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shares (in shares)</t>
        </is>
      </c>
      <c r="B7" s="6" t="n">
        <v>1764</v>
      </c>
      <c r="C7" s="6" t="n">
        <v>1754</v>
      </c>
    </row>
    <row r="8">
      <c r="A8" s="4" t="inlineStr">
        <is>
          <t>Class A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35000</v>
      </c>
      <c r="C10" s="6" t="n">
        <v>35000</v>
      </c>
    </row>
    <row r="11">
      <c r="A11" s="4" t="inlineStr">
        <is>
          <t>Common stock, shares issued (in shares)</t>
        </is>
      </c>
      <c r="B11" s="6" t="n">
        <v>8183</v>
      </c>
      <c r="C11" s="6" t="n">
        <v>8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Consolidated Financial Statements (Tables)</t>
        </is>
      </c>
      <c r="B1" s="2" t="inlineStr">
        <is>
          <t>12 Months Ended</t>
        </is>
      </c>
    </row>
    <row r="2">
      <c r="B2" s="2" t="inlineStr">
        <is>
          <t>Dec. 31, 2024</t>
        </is>
      </c>
    </row>
    <row r="3">
      <c r="A3" s="3" t="inlineStr">
        <is>
          <t>Revision of Previously Issued Consolidated Financial Statements</t>
        </is>
      </c>
      <c r="B3" s="4" t="inlineStr">
        <is>
          <t xml:space="preserve"> </t>
        </is>
      </c>
    </row>
    <row r="4">
      <c r="A4" s="4" t="inlineStr">
        <is>
          <t>Schedule of prior period adjustments and impact on our Consolidated Financial Statements</t>
        </is>
      </c>
      <c r="B4" s="4" t="inlineStr">
        <is>
          <t>​ ​ ​ ​ ​ ​ ​ ​ ​ ​ ​ ​ ​ ​ ​ ​ ​ ​ ​ ​ ​ Three Months Ended March 31, 2024 ​ Three Months Ended March 31, 2023 ​ ​ (Unaudited) ​ (in thousands) ​ ​ As Previously Reported on Form 10-Q ​ Digital Expense Reclassification ​ As Revised ​ ​ As Previously Reported on Form 10-Q ​ Digital Expense Reclassification ​ As Revised ​ ​ ​ ​ ​ ​ ​ ​ ​ ​ ​ ​ ​ ​ ​ ​ ​ ​ ​ Net operating revenue ​ $ 24,664 ​ $ 630 ​ $ 25,294 ​ $ 25,304 ​ $ 608 ​ $ 25,912 Station operating expenses ​ 22,981 ​ ​ 630 ​ ​ 23,611 ​ 21,703 ​ ​ 608 ​ ​ 22,311 Corporate G&amp;A ​ 3,129 ​ ​ — ​ ​ 3,129 ​ 2,616 ​ ​ — ​ ​ 2,616 Other operating expense (income), net ​ ​ 971 ​ ​ — ​ ​ 971 ​ 80 ​ ​ — ​ ​ 80 Operating income (loss) ​ (2,417) ​ ​ — ​ ​ (2,417) ​ 905 ​ ​ — ​ ​ 905 ​ ​ ​ ​ ​ ​ ​ ​ ​ ​ ​ ​ ​ ​ ​ ​ ​ ​ ​ ​ ​ Three Months Ended June 30, 2024 ​ Three Months Ended June 30, 2023 ​ ​ (Unaudited) ​ (in thousands) ​ ​ As Previously Reported on Form 10-Q ​ Digital Expense Reclassification ​ As Revised ​ ​ As Previously Reported on Form 10-Q ​ Digital Expense Reclassification ​ As Revised ​ ​ ​ ​ ​ ​ ​ ​ ​ ​ ​ ​ ​ ​ ​ ​ ​ ​ ​ Net operating revenue ​ $ 28,742 ​ $ 974 ​ $ 29,716 ​ $ 29,175 ​ $ 792 ​ $ 29,967 Station operating expenses ​ 23,544 ​ ​ 974 ​ ​ 24,518 ​ 22,407 ​ ​ 792 ​ ​ 23,199 Corporate G&amp;A ​ 3,049 ​ ​ — ​ ​ 3,049 ​ 2,472 ​ ​ — ​ ​ 2,472 Other operating expense (income), net ​ ​ 6 ​ ​ — ​ ​ 6 ​ — ​ ​ — ​ ​ — Operating income (loss) ​ 2,143 ​ ​ — ​ ​ 2,143 ​ 4,296 ​ ​ — ​ ​ 4,296 ​ ​ ​ ​ ​ ​ ​ ​ ​ ​ ​ ​ ​ ​ ​ ​ ​ ​ ​ ​ ​ Six Months Ended June 30, 2024 ​ Six Months Ended June 30, 2023 ​ ​ (Unaudited) ​ (in thousands) ​ ​ As Previously Reported on Form 10-Q ​ Digital Expense Reclassification ​ As Revised ​ ​ As Previously Reported on Form 10-Q ​ Digital Expense Reclassification ​ As Revised ​ ​ ​ ​ ​ ​ ​ ​ ​ ​ ​ ​ ​ ​ ​ ​ ​ ​ ​ Net operating revenue ​ $ 53,406 ​ $ 1,604 ​ $ 55,010 ​ $ 54,479 ​ $ 1,400 ​ $ 55,879 Station operating expenses ​ 46,525 ​ ​ 1,604 ​ ​ 48,129 ​ 44,110 ​ ​ 1,400 ​ ​ 45,510 Corporate G&amp;A ​ 6,178 ​ ​ — ​ ​ 6,178 ​ 5,088 ​ ​ — ​ ​ 5,088 Other operating expense (income), net ​ ​ 977 ​ ​ — ​ ​ 977 ​ 80 ​ ​ — ​ ​ 80 Operating income (loss) ​ (274) ​ ​ — ​ ​ (274) ​ 5,201 ​ ​ — ​ ​ 5,201 ​ ​ ​ ​ ​ ​ ​ ​ ​ ​ ​ ​ ​ ​ ​ ​ ​ ​ ​ ​ ​ ​ Three Months Ended September 30, 2024 ​ Three Months Ended September 30, 2023 ​ ​ (Unaudited) ​ (in thousands) ​ ​ As Previously Reported on Form 10-Q ​ Digital Expense Reclassification ​ As Revised ​ ​ As Previously Reported on Form 10-Q ​ Digital Expense Reclassification ​ As Revised ​ ​ ​ ​ ​ ​ ​ ​ ​ ​ ​ ​ ​ ​ ​ ​ ​ ​ ​ Net operating revenue ​ $ 28,118 ​ $ 576 ​ $ 28,694 ​ $ 29,149 ​ $ 707 ​ $ 29,856 Station operating expenses ​ 23,458 ​ ​ 576 ​ ​ 24,034 ​ 22,760 ​ ​ 707 ​ ​ 23,467 Corporate G&amp;A ​ 2,966 ​ ​ — ​ ​ 2,966 ​ 2,852 ​ ​ — ​ ​ 2,852 Other operating expense (income), net ​ ​ 49 ​ ​ — ​ ​ 49 ​ 45 ​ ​ — ​ ​ 45 Operating income (loss) ​ 1,645 ​ ​ — ​ ​ 1,645 ​ 3,492 ​ ​ — ​ ​ 3,492 ​ ​ ​ ​ ​ ​ ​ ​ ​ ​ ​ ​ ​ ​ ​ ​ ​ ​ ​ ​ ​ Nine Months Ended September 30, 2024 ​ Nine Months Ended September 30, 2023 ​ ​ (Unaudited) ​ (in thousands) ​ ​ As Previously Reported on Form 10-Q ​ Digital Expense Reclassification ​ As Revised ​ ​ As Previously Reported on Form 10-Q ​ Digital Expense Reclassification ​ As Revised ​ ​ ​ ​ ​ ​ ​ ​ ​ ​ ​ ​ ​ ​ ​ ​ ​ ​ ​ Net operating revenue ​ $ 81,524 ​ $ 2,180 ​ $ 83,704 ​ $ 83,628 ​ $ 2,107 ​ $ 85,735 Station operating expenses ​ 69,983 ​ ​ 2,180 ​ ​ 72,163 ​ 66,870 ​ ​ 2,107 ​ ​ 68,977 Corporate G&amp;A ​ 9,144 ​ ​ — ​ ​ 9,144 ​ 7,940 ​ ​ — ​ ​ 7,940 Other operating expense (income), net ​ ​ 1,026 ​ ​ — ​ ​ 1,026 ​ 125 ​ ​ — ​ ​ 125 Operating income (loss) ​ 1,371 ​ ​ — ​ ​ 1,371 ​ 8,693 ​ ​ — ​ ​ 8,693 ​ ​ ​ ​ ​ ​ ​ ​ ​ ​ ​ ​ Twelve Months Ended December 31, 2023 ​ ​ ​ ​ ​ ​ ​ ​ ​ ​ ​ (in thousands) ​ ​ ​ As Previously Reported on Form 10-K ​ Digital Expense Reclassification ​ As Revised ​ ​ ​ ​ ​ ​ ​ ​ ​ ​ Net operating revenue ​ $ 112,773 ​ $ 2,731 ​ $ 115,504 Station operating expenses ​ 90,199 ​ ​ 2,731 ​ ​ 92,930 Corporate G&amp;A ​ 10,966 ​ ​ — ​ ​ 10,966 Other operating expense (income), net ​ 120 ​ ​ — ​ ​ 120 Operating income (loss) ​ 11,488 ​ ​ — ​ ​ 11,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t>
        </is>
      </c>
      <c r="B4" s="4" t="inlineStr">
        <is>
          <t>The following table presents revenues disaggregated by revenue source: ​ ​ ​ ​ ​ ​ ​ ​ ​ ​ ​ Years Ended ​ ​ December 31, ​ ​ 2024 2023 ​ (in thousands) Types of Revenue ​ ​ ​ ​ ​ ​ Broadcast Advertising Revenue, net ​ ​ $ 89,740 ​ $ 94,228 ​ Digital Advertising Revenue ​ ​ 14,221 ​ 12,354 ​ Other Revenue ​ ​ 8,958 ​ 8,922 ​ Net Revenue ​ ​ $ 112,919 ​ $ 115,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Broadcast Licenses, Goodwill and Other Intangible Assets (Tables)</t>
        </is>
      </c>
      <c r="B1" s="2" t="inlineStr">
        <is>
          <t>12 Months Ended</t>
        </is>
      </c>
    </row>
    <row r="2">
      <c r="B2" s="2" t="inlineStr">
        <is>
          <t>Dec. 31, 2024</t>
        </is>
      </c>
    </row>
    <row r="3">
      <c r="A3" s="3" t="inlineStr">
        <is>
          <t>Indefinite-lived Intangible Assets [Line Items]</t>
        </is>
      </c>
      <c r="B3" s="4" t="inlineStr">
        <is>
          <t xml:space="preserve"> </t>
        </is>
      </c>
    </row>
    <row r="4">
      <c r="A4" s="4" t="inlineStr">
        <is>
          <t>Changes to broadcast licenses</t>
        </is>
      </c>
      <c r="B4" s="4" t="inlineStr">
        <is>
          <t>We have recorded the changes to broadcast licenses for the years ended December 31, 2024 and 2023 as follows: ​ ​ ​ ​ ​ ​ Total ​ ​ (in thousands) ​ ​ ​ ​ Balance at January 1, 2023 ​ $ 90,307 Disposals ​ (67) Balance at December 31, 2023 ​ $ 90,240 Acquisitions ​ 2,150 Disposals ​ ​ (893) Balance at December 31, 2024 ​ $ 91,497</t>
        </is>
      </c>
    </row>
    <row r="5">
      <c r="A5" s="4" t="inlineStr">
        <is>
          <t>Changes to Goodwill</t>
        </is>
      </c>
      <c r="B5" s="4" t="inlineStr">
        <is>
          <t>We have recorded the changes to goodwill for each of the years ended December 31, 2024 and 2023 as follows: ​ ​ ​ ​ ​ ​ Total ​ ​ (in thousands) ​ ​ ​ ​ Balance at January 1, 2023 ​ $ 19,236 Acquisitions ​ — Balance at December 31, 2023 ​ $ 19,236 Acquisitions ​ 76 Disposals ​ ​ (83) Balance at December 31, 2024 ​ $ 19,229</t>
        </is>
      </c>
    </row>
    <row r="6">
      <c r="A6" s="4" t="inlineStr">
        <is>
          <t>Amortizable intangible assets</t>
        </is>
      </c>
      <c r="B6" s="4" t="inlineStr">
        <is>
          <t>We have recorded amortizable intangible assets at December 31, 2024 as follows: ​ ​ ​ ​ ​ ​ ​ ​ ​ ​ ​ ​ Gross ​ ​ ​ ​ Carrying ​ Accumulated ​ Net ​ Amount Amortization Amount ​ ​ (In thousands) Non-competition agreements ​ $ 3,861 ​ $ 3,861 ​ $ — Favorable lease agreements ​ 5,965 ​ 5,679 ​ 286 Customer relationships ​ 5,560 ​ 4,860 ​ 700 Other intangibles ​ 2,001 ​ 1,857 ​ 144 Total amortizable intangible assets ​ $ 17,387 ​ $ 16,257 ​ $ 1,130 ​ We have recorded amortizable intangible assets at December 31, 2023 as follows: ​ ​ ​ ​ ​ ​ ​ ​ ​ ​ ​ ​ ​ Gross ​ ​ ​ ​ ​ ​ ​ Carrying ​ Accumulated ​ Net ​ Amount Amortization Amount ​ (In thousands) Non-competition agreements $ 3,861 ​ $ 3,861 $ — Favorable lease agreements ​ ​ 5,965 ​ 5,652 ​ ​ 313 Customer relationships ​ ​ 4,660 ​ 4,660 ​ ​ — Other intangibles ​ ​ 1,844 ​ 1,811 ​ ​ 33 Total amortizable intangible assets $ 16,330 $ 15,984 $ 346</t>
        </is>
      </c>
    </row>
    <row r="7">
      <c r="A7" s="4" t="inlineStr">
        <is>
          <t>Licensing Agreements</t>
        </is>
      </c>
      <c r="B7" s="4" t="inlineStr">
        <is>
          <t xml:space="preserve"> </t>
        </is>
      </c>
    </row>
    <row r="8">
      <c r="A8" s="3" t="inlineStr">
        <is>
          <t>Indefinite-lived Intangible Assets [Line Items]</t>
        </is>
      </c>
      <c r="B8" s="4" t="inlineStr">
        <is>
          <t xml:space="preserve"> </t>
        </is>
      </c>
    </row>
    <row r="9">
      <c r="A9" s="4" t="inlineStr">
        <is>
          <t>Key estimates and assumptions used in the impairment test</t>
        </is>
      </c>
      <c r="B9" s="4" t="inlineStr">
        <is>
          <t xml:space="preserve">​ ​ ​ ​ ​ ​ ​ ​ Fourth Fourth ​ ​ Quarter ​ Quarter ​ ​ 2024 2023 Discount rates 9.0 % 10 % Operating profit margin ranges 17.8% - 36.4 % 17.8% - 36.4 % Market long-term revenue growth rates 0.5% - 1.5 % 1.0% - 2.0 % </t>
        </is>
      </c>
    </row>
    <row r="10">
      <c r="A10" s="4" t="inlineStr">
        <is>
          <t>Goodwill</t>
        </is>
      </c>
      <c r="B10" s="4" t="inlineStr">
        <is>
          <t xml:space="preserve"> </t>
        </is>
      </c>
    </row>
    <row r="11">
      <c r="A11" s="3" t="inlineStr">
        <is>
          <t>Indefinite-lived Intangible Assets [Line Items]</t>
        </is>
      </c>
      <c r="B11" s="4" t="inlineStr">
        <is>
          <t xml:space="preserve"> </t>
        </is>
      </c>
    </row>
    <row r="12">
      <c r="A12" s="4" t="inlineStr">
        <is>
          <t>Key estimates and assumptions used in the impairment test</t>
        </is>
      </c>
      <c r="B12" s="4" t="inlineStr">
        <is>
          <t xml:space="preserve">​ ​ ​ ​ ​ ​ ​ Discount rate 9.0 % Operating profit margin ranges 19.7% - 27.0 % Long-term revenue growth rate 1.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 ​ ​ ​ ​ ​ ​ ​ ​ ​ December 31, ​ December 31, ​ 2024 2023 ​ ​ (In thousands) Revolving credit facility ​ $ 5,000 ​ $ — Amounts payable within one year ​ — ​ — ​ ​ $ 5,000 ​ $ —</t>
        </is>
      </c>
    </row>
    <row r="5">
      <c r="A5" s="4" t="inlineStr">
        <is>
          <t>Schedule of future maturities of long-term debt</t>
        </is>
      </c>
      <c r="B5" s="4" t="inlineStr">
        <is>
          <t>​ ​ ​ ​ ​ Year Ending ​ December 31, ​ Amount ​ ​ (In thousands) ​ ​ ​ ​ 2025 ​ $ — 2026 ​ — 2027 ​ 5,000 2028 ​ — 2029 ​ — Thereafter ​ — ​ ​ $ 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 ​ ​ ​ ​ ​ ​ ​ ​ ​ ​ Years Ended December 31, ​ ​ 2024 2023 ​ ​ (In thousands) ​ ​ ​ ​ ​ ​ ​ ​ ​ Cash paid during the period for: ​ ​ ​ ​ ​ ​ ​ Interest ​ $ 315 ​ $ 100 ​ Income taxes ​ $ 1,608 ​ $ 2,790 ​ Non-cash transactions: ​ ​ ​ ​ ​ ​ ​ Barter revenue ​ $ 2,442 ​ $ 2,402 ​ Barter expense ​ $ 2,531 ​ $ 2,452 ​ Acquisition of property and equipment ​ $ — ​ $ 55 ​ Use of treasury shares for 401(k) match ​ $ 268 ​ $ 25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ignificant components of the Company's deferred tax liabilities and assets</t>
        </is>
      </c>
      <c r="B4" s="4" t="inlineStr">
        <is>
          <t>​ ​ ​ ​ ​ ​ ​ ​ ​ ​ December 31, ​ 2024 2023 ​ ​ (In thousands) ​ ​ ​ ​ ​ ​ ​ Deferred tax liabilities: ​ ​ ​ ​ ​ ​ Property and equipment ​ $ 3,852 ​ $ 3,976 Intangible assets ​ 23,377 ​ 23,006 Right of use assets ​ ​ 1,803 ​ ​ 1,815 Prepaid expenses ​ 470 ​ 490 Total deferred tax liabilities ​ 29,502 ​ 29,287 Deferred tax assets: ​ ​ ​ ​ ​ ​ Allowance for credit losses ​ 194 ​ 81 Compensation ​ 1,259 ​ 1,107 Lease liability ​ ​ 1,890 ​ ​ 1,907 Other accrued liabilities ​ 152 ​ 70 ​ ​ 3,495 ​ 3,165 Less: valuation allowance ​ — ​ — Total net deferred tax assets ​ 3,495 ​ 3,165 Net deferred tax liabilities ​ $ 26,007 ​ $ 26,122 Current portion of deferred tax assets ​ $ 628 ​ $ 279 Non-current portion of deferred tax liabilities ​ (26,635) ​ (26,401) Net deferred tax liabilities ​ $ (26,007) ​ $ (26,122)</t>
        </is>
      </c>
    </row>
    <row r="5">
      <c r="A5" s="4" t="inlineStr">
        <is>
          <t>Significant components of the provision for income taxes</t>
        </is>
      </c>
      <c r="B5" s="4" t="inlineStr">
        <is>
          <t>The significant components of the provision for income taxes are as follows: ​ ​ ​ ​ ​ ​ ​ ​ ​ ​ ​ Years Ended December 31, ​ ​ 2024 2023 ​ ​ (In thousands) ​ Current: ​ ​ ​ ​ ​ ​ ​ Federal ​ $ 940 ​ $ 2,240 ​ State ​ 285 ​ 750 ​ Total current ​ 1,225 ​ 2,990 ​ Total deferred ​ (115) ​ 385 ​ Total Income Tax Provision ​ $ 1,110 ​ $ 3,375 ​ ​</t>
        </is>
      </c>
    </row>
    <row r="6">
      <c r="A6" s="4" t="inlineStr">
        <is>
          <t>Reconciliation of income tax</t>
        </is>
      </c>
      <c r="B6" s="4" t="inlineStr">
        <is>
          <t>The reconciliation of income tax at the U.S. federal statutory tax rates to income tax expense (benefit) is as follows: ​ ​ ​ ​ ​ ​ ​ ​ ​ ​ ​ Years Ended December 31, ​ ​ 2024 2023 ​ ​ (In thousands) ​ Tax expense (benefit) at U.S. statutory rates ​ $ 951 ​ $ 2,694 ​ State tax expense, net of federal benefit ​ 270 ​ 637 ​ Tax benefit on executive compensation ​ ​ (134) ​ ​ 44 ​ Tax expense on deficit from restricted stock vesting ​ ​ 167 ​ ​ 52 ​ Tax benefit from dividends paid on restricted stock ​ (144) ​ (52) ​ ​ ​ $ 1,110 ​ $ 3,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restricted stock transactions</t>
        </is>
      </c>
      <c r="B4" s="4" t="inlineStr">
        <is>
          <t>The following summarizes the restricted stock transactions for the year ended December 31: ​ ​ ​ ​ ​ ​ ​ ​ ​ Weighted ​ ​ ​ ​ Average ​ ​ ​ ​ Grant Date ​ Shares Fair Value ​ ​ ​ ​ ​ ​ Outstanding at January 1, 2023 91,120 ​ $ 27.15 Granted 139,633 ​ 20.41 Vested (37,224) ​ 26.74 Forfeited/canceled/expired — ​ — Outstanding at December 31, 2023 193,529 ​ $ 22.36 Granted 177,634 ​ ​ 11.86 Vested (85,321) ​ ​ 22.94 Forfeited/canceled/expired (1,040) ​ ​ 23.07 Non-vested and outstanding at December 31, 2024 284,802 ​ $ 15.64 Weighted average remaining contractual life (in years) 2.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Acquisitions and Dispositions</t>
        </is>
      </c>
      <c r="B3" s="4" t="inlineStr">
        <is>
          <t xml:space="preserve"> </t>
        </is>
      </c>
    </row>
    <row r="4">
      <c r="A4" s="4" t="inlineStr">
        <is>
          <t>Schedule of the key assumptions used in the discounted cash flow analysis for the fair value of the FCC license</t>
        </is>
      </c>
      <c r="B4" s="4" t="inlineStr">
        <is>
          <t xml:space="preserve">​ ​ ​ ​ ​ ​ ​ Discount rate 9.5 % Operating profit margin ranges 27.5 % Market long-term revenue growth rates 0.5 % </t>
        </is>
      </c>
    </row>
    <row r="5">
      <c r="A5" s="4" t="inlineStr">
        <is>
          <t>Schedule of recognized identified assets acquired and liabilities assumed</t>
        </is>
      </c>
      <c r="B5" s="4" t="inlineStr">
        <is>
          <t>Condensed Consolidated Balance Sheet of 2024 and 2023 Acquisitions ​ ​ ​ ​ ​ ​ ​ ​ ​ ​ Acquisitions in ​ 2024 2023 ​ ​ (In thousands) Assets Acquired: ​ ​ ​ ​ ​ ​ Current assets ​ $ 534 $ — Property and equipment ​ ​ 2,035 ​ — Other assets: ​ ​ ​ ​ ​ ​ Broadcast licenses ​ 2,150 ​ — Goodwill ​ 76 ​ — Other intangibles, deferred costs and investments ​ 1,044 ​ — Total other assets ​ 3,270 ​ — Total assets acquired ​ 5,839 ​ — Liabilities Assumed: ​ ​ ​ ​ ​ ​ Current liabilities ​ 128 ​ — Total liabilities assumed ​ 128 ​ — Net assets acquired ​ $ 5,711 ​ $ —</t>
        </is>
      </c>
    </row>
    <row r="6">
      <c r="A6" s="4" t="inlineStr">
        <is>
          <t>Schedule of Business Acquisition, Pro Forma Information</t>
        </is>
      </c>
      <c r="B6" s="4" t="inlineStr">
        <is>
          <t>​ ​ ​ ​ ​ ​ ​ ​ ​ ​ Years Ended December 31, ​ 2024 2023 ​ ​ (In thousands, except per share data) Pro forma Consolidated Results of Operations ​ ​ ​ ​ ​ ​ Net operating revenue ​ $ 114,087 ​ $ 118,764 Station operating expense ​ 98,049 ​ 95,688 Corporate general and administrative ​ 12,611 ​ 10,966 Other operating expense (income), net ​ 1,048 ​ 120 Operating income ​ 2,379 ​ 11,990 Interest expense ​ 479 ​ 488 Interest income ​ (1,047) ​ (1,441) Other income, net ​ (1,516) ​ (119) Income before income tax expense ​ 4,463 ​ 13,062 Income tax expense (benefit) ​ ​ ​ ​ ​ ​ Current ​ ​ 1,200 ​ ​ 3,015 Deferred ​ (119) ​ 389 ​ ​ ​ 1,081 ​ ​ 3,404 Net income ​ $ 3,382 ​ $ 9,658 ​ ​ ​ ​ ​ ​ ​ Earnings per share: ​ ​ ​ ​ ​ ​ Basic ​ $ 0.54 ​ $ 1.57 Diluted ​ $ 0.54 ​ $ 1.57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Minimum Annual Rental Commitments</t>
        </is>
      </c>
      <c r="B4" s="4" t="inlineStr">
        <is>
          <t>​ We have no financing leases and minimum annual rental commitments under non-cancellable operating leases consisted of the following at December 31, 2024 (in thousands): ​ ​ ​ ​ ​ Years Ending December 31, ​ ​ 2025 $ 1,892 2026 ​ 1,805 2027 ​ 1,622 2028 ​ 1,200 2029 ​ 730 Thereafter ​ 1,463 Total lease payments (a) ​ 8,712 Less: Interest (b) ​ 1,444 Present value of lease liabilities (c) ​ $ 7,268 (a) Lease payments include options to extend lease terms that are reasonably certain of being exercised. There were no legally binding minimum lease payments for leases signed but not yet commenced at December 31, 2024. (b) Our leases do not provide a readily determinable implicit rate. Therefore, we must estimate our discount rate for such leases to determine the present value of lease payments at the lease commencement date. (c) The weighted average remaining lease term and weighted average discount rate used in calculating our lease liabilities were 6.2 years and 5.8% , respectively, at December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Measurements, Recurring and Nonrecurring</t>
        </is>
      </c>
      <c r="B4" s="4" t="inlineStr">
        <is>
          <t>Our assets and liabilities disclosed at fair value are summarized below ($000’s omitted): ​ ​ ​ ​ ​ ​ ​ ​ ​ ​ ​ ​ Fair Value ​ ​ Fair Value ​ December 31, ​ December 31, Financial Instrument Hierarchy 2024 2023 Cash and cash equivalents Level 1 ​ $ 18,860 ​ $ 29,582 Short-term investments ​ Level 1 ​ ​ 8,927 ​ ​ 10,595 Accounts receivable, net of allowance ​ Level 1 ​ ​ 15,941 ​ ​ 17,173 Revolving Credit Facility Level 2 ​ 5,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 USD ($) shares in Thousands</t>
        </is>
      </c>
      <c r="B1" s="2" t="inlineStr">
        <is>
          <t>12 Months Ended</t>
        </is>
      </c>
    </row>
    <row r="2">
      <c r="B2" s="2" t="inlineStr">
        <is>
          <t>Dec. 31, 2024</t>
        </is>
      </c>
      <c r="C2" s="2" t="inlineStr">
        <is>
          <t>Dec. 31, 2023</t>
        </is>
      </c>
    </row>
    <row r="3">
      <c r="A3" s="3" t="inlineStr">
        <is>
          <t>Consolidated Statements of Income</t>
        </is>
      </c>
      <c r="B3" s="4" t="inlineStr">
        <is>
          <t xml:space="preserve"> </t>
        </is>
      </c>
      <c r="C3" s="4" t="inlineStr">
        <is>
          <t xml:space="preserve"> </t>
        </is>
      </c>
    </row>
    <row r="4">
      <c r="A4" s="4" t="inlineStr">
        <is>
          <t>Net operating revenue</t>
        </is>
      </c>
      <c r="B4" s="5" t="n">
        <v>112919000</v>
      </c>
      <c r="C4" s="5" t="n">
        <v>115504000</v>
      </c>
    </row>
    <row r="5">
      <c r="A5" s="3" t="inlineStr">
        <is>
          <t>Operating expenses:</t>
        </is>
      </c>
      <c r="B5" s="4" t="inlineStr">
        <is>
          <t xml:space="preserve"> </t>
        </is>
      </c>
      <c r="C5" s="4" t="inlineStr">
        <is>
          <t xml:space="preserve"> </t>
        </is>
      </c>
    </row>
    <row r="6">
      <c r="A6" s="4" t="inlineStr">
        <is>
          <t>Station operating expense</t>
        </is>
      </c>
      <c r="B6" s="6" t="n">
        <v>96905000</v>
      </c>
      <c r="C6" s="6" t="n">
        <v>92930000</v>
      </c>
    </row>
    <row r="7">
      <c r="A7" s="4" t="inlineStr">
        <is>
          <t>Corporate general and administrative</t>
        </is>
      </c>
      <c r="B7" s="6" t="n">
        <v>12611000</v>
      </c>
      <c r="C7" s="6" t="n">
        <v>10966000</v>
      </c>
    </row>
    <row r="8">
      <c r="A8" s="4" t="inlineStr">
        <is>
          <t>Other operating expense (income), net</t>
        </is>
      </c>
      <c r="B8" s="6" t="n">
        <v>1048000</v>
      </c>
      <c r="C8" s="6" t="n">
        <v>120000</v>
      </c>
    </row>
    <row r="9">
      <c r="A9" s="4" t="inlineStr">
        <is>
          <t>Operating Expenses</t>
        </is>
      </c>
      <c r="B9" s="6" t="n">
        <v>110564000</v>
      </c>
      <c r="C9" s="6" t="n">
        <v>104016000</v>
      </c>
    </row>
    <row r="10">
      <c r="A10" s="4" t="inlineStr">
        <is>
          <t>Operating income</t>
        </is>
      </c>
      <c r="B10" s="6" t="n">
        <v>2355000</v>
      </c>
      <c r="C10" s="6" t="n">
        <v>11488000</v>
      </c>
    </row>
    <row r="11">
      <c r="A11" s="4" t="inlineStr">
        <is>
          <t>Interest expense</t>
        </is>
      </c>
      <c r="B11" s="6" t="n">
        <v>348000</v>
      </c>
      <c r="C11" s="6" t="n">
        <v>173000</v>
      </c>
    </row>
    <row r="12">
      <c r="A12" s="4" t="inlineStr">
        <is>
          <t>Interest income</t>
        </is>
      </c>
      <c r="B12" s="6" t="n">
        <v>-1047000</v>
      </c>
      <c r="C12" s="6" t="n">
        <v>-1441000</v>
      </c>
    </row>
    <row r="13">
      <c r="A13" s="4" t="inlineStr">
        <is>
          <t>Other income</t>
        </is>
      </c>
      <c r="B13" s="6" t="n">
        <v>-1516000</v>
      </c>
      <c r="C13" s="6" t="n">
        <v>-119000</v>
      </c>
    </row>
    <row r="14">
      <c r="A14" s="4" t="inlineStr">
        <is>
          <t>Income before income tax expense</t>
        </is>
      </c>
      <c r="B14" s="6" t="n">
        <v>4570000</v>
      </c>
      <c r="C14" s="6" t="n">
        <v>12875000</v>
      </c>
    </row>
    <row r="15">
      <c r="A15" s="3" t="inlineStr">
        <is>
          <t>Income tax (benefit) expense:</t>
        </is>
      </c>
      <c r="B15" s="4" t="inlineStr">
        <is>
          <t xml:space="preserve"> </t>
        </is>
      </c>
      <c r="C15" s="4" t="inlineStr">
        <is>
          <t xml:space="preserve"> </t>
        </is>
      </c>
    </row>
    <row r="16">
      <c r="A16" s="4" t="inlineStr">
        <is>
          <t>Current</t>
        </is>
      </c>
      <c r="B16" s="6" t="n">
        <v>1225000</v>
      </c>
      <c r="C16" s="6" t="n">
        <v>2990000</v>
      </c>
    </row>
    <row r="17">
      <c r="A17" s="4" t="inlineStr">
        <is>
          <t>Deferred</t>
        </is>
      </c>
      <c r="B17" s="6" t="n">
        <v>-115000</v>
      </c>
      <c r="C17" s="6" t="n">
        <v>385000</v>
      </c>
    </row>
    <row r="18">
      <c r="A18" s="4" t="inlineStr">
        <is>
          <t>Total Income Tax Provision</t>
        </is>
      </c>
      <c r="B18" s="6" t="n">
        <v>1110000</v>
      </c>
      <c r="C18" s="6" t="n">
        <v>3375000</v>
      </c>
    </row>
    <row r="19">
      <c r="A19" s="4" t="inlineStr">
        <is>
          <t>Net income</t>
        </is>
      </c>
      <c r="B19" s="5" t="n">
        <v>3460000</v>
      </c>
      <c r="C19" s="5" t="n">
        <v>9500000</v>
      </c>
    </row>
    <row r="20">
      <c r="A20" s="3" t="inlineStr">
        <is>
          <t>Earnings per share:</t>
        </is>
      </c>
      <c r="B20" s="4" t="inlineStr">
        <is>
          <t xml:space="preserve"> </t>
        </is>
      </c>
      <c r="C20" s="4" t="inlineStr">
        <is>
          <t xml:space="preserve"> </t>
        </is>
      </c>
    </row>
    <row r="21">
      <c r="A21" s="4" t="inlineStr">
        <is>
          <t>Basic (in dollars per share)</t>
        </is>
      </c>
      <c r="B21" s="7" t="n">
        <v>0.55</v>
      </c>
      <c r="C21" s="7" t="n">
        <v>1.55</v>
      </c>
    </row>
    <row r="22">
      <c r="A22" s="4" t="inlineStr">
        <is>
          <t>Diluted (in dollars per share)</t>
        </is>
      </c>
      <c r="B22" s="7" t="n">
        <v>0.55</v>
      </c>
      <c r="C22" s="7" t="n">
        <v>1.55</v>
      </c>
    </row>
    <row r="23">
      <c r="A23" s="4" t="inlineStr">
        <is>
          <t>Weighted average common shares</t>
        </is>
      </c>
      <c r="B23" s="6" t="n">
        <v>6075</v>
      </c>
      <c r="C23" s="6" t="n">
        <v>6045</v>
      </c>
    </row>
    <row r="24">
      <c r="A24" s="4" t="inlineStr">
        <is>
          <t>Weighted average common and common equivalent shares</t>
        </is>
      </c>
      <c r="B24" s="6" t="n">
        <v>6075</v>
      </c>
      <c r="C24" s="6" t="n">
        <v>6045</v>
      </c>
    </row>
    <row r="25">
      <c r="A25" s="4" t="inlineStr">
        <is>
          <t>Dividends declared per share (in dollars per share)</t>
        </is>
      </c>
      <c r="B25" s="8" t="n">
        <v>1.6</v>
      </c>
      <c r="C25" s="5" t="n">
        <v>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53" customWidth="1" min="2" max="2"/>
    <col width="40" customWidth="1" min="3" max="3"/>
    <col width="22" customWidth="1" min="4" max="4"/>
  </cols>
  <sheetData>
    <row r="1">
      <c r="A1" s="1" t="inlineStr">
        <is>
          <t>Summary of Significant Accounting Policies (Narrative) (Details)</t>
        </is>
      </c>
      <c r="B1" s="2" t="inlineStr">
        <is>
          <t>12 Months Ended</t>
        </is>
      </c>
    </row>
    <row r="2">
      <c r="B2" s="2" t="inlineStr">
        <is>
          <t>Dec. 31, 2024 USD ($) segment item $ / shares shares</t>
        </is>
      </c>
      <c r="C2" s="2" t="inlineStr">
        <is>
          <t>Dec. 31, 2023 USD ($) $ / shares shares</t>
        </is>
      </c>
      <c r="D2" s="2" t="inlineStr">
        <is>
          <t>Mar. 31, 2013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FM radio stations</t>
        </is>
      </c>
      <c r="B4" s="6" t="n">
        <v>82</v>
      </c>
      <c r="C4" s="4" t="inlineStr">
        <is>
          <t xml:space="preserve"> </t>
        </is>
      </c>
      <c r="D4" s="4" t="inlineStr">
        <is>
          <t xml:space="preserve"> </t>
        </is>
      </c>
    </row>
    <row r="5">
      <c r="A5" s="4" t="inlineStr">
        <is>
          <t>Number of AM radio stations</t>
        </is>
      </c>
      <c r="B5" s="6" t="n">
        <v>31</v>
      </c>
      <c r="C5" s="4" t="inlineStr">
        <is>
          <t xml:space="preserve"> </t>
        </is>
      </c>
      <c r="D5" s="4" t="inlineStr">
        <is>
          <t xml:space="preserve"> </t>
        </is>
      </c>
    </row>
    <row r="6">
      <c r="A6" s="4" t="inlineStr">
        <is>
          <t>Number of market serving | item</t>
        </is>
      </c>
      <c r="B6" s="6" t="n">
        <v>28</v>
      </c>
      <c r="C6" s="4" t="inlineStr">
        <is>
          <t xml:space="preserve"> </t>
        </is>
      </c>
      <c r="D6" s="4" t="inlineStr">
        <is>
          <t xml:space="preserve"> </t>
        </is>
      </c>
    </row>
    <row r="7">
      <c r="A7" s="4" t="inlineStr">
        <is>
          <t>Time deposits</t>
        </is>
      </c>
      <c r="B7" s="5" t="n">
        <v>0</v>
      </c>
      <c r="C7" s="5" t="n">
        <v>0</v>
      </c>
      <c r="D7" s="4" t="inlineStr">
        <is>
          <t xml:space="preserve"> </t>
        </is>
      </c>
    </row>
    <row r="8">
      <c r="A8" s="4" t="inlineStr">
        <is>
          <t>Securities at amortized cost</t>
        </is>
      </c>
      <c r="B8" s="6" t="n">
        <v>8900000</v>
      </c>
      <c r="C8" s="6" t="n">
        <v>10600000</v>
      </c>
      <c r="D8" s="4" t="inlineStr">
        <is>
          <t xml:space="preserve"> </t>
        </is>
      </c>
    </row>
    <row r="9">
      <c r="A9" s="4" t="inlineStr">
        <is>
          <t>Securities at fair value</t>
        </is>
      </c>
      <c r="B9" s="5" t="n">
        <v>8900000</v>
      </c>
      <c r="C9" s="6" t="n">
        <v>10600000</v>
      </c>
      <c r="D9" s="4" t="inlineStr">
        <is>
          <t xml:space="preserve"> </t>
        </is>
      </c>
    </row>
    <row r="10">
      <c r="A10" s="4" t="inlineStr">
        <is>
          <t>Number Of Broad cast Licenses | item</t>
        </is>
      </c>
      <c r="B10" s="6" t="n">
        <v>113</v>
      </c>
      <c r="C10" s="4" t="inlineStr">
        <is>
          <t xml:space="preserve"> </t>
        </is>
      </c>
      <c r="D10" s="4" t="inlineStr">
        <is>
          <t xml:space="preserve"> </t>
        </is>
      </c>
    </row>
    <row r="11">
      <c r="A11" s="4" t="inlineStr">
        <is>
          <t>Weighted-average period of FCC license</t>
        </is>
      </c>
      <c r="B11" s="4" t="inlineStr">
        <is>
          <t>4 years 1 month 6 days</t>
        </is>
      </c>
      <c r="C11" s="4" t="inlineStr">
        <is>
          <t xml:space="preserve"> </t>
        </is>
      </c>
      <c r="D11" s="4" t="inlineStr">
        <is>
          <t xml:space="preserve"> </t>
        </is>
      </c>
    </row>
    <row r="12">
      <c r="A12" s="4" t="inlineStr">
        <is>
          <t>Write-off of debt issuance costs</t>
        </is>
      </c>
      <c r="B12" s="5" t="n">
        <v>36000</v>
      </c>
      <c r="C12" s="6" t="n">
        <v>36000</v>
      </c>
      <c r="D12" s="4" t="inlineStr">
        <is>
          <t xml:space="preserve"> </t>
        </is>
      </c>
    </row>
    <row r="13">
      <c r="A13" s="4" t="inlineStr">
        <is>
          <t>Net book value of deferred costs</t>
        </is>
      </c>
      <c r="B13" s="5" t="n">
        <v>94000</v>
      </c>
      <c r="C13" s="5" t="n">
        <v>130000</v>
      </c>
      <c r="D13" s="4" t="inlineStr">
        <is>
          <t xml:space="preserve"> </t>
        </is>
      </c>
    </row>
    <row r="14">
      <c r="A14" s="4" t="inlineStr">
        <is>
          <t>Treasury stock shares acquired | shares</t>
        </is>
      </c>
      <c r="B14" s="6" t="n">
        <v>21865</v>
      </c>
      <c r="C14" s="6" t="n">
        <v>11274</v>
      </c>
      <c r="D14" s="4" t="inlineStr">
        <is>
          <t xml:space="preserve"> </t>
        </is>
      </c>
    </row>
    <row r="15">
      <c r="A15" s="4" t="inlineStr">
        <is>
          <t>Treasury stock acquired, average cost per share | $ / shares</t>
        </is>
      </c>
      <c r="B15" s="7" t="n">
        <v>13.28</v>
      </c>
      <c r="C15" s="7" t="n">
        <v>20.12</v>
      </c>
      <c r="D15" s="4" t="inlineStr">
        <is>
          <t xml:space="preserve"> </t>
        </is>
      </c>
    </row>
    <row r="16">
      <c r="A16" s="4" t="inlineStr">
        <is>
          <t>Number of operating segments | segment</t>
        </is>
      </c>
      <c r="B16" s="6" t="n">
        <v>1</v>
      </c>
      <c r="C16" s="4" t="inlineStr">
        <is>
          <t xml:space="preserve"> </t>
        </is>
      </c>
      <c r="D16" s="4" t="inlineStr">
        <is>
          <t xml:space="preserve"> </t>
        </is>
      </c>
    </row>
    <row r="17">
      <c r="A17" s="4" t="inlineStr">
        <is>
          <t>Number of reportable segments | segment</t>
        </is>
      </c>
      <c r="B17" s="6" t="n">
        <v>1</v>
      </c>
      <c r="C17" s="4" t="inlineStr">
        <is>
          <t xml:space="preserve"> </t>
        </is>
      </c>
      <c r="D17" s="4" t="inlineStr">
        <is>
          <t xml:space="preserve"> </t>
        </is>
      </c>
    </row>
    <row r="18">
      <c r="A18" s="4" t="inlineStr">
        <is>
          <t>Number of metro signals | item</t>
        </is>
      </c>
      <c r="B18" s="6" t="n">
        <v>79</v>
      </c>
      <c r="C18" s="4" t="inlineStr">
        <is>
          <t xml:space="preserve"> </t>
        </is>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Useful life</t>
        </is>
      </c>
      <c r="B21" s="4" t="inlineStr">
        <is>
          <t>3 years</t>
        </is>
      </c>
      <c r="C21" s="4" t="inlineStr">
        <is>
          <t xml:space="preserve"> </t>
        </is>
      </c>
      <c r="D21" s="4" t="inlineStr">
        <is>
          <t xml:space="preserve"> </t>
        </is>
      </c>
    </row>
    <row r="22">
      <c r="A22" s="4" t="inlineStr">
        <is>
          <t>Class A Common Stock</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Stock repurchase program, remaining authorization amount</t>
        </is>
      </c>
      <c r="B24" s="5" t="n">
        <v>17700000</v>
      </c>
      <c r="C24" s="4" t="inlineStr">
        <is>
          <t xml:space="preserve"> </t>
        </is>
      </c>
      <c r="D24" s="4" t="inlineStr">
        <is>
          <t xml:space="preserve"> </t>
        </is>
      </c>
    </row>
    <row r="25">
      <c r="A25" s="4" t="inlineStr">
        <is>
          <t>Continuing Operations</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Advertising and promotion costs</t>
        </is>
      </c>
      <c r="B27" s="5" t="n">
        <v>1595000</v>
      </c>
      <c r="C27" s="5" t="n">
        <v>1705000</v>
      </c>
      <c r="D27" s="4" t="inlineStr">
        <is>
          <t xml:space="preserve"> </t>
        </is>
      </c>
    </row>
    <row r="28">
      <c r="A28" s="4" t="inlineStr">
        <is>
          <t>Top five markets | Revenue benchmark | Revenue from rights concentration risk</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Concentration risk, market risk</t>
        </is>
      </c>
      <c r="B30" s="9" t="n">
        <v>0.36</v>
      </c>
      <c r="C30" s="9" t="n">
        <v>0.37</v>
      </c>
      <c r="D30" s="4" t="inlineStr">
        <is>
          <t xml:space="preserve"> </t>
        </is>
      </c>
    </row>
    <row r="31">
      <c r="A31" s="4" t="inlineStr">
        <is>
          <t>Minimum | Favorable lease agreements</t>
        </is>
      </c>
      <c r="B31" s="4" t="inlineStr">
        <is>
          <t xml:space="preserve"> </t>
        </is>
      </c>
      <c r="C31" s="4" t="inlineStr">
        <is>
          <t xml:space="preserve"> </t>
        </is>
      </c>
      <c r="D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row>
    <row r="33">
      <c r="A33" s="4" t="inlineStr">
        <is>
          <t>Useful life</t>
        </is>
      </c>
      <c r="B33" s="4" t="inlineStr">
        <is>
          <t>1 year</t>
        </is>
      </c>
      <c r="C33" s="4" t="inlineStr">
        <is>
          <t xml:space="preserve"> </t>
        </is>
      </c>
      <c r="D33" s="4" t="inlineStr">
        <is>
          <t xml:space="preserve"> </t>
        </is>
      </c>
    </row>
    <row r="34">
      <c r="A34" s="4" t="inlineStr">
        <is>
          <t>Minimum | Other intangibles</t>
        </is>
      </c>
      <c r="B34" s="4" t="inlineStr">
        <is>
          <t xml:space="preserve"> </t>
        </is>
      </c>
      <c r="C34" s="4" t="inlineStr">
        <is>
          <t xml:space="preserve"> </t>
        </is>
      </c>
      <c r="D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row>
    <row r="36">
      <c r="A36" s="4" t="inlineStr">
        <is>
          <t>Useful life</t>
        </is>
      </c>
      <c r="B36" s="4" t="inlineStr">
        <is>
          <t>1 year</t>
        </is>
      </c>
      <c r="C36" s="4" t="inlineStr">
        <is>
          <t xml:space="preserve"> </t>
        </is>
      </c>
      <c r="D36" s="4" t="inlineStr">
        <is>
          <t xml:space="preserve"> </t>
        </is>
      </c>
    </row>
    <row r="37">
      <c r="A37" s="4" t="inlineStr">
        <is>
          <t>Minimum | Class A Common Stock</t>
        </is>
      </c>
      <c r="B37" s="4" t="inlineStr">
        <is>
          <t xml:space="preserve"> </t>
        </is>
      </c>
      <c r="C37" s="4" t="inlineStr">
        <is>
          <t xml:space="preserve"> </t>
        </is>
      </c>
      <c r="D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row>
    <row r="39">
      <c r="A39" s="4" t="inlineStr">
        <is>
          <t>Share repurchase program, authorized amount</t>
        </is>
      </c>
      <c r="B39" s="4" t="inlineStr">
        <is>
          <t xml:space="preserve"> </t>
        </is>
      </c>
      <c r="C39" s="4" t="inlineStr">
        <is>
          <t xml:space="preserve"> </t>
        </is>
      </c>
      <c r="D39" s="5" t="n">
        <v>60000000</v>
      </c>
    </row>
    <row r="40">
      <c r="A40" s="4" t="inlineStr">
        <is>
          <t>Maximum | Favorable lease agreements</t>
        </is>
      </c>
      <c r="B40" s="4" t="inlineStr">
        <is>
          <t xml:space="preserve"> </t>
        </is>
      </c>
      <c r="C40" s="4" t="inlineStr">
        <is>
          <t xml:space="preserve"> </t>
        </is>
      </c>
      <c r="D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row>
    <row r="42">
      <c r="A42" s="4" t="inlineStr">
        <is>
          <t>Useful life</t>
        </is>
      </c>
      <c r="B42" s="4" t="inlineStr">
        <is>
          <t>26 years</t>
        </is>
      </c>
      <c r="C42" s="4" t="inlineStr">
        <is>
          <t xml:space="preserve"> </t>
        </is>
      </c>
      <c r="D42" s="4" t="inlineStr">
        <is>
          <t xml:space="preserve"> </t>
        </is>
      </c>
    </row>
    <row r="43">
      <c r="A43" s="4" t="inlineStr">
        <is>
          <t>Maximum | Other intangibles</t>
        </is>
      </c>
      <c r="B43" s="4" t="inlineStr">
        <is>
          <t xml:space="preserve"> </t>
        </is>
      </c>
      <c r="C43" s="4" t="inlineStr">
        <is>
          <t xml:space="preserve"> </t>
        </is>
      </c>
      <c r="D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row>
    <row r="45">
      <c r="A45" s="4" t="inlineStr">
        <is>
          <t>Useful life</t>
        </is>
      </c>
      <c r="B45" s="4" t="inlineStr">
        <is>
          <t>15 years</t>
        </is>
      </c>
      <c r="C45" s="4" t="inlineStr">
        <is>
          <t xml:space="preserve"> </t>
        </is>
      </c>
      <c r="D45" s="4" t="inlineStr">
        <is>
          <t xml:space="preserve"> </t>
        </is>
      </c>
    </row>
    <row r="46">
      <c r="A46" s="4" t="inlineStr">
        <is>
          <t>Maximum | Class A Common Stock</t>
        </is>
      </c>
      <c r="B46" s="4" t="inlineStr">
        <is>
          <t xml:space="preserve"> </t>
        </is>
      </c>
      <c r="C46" s="4" t="inlineStr">
        <is>
          <t xml:space="preserve"> </t>
        </is>
      </c>
      <c r="D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row>
    <row r="48">
      <c r="A48" s="4" t="inlineStr">
        <is>
          <t>Share repurchase program, authorized amount</t>
        </is>
      </c>
      <c r="B48" s="4" t="inlineStr">
        <is>
          <t xml:space="preserve"> </t>
        </is>
      </c>
      <c r="C48" s="4" t="inlineStr">
        <is>
          <t xml:space="preserve"> </t>
        </is>
      </c>
      <c r="D48" s="5" t="n">
        <v>758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credit losses</t>
        </is>
      </c>
      <c r="B4" s="5" t="n">
        <v>1071</v>
      </c>
      <c r="C4" s="5" t="n">
        <v>618</v>
      </c>
      <c r="D4" s="5" t="n">
        <v>519</v>
      </c>
    </row>
    <row r="5">
      <c r="A5" s="4" t="inlineStr">
        <is>
          <t>Charged to Costs and Expenses</t>
        </is>
      </c>
      <c r="B5" s="6" t="n">
        <v>983</v>
      </c>
      <c r="C5" s="6" t="n">
        <v>397</v>
      </c>
      <c r="D5" s="4" t="inlineStr">
        <is>
          <t xml:space="preserve"> </t>
        </is>
      </c>
    </row>
    <row r="6">
      <c r="A6" s="4" t="inlineStr">
        <is>
          <t>Allowance From Acquisitions</t>
        </is>
      </c>
      <c r="B6" s="6" t="n">
        <v>18</v>
      </c>
      <c r="C6" s="4" t="inlineStr">
        <is>
          <t xml:space="preserve"> </t>
        </is>
      </c>
      <c r="D6" s="4" t="inlineStr">
        <is>
          <t xml:space="preserve"> </t>
        </is>
      </c>
    </row>
    <row r="7">
      <c r="A7" s="4" t="inlineStr">
        <is>
          <t>Write Off of Uncollectible Accounts, Net of Recoveries</t>
        </is>
      </c>
      <c r="B7" s="6" t="n">
        <v>-548</v>
      </c>
      <c r="C7" s="6" t="n">
        <v>-298</v>
      </c>
      <c r="D7" s="4" t="inlineStr">
        <is>
          <t xml:space="preserve"> </t>
        </is>
      </c>
    </row>
    <row r="8">
      <c r="A8" s="4" t="inlineStr">
        <is>
          <t>Balance at End of Period</t>
        </is>
      </c>
      <c r="B8" s="5" t="n">
        <v>1071</v>
      </c>
      <c r="C8" s="5" t="n">
        <v>618</v>
      </c>
      <c r="D8" s="5" t="n">
        <v>51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 Property and Equipmen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Gross</t>
        </is>
      </c>
      <c r="B4" s="5" t="n">
        <v>151553000</v>
      </c>
      <c r="C4" s="5" t="n">
        <v>148265000</v>
      </c>
    </row>
    <row r="5">
      <c r="A5" s="4" t="inlineStr">
        <is>
          <t>Accumulated depreciation</t>
        </is>
      </c>
      <c r="B5" s="6" t="n">
        <v>-99646000</v>
      </c>
      <c r="C5" s="6" t="n">
        <v>-96860000</v>
      </c>
    </row>
    <row r="6">
      <c r="A6" s="4" t="inlineStr">
        <is>
          <t>Net property and equipment</t>
        </is>
      </c>
      <c r="B6" s="6" t="n">
        <v>51907000</v>
      </c>
      <c r="C6" s="6" t="n">
        <v>51405000</v>
      </c>
    </row>
    <row r="7">
      <c r="A7" s="4" t="inlineStr">
        <is>
          <t>Continuing Operation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t>
        </is>
      </c>
      <c r="B9" s="6" t="n">
        <v>5013000</v>
      </c>
      <c r="C9" s="6" t="n">
        <v>5013000</v>
      </c>
    </row>
    <row r="10">
      <c r="A10" s="4" t="inlineStr">
        <is>
          <t>Land and 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5524000</v>
      </c>
      <c r="C12" s="6" t="n">
        <v>15239000</v>
      </c>
    </row>
    <row r="13">
      <c r="A13" s="4" t="inlineStr">
        <is>
          <t>Building</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41292000</v>
      </c>
      <c r="C15" s="6" t="n">
        <v>40460000</v>
      </c>
    </row>
    <row r="16">
      <c r="A16" s="4" t="inlineStr">
        <is>
          <t>Estimated Useful Life</t>
        </is>
      </c>
      <c r="B16" s="4" t="inlineStr">
        <is>
          <t>31 years 6 months</t>
        </is>
      </c>
      <c r="C16" s="4" t="inlineStr">
        <is>
          <t xml:space="preserve"> </t>
        </is>
      </c>
    </row>
    <row r="17">
      <c r="A17" s="4" t="inlineStr">
        <is>
          <t>Towers And Antenna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7969000</v>
      </c>
      <c r="C19" s="6" t="n">
        <v>27145000</v>
      </c>
    </row>
    <row r="20">
      <c r="A20" s="4" t="inlineStr">
        <is>
          <t>Towers And Antennae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7 years</t>
        </is>
      </c>
      <c r="C22" s="4" t="inlineStr">
        <is>
          <t xml:space="preserve"> </t>
        </is>
      </c>
    </row>
    <row r="23">
      <c r="A23" s="4" t="inlineStr">
        <is>
          <t>Towers And Antennae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15 years</t>
        </is>
      </c>
      <c r="C25" s="4" t="inlineStr">
        <is>
          <t xml:space="preserve"> </t>
        </is>
      </c>
    </row>
    <row r="26">
      <c r="A26" s="4" t="inlineStr">
        <is>
          <t>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55647000</v>
      </c>
      <c r="C28" s="6" t="n">
        <v>54747000</v>
      </c>
    </row>
    <row r="29">
      <c r="A29" s="4" t="inlineStr">
        <is>
          <t>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3 years</t>
        </is>
      </c>
      <c r="C31" s="4" t="inlineStr">
        <is>
          <t xml:space="preserve"> </t>
        </is>
      </c>
    </row>
    <row r="32">
      <c r="A32" s="4" t="inlineStr">
        <is>
          <t>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15 years</t>
        </is>
      </c>
      <c r="C34" s="4" t="inlineStr">
        <is>
          <t xml:space="preserve"> </t>
        </is>
      </c>
    </row>
    <row r="35">
      <c r="A35" s="4" t="inlineStr">
        <is>
          <t>Furniture and Fixture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8314000</v>
      </c>
      <c r="C37" s="6" t="n">
        <v>7907000</v>
      </c>
    </row>
    <row r="38">
      <c r="A38" s="4" t="inlineStr">
        <is>
          <t>Furniture and Fixtures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7 years</t>
        </is>
      </c>
      <c r="C40" s="4" t="inlineStr">
        <is>
          <t xml:space="preserve"> </t>
        </is>
      </c>
    </row>
    <row r="41">
      <c r="A41" s="4" t="inlineStr">
        <is>
          <t>Furniture and Fixtures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t>
        </is>
      </c>
      <c r="B43" s="4" t="inlineStr">
        <is>
          <t>20 years</t>
        </is>
      </c>
      <c r="C43" s="4" t="inlineStr">
        <is>
          <t xml:space="preserve"> </t>
        </is>
      </c>
    </row>
    <row r="44">
      <c r="A44" s="4" t="inlineStr">
        <is>
          <t>Vehicle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5" t="n">
        <v>2807000</v>
      </c>
      <c r="C46" s="5" t="n">
        <v>2767000</v>
      </c>
    </row>
    <row r="47">
      <c r="A47" s="4" t="inlineStr">
        <is>
          <t>Estimated Useful Life</t>
        </is>
      </c>
      <c r="B47" s="4" t="inlineStr">
        <is>
          <t>5 years</t>
        </is>
      </c>
      <c r="C4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35" customWidth="1" min="2" max="2"/>
    <col width="26" customWidth="1" min="3" max="3"/>
    <col width="21" customWidth="1" min="4" max="4"/>
  </cols>
  <sheetData>
    <row r="1">
      <c r="A1" s="1" t="inlineStr">
        <is>
          <t>Summary of Significant Accounting Policies - Common Stock (Details)</t>
        </is>
      </c>
      <c r="C1" s="2" t="inlineStr">
        <is>
          <t>12 Months Ended</t>
        </is>
      </c>
    </row>
    <row r="2">
      <c r="B2" s="2" t="inlineStr">
        <is>
          <t>Aug. 19, 2022 director item shares</t>
        </is>
      </c>
      <c r="C2" s="2" t="inlineStr">
        <is>
          <t>Dec. 31, 2024 Vote shares</t>
        </is>
      </c>
      <c r="D2" s="2" t="inlineStr">
        <is>
          <t>Dec. 31, 2023 shares</t>
        </is>
      </c>
    </row>
    <row r="3">
      <c r="A3" s="4" t="inlineStr">
        <is>
          <t>Former Shareholder</t>
        </is>
      </c>
      <c r="B3" s="4" t="inlineStr">
        <is>
          <t xml:space="preserve"> </t>
        </is>
      </c>
      <c r="C3" s="4" t="inlineStr">
        <is>
          <t xml:space="preserve"> </t>
        </is>
      </c>
      <c r="D3" s="4" t="inlineStr">
        <is>
          <t xml:space="preserve"> </t>
        </is>
      </c>
    </row>
    <row r="4">
      <c r="A4" s="3" t="inlineStr">
        <is>
          <t>Common Stock [Line Items]</t>
        </is>
      </c>
      <c r="B4" s="4" t="inlineStr">
        <is>
          <t xml:space="preserve"> </t>
        </is>
      </c>
      <c r="C4" s="4" t="inlineStr">
        <is>
          <t xml:space="preserve"> </t>
        </is>
      </c>
      <c r="D4" s="4" t="inlineStr">
        <is>
          <t xml:space="preserve"> </t>
        </is>
      </c>
    </row>
    <row r="5">
      <c r="A5" s="4" t="inlineStr">
        <is>
          <t>Percentage of voting interest held</t>
        </is>
      </c>
      <c r="B5" s="9" t="n">
        <v>0.65</v>
      </c>
      <c r="C5" s="4" t="inlineStr">
        <is>
          <t xml:space="preserve"> </t>
        </is>
      </c>
      <c r="D5" s="4" t="inlineStr">
        <is>
          <t xml:space="preserve"> </t>
        </is>
      </c>
    </row>
    <row r="6">
      <c r="A6" s="4" t="inlineStr">
        <is>
          <t>Number of votes per share of common stock | item</t>
        </is>
      </c>
      <c r="B6" s="6" t="n">
        <v>10</v>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ommon Stock [Line Items]</t>
        </is>
      </c>
      <c r="B8" s="4" t="inlineStr">
        <is>
          <t xml:space="preserve"> </t>
        </is>
      </c>
      <c r="C8" s="4" t="inlineStr">
        <is>
          <t xml:space="preserve"> </t>
        </is>
      </c>
      <c r="D8" s="4" t="inlineStr">
        <is>
          <t xml:space="preserve"> </t>
        </is>
      </c>
    </row>
    <row r="9">
      <c r="A9" s="4" t="inlineStr">
        <is>
          <t>Number of votes per share of common stock | Vote</t>
        </is>
      </c>
      <c r="B9" s="4" t="inlineStr">
        <is>
          <t xml:space="preserve"> </t>
        </is>
      </c>
      <c r="C9" s="6" t="n">
        <v>1</v>
      </c>
      <c r="D9" s="4" t="inlineStr">
        <is>
          <t xml:space="preserve"> </t>
        </is>
      </c>
    </row>
    <row r="10">
      <c r="A10" s="4" t="inlineStr">
        <is>
          <t>Common stock, shares issued (in shares)</t>
        </is>
      </c>
      <c r="B10" s="4" t="inlineStr">
        <is>
          <t xml:space="preserve"> </t>
        </is>
      </c>
      <c r="C10" s="6" t="n">
        <v>8183000</v>
      </c>
      <c r="D10" s="6" t="n">
        <v>8007000</v>
      </c>
    </row>
    <row r="11">
      <c r="A11" s="4" t="inlineStr">
        <is>
          <t>Class A Common Stock | Former Shareholder</t>
        </is>
      </c>
      <c r="B11" s="4" t="inlineStr">
        <is>
          <t xml:space="preserve"> </t>
        </is>
      </c>
      <c r="C11" s="4" t="inlineStr">
        <is>
          <t xml:space="preserve"> </t>
        </is>
      </c>
      <c r="D11" s="4" t="inlineStr">
        <is>
          <t xml:space="preserve"> </t>
        </is>
      </c>
    </row>
    <row r="12">
      <c r="A12" s="3" t="inlineStr">
        <is>
          <t>Common Stock [Line Items]</t>
        </is>
      </c>
      <c r="B12" s="4" t="inlineStr">
        <is>
          <t xml:space="preserve"> </t>
        </is>
      </c>
      <c r="C12" s="4" t="inlineStr">
        <is>
          <t xml:space="preserve"> </t>
        </is>
      </c>
      <c r="D12" s="4" t="inlineStr">
        <is>
          <t xml:space="preserve"> </t>
        </is>
      </c>
    </row>
    <row r="13">
      <c r="A13" s="4" t="inlineStr">
        <is>
          <t>Number of directors elected | director</t>
        </is>
      </c>
      <c r="B13" s="6" t="n">
        <v>2</v>
      </c>
      <c r="C13" s="4" t="inlineStr">
        <is>
          <t xml:space="preserve"> </t>
        </is>
      </c>
      <c r="D13" s="4" t="inlineStr">
        <is>
          <t xml:space="preserve"> </t>
        </is>
      </c>
    </row>
    <row r="14">
      <c r="A14" s="4" t="inlineStr">
        <is>
          <t>Conversion of shares</t>
        </is>
      </c>
      <c r="B14" s="4" t="inlineStr">
        <is>
          <t xml:space="preserve"> </t>
        </is>
      </c>
      <c r="C14" s="6" t="n">
        <v>1</v>
      </c>
      <c r="D14" s="4" t="inlineStr">
        <is>
          <t xml:space="preserve"> </t>
        </is>
      </c>
    </row>
    <row r="15">
      <c r="A15" s="4" t="inlineStr">
        <is>
          <t>Estate Ownership Percentage</t>
        </is>
      </c>
      <c r="B15" s="10" t="n">
        <v>0.146</v>
      </c>
      <c r="C15" s="4" t="inlineStr">
        <is>
          <t xml:space="preserve"> </t>
        </is>
      </c>
      <c r="D15" s="4" t="inlineStr">
        <is>
          <t xml:space="preserve"> </t>
        </is>
      </c>
    </row>
    <row r="16">
      <c r="A16" s="4" t="inlineStr">
        <is>
          <t>Class B Common Stock</t>
        </is>
      </c>
      <c r="B16" s="4" t="inlineStr">
        <is>
          <t xml:space="preserve"> </t>
        </is>
      </c>
      <c r="C16" s="4" t="inlineStr">
        <is>
          <t xml:space="preserve"> </t>
        </is>
      </c>
      <c r="D16" s="4" t="inlineStr">
        <is>
          <t xml:space="preserve"> </t>
        </is>
      </c>
    </row>
    <row r="17">
      <c r="A17" s="3" t="inlineStr">
        <is>
          <t>Common Stock [Line Items]</t>
        </is>
      </c>
      <c r="B17" s="4" t="inlineStr">
        <is>
          <t xml:space="preserve"> </t>
        </is>
      </c>
      <c r="C17" s="4" t="inlineStr">
        <is>
          <t xml:space="preserve"> </t>
        </is>
      </c>
      <c r="D17" s="4" t="inlineStr">
        <is>
          <t xml:space="preserve"> </t>
        </is>
      </c>
    </row>
    <row r="18">
      <c r="A18" s="4" t="inlineStr">
        <is>
          <t>Number of votes per share of common stock | Vote</t>
        </is>
      </c>
      <c r="B18" s="4" t="inlineStr">
        <is>
          <t xml:space="preserve"> </t>
        </is>
      </c>
      <c r="C18" s="6" t="n">
        <v>10</v>
      </c>
      <c r="D18" s="4" t="inlineStr">
        <is>
          <t xml:space="preserve"> </t>
        </is>
      </c>
    </row>
    <row r="19">
      <c r="A19" s="4" t="inlineStr">
        <is>
          <t>Class B Common Stock | Former Shareholder</t>
        </is>
      </c>
      <c r="B19" s="4" t="inlineStr">
        <is>
          <t xml:space="preserve"> </t>
        </is>
      </c>
      <c r="C19" s="4" t="inlineStr">
        <is>
          <t xml:space="preserve"> </t>
        </is>
      </c>
      <c r="D19" s="4" t="inlineStr">
        <is>
          <t xml:space="preserve"> </t>
        </is>
      </c>
    </row>
    <row r="20">
      <c r="A20" s="3" t="inlineStr">
        <is>
          <t>Common Stock [Line Items]</t>
        </is>
      </c>
      <c r="B20" s="4" t="inlineStr">
        <is>
          <t xml:space="preserve"> </t>
        </is>
      </c>
      <c r="C20" s="4" t="inlineStr">
        <is>
          <t xml:space="preserve"> </t>
        </is>
      </c>
      <c r="D20" s="4" t="inlineStr">
        <is>
          <t xml:space="preserve"> </t>
        </is>
      </c>
    </row>
    <row r="21">
      <c r="A21" s="4" t="inlineStr">
        <is>
          <t>Number of votes per share of common stock | item</t>
        </is>
      </c>
      <c r="B21" s="6" t="n">
        <v>1</v>
      </c>
      <c r="C21" s="4" t="inlineStr">
        <is>
          <t xml:space="preserve"> </t>
        </is>
      </c>
      <c r="D21" s="4" t="inlineStr">
        <is>
          <t xml:space="preserve"> </t>
        </is>
      </c>
    </row>
    <row r="22">
      <c r="A22" s="4" t="inlineStr">
        <is>
          <t>Common stock, shares issued (in shares)</t>
        </is>
      </c>
      <c r="B22" s="6" t="n">
        <v>0</v>
      </c>
      <c r="C22" s="4" t="inlineStr">
        <is>
          <t xml:space="preserve"> </t>
        </is>
      </c>
      <c r="D22" s="4" t="inlineStr">
        <is>
          <t xml:space="preserve"> </t>
        </is>
      </c>
    </row>
    <row r="23">
      <c r="A23" s="4" t="inlineStr">
        <is>
          <t>Common stock, shares outstanding (in shares)</t>
        </is>
      </c>
      <c r="B23" s="6" t="n">
        <v>0</v>
      </c>
      <c r="C23" s="4" t="inlineStr">
        <is>
          <t xml:space="preserve"> </t>
        </is>
      </c>
      <c r="D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mmary of Significant Accounting Policies - Dividends (Details) - Class A Common Stock $ / shares in Units, $ in Millions</t>
        </is>
      </c>
      <c r="B1" s="2" t="inlineStr">
        <is>
          <t>12 Months Ended</t>
        </is>
      </c>
    </row>
    <row r="2">
      <c r="B2" s="2" t="inlineStr">
        <is>
          <t>Dec. 31, 2024 USD ($) dividend $ / shares</t>
        </is>
      </c>
      <c r="C2" s="2" t="inlineStr">
        <is>
          <t>Dec. 31, 2023 USD ($) dividend $ / shares</t>
        </is>
      </c>
    </row>
    <row r="3">
      <c r="A3" s="4" t="inlineStr">
        <is>
          <t>Number of quarterly cash dividends declared | dividend</t>
        </is>
      </c>
      <c r="B3" s="6" t="n">
        <v>4</v>
      </c>
      <c r="C3" s="6" t="n">
        <v>4</v>
      </c>
    </row>
    <row r="4">
      <c r="A4" s="4" t="inlineStr">
        <is>
          <t>Cash dividend paid (in dollars per share) | $ / shares</t>
        </is>
      </c>
      <c r="B4" s="8" t="n">
        <v>1.6</v>
      </c>
      <c r="C4" s="4" t="inlineStr">
        <is>
          <t xml:space="preserve"> </t>
        </is>
      </c>
    </row>
    <row r="5">
      <c r="A5" s="4" t="inlineStr">
        <is>
          <t>Dividends | $</t>
        </is>
      </c>
      <c r="B5" s="5" t="n">
        <v>10</v>
      </c>
      <c r="C5" s="8" t="n">
        <v>18.6</v>
      </c>
    </row>
    <row r="6">
      <c r="A6" s="4" t="inlineStr">
        <is>
          <t>Number of special dividends declared | dividend</t>
        </is>
      </c>
      <c r="B6" s="4" t="inlineStr">
        <is>
          <t xml:space="preserve"> </t>
        </is>
      </c>
      <c r="C6" s="6" t="n">
        <v>1</v>
      </c>
    </row>
    <row r="7">
      <c r="A7" s="4" t="inlineStr">
        <is>
          <t>Cash and special dividend (in dollars per share) | $ / shares</t>
        </is>
      </c>
      <c r="B7" s="4" t="inlineStr">
        <is>
          <t xml:space="preserve"> </t>
        </is>
      </c>
      <c r="C7" s="5" t="n">
        <v>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ummary of Significant Accounting Policies - Significant Departmental expense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gramming and Technic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9926</v>
      </c>
      <c r="M4" s="5" t="n">
        <v>28301</v>
      </c>
    </row>
    <row r="5">
      <c r="A5" s="4" t="inlineStr">
        <is>
          <t>Station 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8080</v>
      </c>
      <c r="M5" s="6" t="n">
        <v>27636</v>
      </c>
    </row>
    <row r="6">
      <c r="A6" s="4" t="inlineStr">
        <is>
          <t>Sell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472</v>
      </c>
      <c r="M6" s="6" t="n">
        <v>23042</v>
      </c>
    </row>
    <row r="7">
      <c r="A7" s="4" t="inlineStr">
        <is>
          <t>Interac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615</v>
      </c>
      <c r="M7" s="6" t="n">
        <v>5483</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812</v>
      </c>
      <c r="M8" s="6" t="n">
        <v>8468</v>
      </c>
    </row>
    <row r="9">
      <c r="A9" s="4" t="inlineStr">
        <is>
          <t>Operating Costs and Expenses, Total</t>
        </is>
      </c>
      <c r="B9" s="5" t="n">
        <v>24034</v>
      </c>
      <c r="C9" s="5" t="n">
        <v>24518</v>
      </c>
      <c r="D9" s="5" t="n">
        <v>23611</v>
      </c>
      <c r="E9" s="5" t="n">
        <v>23467</v>
      </c>
      <c r="F9" s="5" t="n">
        <v>23199</v>
      </c>
      <c r="G9" s="5" t="n">
        <v>22311</v>
      </c>
      <c r="H9" s="5" t="n">
        <v>48129</v>
      </c>
      <c r="I9" s="5" t="n">
        <v>45510</v>
      </c>
      <c r="J9" s="5" t="n">
        <v>72163</v>
      </c>
      <c r="K9" s="5" t="n">
        <v>68977</v>
      </c>
      <c r="L9" s="5" t="n">
        <v>96905</v>
      </c>
      <c r="M9" s="5" t="n">
        <v>92930</v>
      </c>
    </row>
  </sheetData>
  <mergeCells count="5">
    <mergeCell ref="H1:I1"/>
    <mergeCell ref="B1:G1"/>
    <mergeCell ref="L1:M1"/>
    <mergeCell ref="J1:K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c and diluted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t>
        </is>
      </c>
      <c r="B4" s="5" t="n">
        <v>3460</v>
      </c>
      <c r="C4" s="5" t="n">
        <v>9500</v>
      </c>
    </row>
    <row r="5">
      <c r="A5" s="4" t="inlineStr">
        <is>
          <t>Less: Income allocated to unvested participating securities</t>
        </is>
      </c>
      <c r="B5" s="6" t="n">
        <v>111</v>
      </c>
      <c r="C5" s="6" t="n">
        <v>149</v>
      </c>
    </row>
    <row r="6">
      <c r="A6" s="4" t="inlineStr">
        <is>
          <t>Net income available to common shareholders</t>
        </is>
      </c>
      <c r="B6" s="5" t="n">
        <v>3349</v>
      </c>
      <c r="C6" s="5" t="n">
        <v>9351</v>
      </c>
    </row>
    <row r="7">
      <c r="A7" s="3" t="inlineStr">
        <is>
          <t>Denominator:</t>
        </is>
      </c>
      <c r="B7" s="4" t="inlineStr">
        <is>
          <t xml:space="preserve"> </t>
        </is>
      </c>
      <c r="C7" s="4" t="inlineStr">
        <is>
          <t xml:space="preserve"> </t>
        </is>
      </c>
    </row>
    <row r="8">
      <c r="A8" s="4" t="inlineStr">
        <is>
          <t>Denominator for basic earnings per share - weighted average shares</t>
        </is>
      </c>
      <c r="B8" s="6" t="n">
        <v>6075000</v>
      </c>
      <c r="C8" s="6" t="n">
        <v>6045000</v>
      </c>
    </row>
    <row r="9">
      <c r="A9" s="3" t="inlineStr">
        <is>
          <t>Effect of dilutive securities:</t>
        </is>
      </c>
      <c r="B9" s="4" t="inlineStr">
        <is>
          <t xml:space="preserve"> </t>
        </is>
      </c>
      <c r="C9" s="4" t="inlineStr">
        <is>
          <t xml:space="preserve"> </t>
        </is>
      </c>
    </row>
    <row r="10">
      <c r="A10" s="4" t="inlineStr">
        <is>
          <t>Denominator for diluted earnings per share - adjusted weighted-average shares and assumed conversions</t>
        </is>
      </c>
      <c r="B10" s="6" t="n">
        <v>6075000</v>
      </c>
      <c r="C10" s="6" t="n">
        <v>6045000</v>
      </c>
    </row>
    <row r="11">
      <c r="A11" s="3" t="inlineStr">
        <is>
          <t>Earnings per share:</t>
        </is>
      </c>
      <c r="B11" s="4" t="inlineStr">
        <is>
          <t xml:space="preserve"> </t>
        </is>
      </c>
      <c r="C11" s="4" t="inlineStr">
        <is>
          <t xml:space="preserve"> </t>
        </is>
      </c>
    </row>
    <row r="12">
      <c r="A12" s="4" t="inlineStr">
        <is>
          <t>Basic (in dollars per share)</t>
        </is>
      </c>
      <c r="B12" s="7" t="n">
        <v>0.55</v>
      </c>
      <c r="C12" s="7" t="n">
        <v>1.55</v>
      </c>
    </row>
    <row r="13">
      <c r="A13" s="3" t="inlineStr">
        <is>
          <t>Diluted earnings (loss) per share:</t>
        </is>
      </c>
      <c r="B13" s="4" t="inlineStr">
        <is>
          <t xml:space="preserve"> </t>
        </is>
      </c>
      <c r="C13" s="4" t="inlineStr">
        <is>
          <t xml:space="preserve"> </t>
        </is>
      </c>
    </row>
    <row r="14">
      <c r="A14" s="4" t="inlineStr">
        <is>
          <t>Diluted (in dollars per share)</t>
        </is>
      </c>
      <c r="B14" s="7" t="n">
        <v>0.55</v>
      </c>
      <c r="C14" s="7" t="n">
        <v>1.55</v>
      </c>
    </row>
    <row r="15">
      <c r="A15" s="4" t="inlineStr">
        <is>
          <t>Antidilutive securities excluded from computation of earnings per share, amount</t>
        </is>
      </c>
      <c r="B15" s="6" t="n">
        <v>0</v>
      </c>
      <c r="C15"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vision of Previously Issued Consolidated Financial Statement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Revision of Previously Issued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operating revenue</t>
        </is>
      </c>
      <c r="B4" s="5" t="n">
        <v>28694</v>
      </c>
      <c r="C4" s="5" t="n">
        <v>29716</v>
      </c>
      <c r="D4" s="5" t="n">
        <v>25294</v>
      </c>
      <c r="E4" s="5" t="n">
        <v>29856</v>
      </c>
      <c r="F4" s="5" t="n">
        <v>29967</v>
      </c>
      <c r="G4" s="5" t="n">
        <v>25912</v>
      </c>
      <c r="H4" s="5" t="n">
        <v>55010</v>
      </c>
      <c r="I4" s="5" t="n">
        <v>55879</v>
      </c>
      <c r="J4" s="5" t="n">
        <v>83704</v>
      </c>
      <c r="K4" s="5" t="n">
        <v>85735</v>
      </c>
      <c r="L4" s="4" t="inlineStr">
        <is>
          <t xml:space="preserve"> </t>
        </is>
      </c>
      <c r="M4" s="5" t="n">
        <v>115504</v>
      </c>
    </row>
    <row r="5">
      <c r="A5" s="4" t="inlineStr">
        <is>
          <t>Station operating expense</t>
        </is>
      </c>
      <c r="B5" s="6" t="n">
        <v>24034</v>
      </c>
      <c r="C5" s="6" t="n">
        <v>24518</v>
      </c>
      <c r="D5" s="6" t="n">
        <v>23611</v>
      </c>
      <c r="E5" s="6" t="n">
        <v>23467</v>
      </c>
      <c r="F5" s="6" t="n">
        <v>23199</v>
      </c>
      <c r="G5" s="6" t="n">
        <v>22311</v>
      </c>
      <c r="H5" s="6" t="n">
        <v>48129</v>
      </c>
      <c r="I5" s="6" t="n">
        <v>45510</v>
      </c>
      <c r="J5" s="6" t="n">
        <v>72163</v>
      </c>
      <c r="K5" s="6" t="n">
        <v>68977</v>
      </c>
      <c r="L5" s="5" t="n">
        <v>96905</v>
      </c>
      <c r="M5" s="6" t="n">
        <v>92930</v>
      </c>
    </row>
    <row r="6">
      <c r="A6" s="4" t="inlineStr">
        <is>
          <t>Corporate G&amp;A</t>
        </is>
      </c>
      <c r="B6" s="6" t="n">
        <v>2966</v>
      </c>
      <c r="C6" s="6" t="n">
        <v>3049</v>
      </c>
      <c r="D6" s="6" t="n">
        <v>3129</v>
      </c>
      <c r="E6" s="6" t="n">
        <v>2852</v>
      </c>
      <c r="F6" s="6" t="n">
        <v>2472</v>
      </c>
      <c r="G6" s="6" t="n">
        <v>2616</v>
      </c>
      <c r="H6" s="6" t="n">
        <v>6178</v>
      </c>
      <c r="I6" s="6" t="n">
        <v>5088</v>
      </c>
      <c r="J6" s="6" t="n">
        <v>9144</v>
      </c>
      <c r="K6" s="6" t="n">
        <v>7940</v>
      </c>
      <c r="L6" s="6" t="n">
        <v>12611</v>
      </c>
      <c r="M6" s="6" t="n">
        <v>10966</v>
      </c>
    </row>
    <row r="7">
      <c r="A7" s="4" t="inlineStr">
        <is>
          <t>Other operating expense (income), net</t>
        </is>
      </c>
      <c r="B7" s="6" t="n">
        <v>49</v>
      </c>
      <c r="C7" s="6" t="n">
        <v>6</v>
      </c>
      <c r="D7" s="6" t="n">
        <v>971</v>
      </c>
      <c r="E7" s="6" t="n">
        <v>45</v>
      </c>
      <c r="F7" s="4" t="inlineStr">
        <is>
          <t xml:space="preserve"> </t>
        </is>
      </c>
      <c r="G7" s="6" t="n">
        <v>80</v>
      </c>
      <c r="H7" s="6" t="n">
        <v>977</v>
      </c>
      <c r="I7" s="6" t="n">
        <v>80</v>
      </c>
      <c r="J7" s="6" t="n">
        <v>1026</v>
      </c>
      <c r="K7" s="6" t="n">
        <v>125</v>
      </c>
      <c r="L7" s="6" t="n">
        <v>1048</v>
      </c>
      <c r="M7" s="6" t="n">
        <v>120</v>
      </c>
    </row>
    <row r="8">
      <c r="A8" s="4" t="inlineStr">
        <is>
          <t>Operating income</t>
        </is>
      </c>
      <c r="B8" s="6" t="n">
        <v>1645</v>
      </c>
      <c r="C8" s="6" t="n">
        <v>2143</v>
      </c>
      <c r="D8" s="6" t="n">
        <v>-2417</v>
      </c>
      <c r="E8" s="6" t="n">
        <v>3492</v>
      </c>
      <c r="F8" s="6" t="n">
        <v>4296</v>
      </c>
      <c r="G8" s="6" t="n">
        <v>905</v>
      </c>
      <c r="H8" s="6" t="n">
        <v>-274</v>
      </c>
      <c r="I8" s="6" t="n">
        <v>5201</v>
      </c>
      <c r="J8" s="6" t="n">
        <v>1371</v>
      </c>
      <c r="K8" s="6" t="n">
        <v>8693</v>
      </c>
      <c r="L8" s="5" t="n">
        <v>2355</v>
      </c>
      <c r="M8" s="6" t="n">
        <v>11488</v>
      </c>
    </row>
    <row r="9">
      <c r="A9" s="4" t="inlineStr">
        <is>
          <t>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vision of Previously Issued Consolidated Financial 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operating revenue</t>
        </is>
      </c>
      <c r="B11" s="6" t="n">
        <v>28118</v>
      </c>
      <c r="C11" s="6" t="n">
        <v>28742</v>
      </c>
      <c r="D11" s="6" t="n">
        <v>24664</v>
      </c>
      <c r="E11" s="6" t="n">
        <v>29149</v>
      </c>
      <c r="F11" s="6" t="n">
        <v>29175</v>
      </c>
      <c r="G11" s="6" t="n">
        <v>25304</v>
      </c>
      <c r="H11" s="6" t="n">
        <v>53406</v>
      </c>
      <c r="I11" s="6" t="n">
        <v>54479</v>
      </c>
      <c r="J11" s="6" t="n">
        <v>81524</v>
      </c>
      <c r="K11" s="6" t="n">
        <v>83628</v>
      </c>
      <c r="L11" s="4" t="inlineStr">
        <is>
          <t xml:space="preserve"> </t>
        </is>
      </c>
      <c r="M11" s="6" t="n">
        <v>112773</v>
      </c>
    </row>
    <row r="12">
      <c r="A12" s="4" t="inlineStr">
        <is>
          <t>Station operating expense</t>
        </is>
      </c>
      <c r="B12" s="6" t="n">
        <v>23458</v>
      </c>
      <c r="C12" s="6" t="n">
        <v>23544</v>
      </c>
      <c r="D12" s="6" t="n">
        <v>22981</v>
      </c>
      <c r="E12" s="6" t="n">
        <v>22760</v>
      </c>
      <c r="F12" s="6" t="n">
        <v>22407</v>
      </c>
      <c r="G12" s="6" t="n">
        <v>21703</v>
      </c>
      <c r="H12" s="6" t="n">
        <v>46525</v>
      </c>
      <c r="I12" s="6" t="n">
        <v>44110</v>
      </c>
      <c r="J12" s="6" t="n">
        <v>69983</v>
      </c>
      <c r="K12" s="6" t="n">
        <v>66870</v>
      </c>
      <c r="L12" s="4" t="inlineStr">
        <is>
          <t xml:space="preserve"> </t>
        </is>
      </c>
      <c r="M12" s="6" t="n">
        <v>90199</v>
      </c>
    </row>
    <row r="13">
      <c r="A13" s="4" t="inlineStr">
        <is>
          <t>Corporate G&amp;A</t>
        </is>
      </c>
      <c r="B13" s="6" t="n">
        <v>2966</v>
      </c>
      <c r="C13" s="6" t="n">
        <v>3049</v>
      </c>
      <c r="D13" s="6" t="n">
        <v>3129</v>
      </c>
      <c r="E13" s="6" t="n">
        <v>2852</v>
      </c>
      <c r="F13" s="6" t="n">
        <v>2472</v>
      </c>
      <c r="G13" s="6" t="n">
        <v>2616</v>
      </c>
      <c r="H13" s="6" t="n">
        <v>6178</v>
      </c>
      <c r="I13" s="6" t="n">
        <v>5088</v>
      </c>
      <c r="J13" s="6" t="n">
        <v>9144</v>
      </c>
      <c r="K13" s="6" t="n">
        <v>7940</v>
      </c>
      <c r="L13" s="4" t="inlineStr">
        <is>
          <t xml:space="preserve"> </t>
        </is>
      </c>
      <c r="M13" s="6" t="n">
        <v>10966</v>
      </c>
    </row>
    <row r="14">
      <c r="A14" s="4" t="inlineStr">
        <is>
          <t>Other operating expense (income), net</t>
        </is>
      </c>
      <c r="B14" s="6" t="n">
        <v>49</v>
      </c>
      <c r="C14" s="6" t="n">
        <v>6</v>
      </c>
      <c r="D14" s="6" t="n">
        <v>971</v>
      </c>
      <c r="E14" s="6" t="n">
        <v>45</v>
      </c>
      <c r="F14" s="4" t="inlineStr">
        <is>
          <t xml:space="preserve"> </t>
        </is>
      </c>
      <c r="G14" s="6" t="n">
        <v>80</v>
      </c>
      <c r="H14" s="6" t="n">
        <v>977</v>
      </c>
      <c r="I14" s="6" t="n">
        <v>80</v>
      </c>
      <c r="J14" s="6" t="n">
        <v>1026</v>
      </c>
      <c r="K14" s="6" t="n">
        <v>125</v>
      </c>
      <c r="L14" s="4" t="inlineStr">
        <is>
          <t xml:space="preserve"> </t>
        </is>
      </c>
      <c r="M14" s="6" t="n">
        <v>120</v>
      </c>
    </row>
    <row r="15">
      <c r="A15" s="4" t="inlineStr">
        <is>
          <t>Operating income</t>
        </is>
      </c>
      <c r="B15" s="6" t="n">
        <v>1645</v>
      </c>
      <c r="C15" s="6" t="n">
        <v>2143</v>
      </c>
      <c r="D15" s="6" t="n">
        <v>-2417</v>
      </c>
      <c r="E15" s="6" t="n">
        <v>3492</v>
      </c>
      <c r="F15" s="6" t="n">
        <v>4296</v>
      </c>
      <c r="G15" s="6" t="n">
        <v>905</v>
      </c>
      <c r="H15" s="6" t="n">
        <v>-274</v>
      </c>
      <c r="I15" s="6" t="n">
        <v>5201</v>
      </c>
      <c r="J15" s="6" t="n">
        <v>1371</v>
      </c>
      <c r="K15" s="6" t="n">
        <v>8693</v>
      </c>
      <c r="L15" s="4" t="inlineStr">
        <is>
          <t xml:space="preserve"> </t>
        </is>
      </c>
      <c r="M15" s="6" t="n">
        <v>11488</v>
      </c>
    </row>
    <row r="16">
      <c r="A16" s="4" t="inlineStr">
        <is>
          <t>Digital Expense Reclassifi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vision of Previously Issued Consolidated Financial Stat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operating revenue</t>
        </is>
      </c>
      <c r="B18" s="6" t="n">
        <v>576</v>
      </c>
      <c r="C18" s="6" t="n">
        <v>974</v>
      </c>
      <c r="D18" s="6" t="n">
        <v>630</v>
      </c>
      <c r="E18" s="6" t="n">
        <v>707</v>
      </c>
      <c r="F18" s="6" t="n">
        <v>792</v>
      </c>
      <c r="G18" s="6" t="n">
        <v>608</v>
      </c>
      <c r="H18" s="6" t="n">
        <v>1604</v>
      </c>
      <c r="I18" s="6" t="n">
        <v>1400</v>
      </c>
      <c r="J18" s="6" t="n">
        <v>2180</v>
      </c>
      <c r="K18" s="6" t="n">
        <v>2107</v>
      </c>
      <c r="L18" s="4" t="inlineStr">
        <is>
          <t xml:space="preserve"> </t>
        </is>
      </c>
      <c r="M18" s="6" t="n">
        <v>2731</v>
      </c>
    </row>
    <row r="19">
      <c r="A19" s="4" t="inlineStr">
        <is>
          <t>Station operating expense</t>
        </is>
      </c>
      <c r="B19" s="5" t="n">
        <v>576</v>
      </c>
      <c r="C19" s="5" t="n">
        <v>974</v>
      </c>
      <c r="D19" s="5" t="n">
        <v>630</v>
      </c>
      <c r="E19" s="5" t="n">
        <v>707</v>
      </c>
      <c r="F19" s="5" t="n">
        <v>792</v>
      </c>
      <c r="G19" s="5" t="n">
        <v>608</v>
      </c>
      <c r="H19" s="5" t="n">
        <v>1604</v>
      </c>
      <c r="I19" s="5" t="n">
        <v>1400</v>
      </c>
      <c r="J19" s="5" t="n">
        <v>2180</v>
      </c>
      <c r="K19" s="5" t="n">
        <v>2107</v>
      </c>
      <c r="L19" s="4" t="inlineStr">
        <is>
          <t xml:space="preserve"> </t>
        </is>
      </c>
      <c r="M19" s="5" t="n">
        <v>2731</v>
      </c>
    </row>
  </sheetData>
  <mergeCells count="5">
    <mergeCell ref="H1:I1"/>
    <mergeCell ref="B1:G1"/>
    <mergeCell ref="L1:M1"/>
    <mergeCell ref="J1:K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Net Revenue</t>
        </is>
      </c>
      <c r="B4" s="5" t="n">
        <v>112919</v>
      </c>
      <c r="C4" s="5" t="n">
        <v>115504</v>
      </c>
    </row>
    <row r="5">
      <c r="A5" s="4" t="inlineStr">
        <is>
          <t>Remaining performance obligations on leases one year or less exemption</t>
        </is>
      </c>
      <c r="B5" s="4" t="inlineStr">
        <is>
          <t>true</t>
        </is>
      </c>
      <c r="C5" s="4" t="inlineStr">
        <is>
          <t xml:space="preserve"> </t>
        </is>
      </c>
    </row>
    <row r="6">
      <c r="A6" s="4" t="inlineStr">
        <is>
          <t>Broadcast Advertising Revenue, Net</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Net Revenue</t>
        </is>
      </c>
      <c r="B8" s="5" t="n">
        <v>89740</v>
      </c>
      <c r="C8" s="6" t="n">
        <v>94228</v>
      </c>
    </row>
    <row r="9">
      <c r="A9" s="4" t="inlineStr">
        <is>
          <t>Digital Advertising Revenue</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Net Revenue</t>
        </is>
      </c>
      <c r="B11" s="6" t="n">
        <v>14221</v>
      </c>
      <c r="C11" s="6" t="n">
        <v>12354</v>
      </c>
    </row>
    <row r="12">
      <c r="A12" s="4" t="inlineStr">
        <is>
          <t>Other Revenue</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Net Revenue</t>
        </is>
      </c>
      <c r="B14" s="5" t="n">
        <v>8958</v>
      </c>
      <c r="C14" s="5" t="n">
        <v>89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22" customWidth="1" min="5" max="5"/>
  </cols>
  <sheetData>
    <row r="1">
      <c r="A1" s="1" t="inlineStr">
        <is>
          <t>Broadcast Licenses, Goodwill and Other Intangible Assets (Narrative) (Details)</t>
        </is>
      </c>
      <c r="B1" s="2" t="inlineStr">
        <is>
          <t>3 Months Ended</t>
        </is>
      </c>
      <c r="D1" s="2" t="inlineStr">
        <is>
          <t>12 Months Ended</t>
        </is>
      </c>
    </row>
    <row r="2">
      <c r="B2" s="2" t="inlineStr">
        <is>
          <t>Dec. 31, 2024 USD ($)</t>
        </is>
      </c>
      <c r="C2" s="2" t="inlineStr">
        <is>
          <t>Dec. 31, 2023 USD ($)</t>
        </is>
      </c>
      <c r="D2" s="2" t="inlineStr">
        <is>
          <t>Dec. 31, 2024 USD ($) item</t>
        </is>
      </c>
      <c r="E2" s="2" t="inlineStr">
        <is>
          <t>Dec. 31, 2023 USD ($)</t>
        </is>
      </c>
    </row>
    <row r="3">
      <c r="A3" s="3" t="inlineStr">
        <is>
          <t>Broadcast Licenses, Goodwill and Other Intangible Assets</t>
        </is>
      </c>
      <c r="B3" s="4" t="inlineStr">
        <is>
          <t xml:space="preserve"> </t>
        </is>
      </c>
      <c r="C3" s="4" t="inlineStr">
        <is>
          <t xml:space="preserve"> </t>
        </is>
      </c>
      <c r="D3" s="4" t="inlineStr">
        <is>
          <t xml:space="preserve"> </t>
        </is>
      </c>
      <c r="E3" s="4" t="inlineStr">
        <is>
          <t xml:space="preserve"> </t>
        </is>
      </c>
    </row>
    <row r="4">
      <c r="A4" s="4" t="inlineStr">
        <is>
          <t>Number of reporting units | item</t>
        </is>
      </c>
      <c r="B4" s="4" t="inlineStr">
        <is>
          <t xml:space="preserve"> </t>
        </is>
      </c>
      <c r="C4" s="4" t="inlineStr">
        <is>
          <t xml:space="preserve"> </t>
        </is>
      </c>
      <c r="D4" s="6" t="n">
        <v>1</v>
      </c>
      <c r="E4" s="4" t="inlineStr">
        <is>
          <t xml:space="preserve"> </t>
        </is>
      </c>
    </row>
    <row r="5">
      <c r="A5" s="4" t="inlineStr">
        <is>
          <t>Impairment of intangible assets</t>
        </is>
      </c>
      <c r="B5" s="5" t="n">
        <v>0</v>
      </c>
      <c r="C5" s="4" t="inlineStr">
        <is>
          <t xml:space="preserve"> </t>
        </is>
      </c>
      <c r="D5" s="4" t="inlineStr">
        <is>
          <t xml:space="preserve"> </t>
        </is>
      </c>
      <c r="E5" s="5" t="n">
        <v>0</v>
      </c>
    </row>
    <row r="6">
      <c r="A6" s="4" t="inlineStr">
        <is>
          <t>Amortization Expense</t>
        </is>
      </c>
      <c r="B6" s="4" t="inlineStr">
        <is>
          <t xml:space="preserve"> </t>
        </is>
      </c>
      <c r="C6" s="4" t="inlineStr">
        <is>
          <t xml:space="preserve"> </t>
        </is>
      </c>
      <c r="D6" s="5" t="n">
        <v>270000</v>
      </c>
      <c r="E6" s="5" t="n">
        <v>42000</v>
      </c>
    </row>
    <row r="7">
      <c r="A7" s="4" t="inlineStr">
        <is>
          <t>2025</t>
        </is>
      </c>
      <c r="B7" s="6" t="n">
        <v>389000</v>
      </c>
      <c r="C7" s="4" t="inlineStr">
        <is>
          <t xml:space="preserve"> </t>
        </is>
      </c>
      <c r="D7" s="6" t="n">
        <v>389000</v>
      </c>
      <c r="E7" s="4" t="inlineStr">
        <is>
          <t xml:space="preserve"> </t>
        </is>
      </c>
    </row>
    <row r="8">
      <c r="A8" s="4" t="inlineStr">
        <is>
          <t>2026</t>
        </is>
      </c>
      <c r="B8" s="6" t="n">
        <v>388000</v>
      </c>
      <c r="C8" s="4" t="inlineStr">
        <is>
          <t xml:space="preserve"> </t>
        </is>
      </c>
      <c r="D8" s="6" t="n">
        <v>388000</v>
      </c>
      <c r="E8" s="4" t="inlineStr">
        <is>
          <t xml:space="preserve"> </t>
        </is>
      </c>
    </row>
    <row r="9">
      <c r="A9" s="4" t="inlineStr">
        <is>
          <t>2027</t>
        </is>
      </c>
      <c r="B9" s="6" t="n">
        <v>133000</v>
      </c>
      <c r="C9" s="4" t="inlineStr">
        <is>
          <t xml:space="preserve"> </t>
        </is>
      </c>
      <c r="D9" s="6" t="n">
        <v>133000</v>
      </c>
      <c r="E9" s="4" t="inlineStr">
        <is>
          <t xml:space="preserve"> </t>
        </is>
      </c>
    </row>
    <row r="10">
      <c r="A10" s="4" t="inlineStr">
        <is>
          <t>2028</t>
        </is>
      </c>
      <c r="B10" s="6" t="n">
        <v>31000</v>
      </c>
      <c r="C10" s="4" t="inlineStr">
        <is>
          <t xml:space="preserve"> </t>
        </is>
      </c>
      <c r="D10" s="6" t="n">
        <v>31000</v>
      </c>
      <c r="E10" s="4" t="inlineStr">
        <is>
          <t xml:space="preserve"> </t>
        </is>
      </c>
    </row>
    <row r="11">
      <c r="A11" s="4" t="inlineStr">
        <is>
          <t>2029</t>
        </is>
      </c>
      <c r="B11" s="5" t="n">
        <v>26000</v>
      </c>
      <c r="C11" s="4" t="inlineStr">
        <is>
          <t xml:space="preserve"> </t>
        </is>
      </c>
      <c r="D11" s="6" t="n">
        <v>26000</v>
      </c>
      <c r="E11" s="4" t="inlineStr">
        <is>
          <t xml:space="preserve"> </t>
        </is>
      </c>
    </row>
    <row r="12">
      <c r="A12" s="4" t="inlineStr">
        <is>
          <t>Goodwill, impairment loss</t>
        </is>
      </c>
      <c r="B12" s="4" t="inlineStr">
        <is>
          <t xml:space="preserve"> </t>
        </is>
      </c>
      <c r="C12" s="5" t="n">
        <v>0</v>
      </c>
      <c r="D12" s="5" t="n">
        <v>0</v>
      </c>
      <c r="E12"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5" customWidth="1" min="2" max="2"/>
    <col width="35" customWidth="1" min="3" max="3"/>
    <col width="27" customWidth="1" min="4" max="4"/>
    <col width="18" customWidth="1" min="5" max="5"/>
    <col width="15" customWidth="1" min="6" max="6"/>
    <col width="13" customWidth="1" min="7" max="7"/>
  </cols>
  <sheetData>
    <row r="1">
      <c r="A1" s="1" t="inlineStr">
        <is>
          <t>Consolidated Statements of Shareholders' Equity - USD ($) shares in Thousands, $ in Thousands</t>
        </is>
      </c>
      <c r="B1" s="2" t="inlineStr">
        <is>
          <t>Class A Common Stock Common Stock.</t>
        </is>
      </c>
      <c r="C1" s="2" t="inlineStr">
        <is>
          <t>Class B Common Stock Common Stock.</t>
        </is>
      </c>
      <c r="D1" s="2" t="inlineStr">
        <is>
          <t>Additional Paid-in Capital</t>
        </is>
      </c>
      <c r="E1" s="2" t="inlineStr">
        <is>
          <t>Retained Earnings</t>
        </is>
      </c>
      <c r="F1" s="2" t="inlineStr">
        <is>
          <t>Treasury Stock</t>
        </is>
      </c>
      <c r="G1" s="2" t="inlineStr">
        <is>
          <t>Total</t>
        </is>
      </c>
    </row>
    <row r="2">
      <c r="A2" s="4" t="inlineStr">
        <is>
          <t>Balance at Dec. 31, 2022</t>
        </is>
      </c>
      <c r="B2" s="5" t="n">
        <v>78</v>
      </c>
      <c r="C2" s="5" t="n">
        <v>0</v>
      </c>
      <c r="D2" s="5" t="n">
        <v>71664</v>
      </c>
      <c r="E2" s="5" t="n">
        <v>143896</v>
      </c>
      <c r="F2" s="5" t="n">
        <v>-37109</v>
      </c>
      <c r="G2" s="5" t="n">
        <v>178529</v>
      </c>
    </row>
    <row r="3">
      <c r="A3" s="4" t="inlineStr">
        <is>
          <t>Balance (in shares) at Dec. 31, 2022</t>
        </is>
      </c>
      <c r="B3" s="6" t="n">
        <v>7867</v>
      </c>
      <c r="C3" s="6" t="n">
        <v>0</v>
      </c>
      <c r="D3" s="4" t="inlineStr">
        <is>
          <t xml:space="preserve"> </t>
        </is>
      </c>
      <c r="E3" s="4" t="inlineStr">
        <is>
          <t xml:space="preserve"> </t>
        </is>
      </c>
      <c r="F3" s="4" t="inlineStr">
        <is>
          <t xml:space="preserve"> </t>
        </is>
      </c>
      <c r="G3" s="4" t="inlineStr">
        <is>
          <t xml:space="preserve"> </t>
        </is>
      </c>
    </row>
    <row r="4">
      <c r="A4" s="4" t="inlineStr">
        <is>
          <t>Net income</t>
        </is>
      </c>
      <c r="B4" s="5" t="n">
        <v>0</v>
      </c>
      <c r="C4" s="5" t="n">
        <v>0</v>
      </c>
      <c r="D4" s="6" t="n">
        <v>0</v>
      </c>
      <c r="E4" s="6" t="n">
        <v>9500</v>
      </c>
      <c r="F4" s="4" t="inlineStr">
        <is>
          <t xml:space="preserve"> </t>
        </is>
      </c>
      <c r="G4" s="6" t="n">
        <v>9500</v>
      </c>
    </row>
    <row r="5">
      <c r="A5" s="4" t="inlineStr">
        <is>
          <t>Issuance of restricted stock</t>
        </is>
      </c>
      <c r="B5" s="5" t="n">
        <v>2</v>
      </c>
      <c r="C5" s="5" t="n">
        <v>0</v>
      </c>
      <c r="D5" s="6" t="n">
        <v>-2</v>
      </c>
      <c r="E5" s="4" t="inlineStr">
        <is>
          <t xml:space="preserve"> </t>
        </is>
      </c>
      <c r="F5" s="4" t="inlineStr">
        <is>
          <t xml:space="preserve"> </t>
        </is>
      </c>
      <c r="G5" s="4" t="inlineStr">
        <is>
          <t xml:space="preserve"> </t>
        </is>
      </c>
    </row>
    <row r="6">
      <c r="A6" s="4" t="inlineStr">
        <is>
          <t>Issuance of restricted stock (in shares)</t>
        </is>
      </c>
      <c r="B6" s="6" t="n">
        <v>140</v>
      </c>
      <c r="C6" s="6" t="n">
        <v>0</v>
      </c>
      <c r="D6" s="4" t="inlineStr">
        <is>
          <t xml:space="preserve"> </t>
        </is>
      </c>
      <c r="E6" s="4" t="inlineStr">
        <is>
          <t xml:space="preserve"> </t>
        </is>
      </c>
      <c r="F6" s="4" t="inlineStr">
        <is>
          <t xml:space="preserve"> </t>
        </is>
      </c>
      <c r="G6" s="4" t="inlineStr">
        <is>
          <t xml:space="preserve"> </t>
        </is>
      </c>
    </row>
    <row r="7">
      <c r="A7" s="4" t="inlineStr">
        <is>
          <t>Dividends declared per common share</t>
        </is>
      </c>
      <c r="B7" s="5" t="n">
        <v>0</v>
      </c>
      <c r="C7" s="5" t="n">
        <v>0</v>
      </c>
      <c r="D7" s="6" t="n">
        <v>0</v>
      </c>
      <c r="E7" s="6" t="n">
        <v>-18625</v>
      </c>
      <c r="F7" s="4" t="inlineStr">
        <is>
          <t xml:space="preserve"> </t>
        </is>
      </c>
      <c r="G7" s="6" t="n">
        <v>-18625</v>
      </c>
    </row>
    <row r="8">
      <c r="A8" s="4" t="inlineStr">
        <is>
          <t>Compensation expense related to restricted stock awards</t>
        </is>
      </c>
      <c r="B8" s="6" t="n">
        <v>0</v>
      </c>
      <c r="C8" s="6" t="n">
        <v>0</v>
      </c>
      <c r="D8" s="6" t="n">
        <v>1116</v>
      </c>
      <c r="E8" s="4" t="inlineStr">
        <is>
          <t xml:space="preserve"> </t>
        </is>
      </c>
      <c r="F8" s="4" t="inlineStr">
        <is>
          <t xml:space="preserve"> </t>
        </is>
      </c>
      <c r="G8" s="6" t="n">
        <v>1116</v>
      </c>
    </row>
    <row r="9">
      <c r="A9" s="4" t="inlineStr">
        <is>
          <t>Purchase of shares held in treasury</t>
        </is>
      </c>
      <c r="B9" s="6" t="n">
        <v>0</v>
      </c>
      <c r="C9" s="6" t="n">
        <v>0</v>
      </c>
      <c r="D9" s="6" t="n">
        <v>0</v>
      </c>
      <c r="E9" s="4" t="inlineStr">
        <is>
          <t xml:space="preserve"> </t>
        </is>
      </c>
      <c r="F9" s="6" t="n">
        <v>-227</v>
      </c>
      <c r="G9" s="6" t="n">
        <v>-227</v>
      </c>
    </row>
    <row r="10">
      <c r="A10" s="4" t="inlineStr">
        <is>
          <t>401(k) plan contribution</t>
        </is>
      </c>
      <c r="B10" s="6" t="n">
        <v>0</v>
      </c>
      <c r="C10" s="6" t="n">
        <v>0</v>
      </c>
      <c r="D10" s="6" t="n">
        <v>-185</v>
      </c>
      <c r="E10" s="4" t="inlineStr">
        <is>
          <t xml:space="preserve"> </t>
        </is>
      </c>
      <c r="F10" s="6" t="n">
        <v>441</v>
      </c>
      <c r="G10" s="6" t="n">
        <v>256</v>
      </c>
    </row>
    <row r="11">
      <c r="A11" s="4" t="inlineStr">
        <is>
          <t>Balance at Dec. 31, 2023</t>
        </is>
      </c>
      <c r="B11" s="5" t="n">
        <v>80</v>
      </c>
      <c r="C11" s="5" t="n">
        <v>0</v>
      </c>
      <c r="D11" s="6" t="n">
        <v>72593</v>
      </c>
      <c r="E11" s="6" t="n">
        <v>134771</v>
      </c>
      <c r="F11" s="6" t="n">
        <v>-36895</v>
      </c>
      <c r="G11" s="6" t="n">
        <v>170549</v>
      </c>
    </row>
    <row r="12">
      <c r="A12" s="4" t="inlineStr">
        <is>
          <t>Balance (in shares) at Dec. 31, 2023</t>
        </is>
      </c>
      <c r="B12" s="6" t="n">
        <v>8007</v>
      </c>
      <c r="C12" s="6" t="n">
        <v>0</v>
      </c>
      <c r="D12" s="4" t="inlineStr">
        <is>
          <t xml:space="preserve"> </t>
        </is>
      </c>
      <c r="E12" s="4" t="inlineStr">
        <is>
          <t xml:space="preserve"> </t>
        </is>
      </c>
      <c r="F12" s="4" t="inlineStr">
        <is>
          <t xml:space="preserve"> </t>
        </is>
      </c>
      <c r="G12" s="4" t="inlineStr">
        <is>
          <t xml:space="preserve"> </t>
        </is>
      </c>
    </row>
    <row r="13">
      <c r="A13" s="4" t="inlineStr">
        <is>
          <t>Net income</t>
        </is>
      </c>
      <c r="B13" s="5" t="n">
        <v>0</v>
      </c>
      <c r="C13" s="5" t="n">
        <v>0</v>
      </c>
      <c r="D13" s="6" t="n">
        <v>0</v>
      </c>
      <c r="E13" s="6" t="n">
        <v>3460</v>
      </c>
      <c r="F13" s="4" t="inlineStr">
        <is>
          <t xml:space="preserve"> </t>
        </is>
      </c>
      <c r="G13" s="6" t="n">
        <v>3460</v>
      </c>
    </row>
    <row r="14">
      <c r="A14" s="4" t="inlineStr">
        <is>
          <t>Issuance of restricted stock</t>
        </is>
      </c>
      <c r="B14" s="5" t="n">
        <v>2</v>
      </c>
      <c r="C14" s="5" t="n">
        <v>0</v>
      </c>
      <c r="D14" s="6" t="n">
        <v>-2</v>
      </c>
      <c r="E14" s="4" t="inlineStr">
        <is>
          <t xml:space="preserve"> </t>
        </is>
      </c>
      <c r="F14" s="4" t="inlineStr">
        <is>
          <t xml:space="preserve"> </t>
        </is>
      </c>
      <c r="G14" s="4" t="inlineStr">
        <is>
          <t xml:space="preserve"> </t>
        </is>
      </c>
    </row>
    <row r="15">
      <c r="A15" s="4" t="inlineStr">
        <is>
          <t>Issuance of restricted stock (in shares)</t>
        </is>
      </c>
      <c r="B15" s="6" t="n">
        <v>177</v>
      </c>
      <c r="C15" s="6" t="n">
        <v>0</v>
      </c>
      <c r="D15" s="4" t="inlineStr">
        <is>
          <t xml:space="preserve"> </t>
        </is>
      </c>
      <c r="E15" s="4" t="inlineStr">
        <is>
          <t xml:space="preserve"> </t>
        </is>
      </c>
      <c r="F15" s="4" t="inlineStr">
        <is>
          <t xml:space="preserve"> </t>
        </is>
      </c>
      <c r="G15" s="4" t="inlineStr">
        <is>
          <t xml:space="preserve"> </t>
        </is>
      </c>
    </row>
    <row r="16">
      <c r="A16" s="4" t="inlineStr">
        <is>
          <t>Forfeiture of restricted stock</t>
        </is>
      </c>
      <c r="B16" s="5" t="n">
        <v>0</v>
      </c>
      <c r="C16" s="5" t="n">
        <v>0</v>
      </c>
      <c r="D16" s="6" t="n">
        <v>0</v>
      </c>
      <c r="E16" s="4" t="inlineStr">
        <is>
          <t xml:space="preserve"> </t>
        </is>
      </c>
      <c r="F16" s="4" t="inlineStr">
        <is>
          <t xml:space="preserve"> </t>
        </is>
      </c>
      <c r="G16" s="4" t="inlineStr">
        <is>
          <t xml:space="preserve"> </t>
        </is>
      </c>
    </row>
    <row r="17">
      <c r="A17" s="4" t="inlineStr">
        <is>
          <t>Forfeiture of restricted stock (in shares)</t>
        </is>
      </c>
      <c r="B17" s="6" t="n">
        <v>-1</v>
      </c>
      <c r="C17" s="6" t="n">
        <v>0</v>
      </c>
      <c r="D17" s="4" t="inlineStr">
        <is>
          <t xml:space="preserve"> </t>
        </is>
      </c>
      <c r="E17" s="4" t="inlineStr">
        <is>
          <t xml:space="preserve"> </t>
        </is>
      </c>
      <c r="F17" s="4" t="inlineStr">
        <is>
          <t xml:space="preserve"> </t>
        </is>
      </c>
      <c r="G17" s="4" t="inlineStr">
        <is>
          <t xml:space="preserve"> </t>
        </is>
      </c>
    </row>
    <row r="18">
      <c r="A18" s="4" t="inlineStr">
        <is>
          <t>Dividends declared per common share</t>
        </is>
      </c>
      <c r="B18" s="5" t="n">
        <v>0</v>
      </c>
      <c r="C18" s="5" t="n">
        <v>0</v>
      </c>
      <c r="D18" s="6" t="n">
        <v>0</v>
      </c>
      <c r="E18" s="6" t="n">
        <v>-10015</v>
      </c>
      <c r="F18" s="4" t="inlineStr">
        <is>
          <t xml:space="preserve"> </t>
        </is>
      </c>
      <c r="G18" s="6" t="n">
        <v>-10015</v>
      </c>
    </row>
    <row r="19">
      <c r="A19" s="4" t="inlineStr">
        <is>
          <t>Compensation expense related to restricted stock awards</t>
        </is>
      </c>
      <c r="B19" s="6" t="n">
        <v>0</v>
      </c>
      <c r="C19" s="6" t="n">
        <v>0</v>
      </c>
      <c r="D19" s="6" t="n">
        <v>1950</v>
      </c>
      <c r="E19" s="4" t="inlineStr">
        <is>
          <t xml:space="preserve"> </t>
        </is>
      </c>
      <c r="F19" s="4" t="inlineStr">
        <is>
          <t xml:space="preserve"> </t>
        </is>
      </c>
      <c r="G19" s="6" t="n">
        <v>1950</v>
      </c>
    </row>
    <row r="20">
      <c r="A20" s="4" t="inlineStr">
        <is>
          <t>Purchase of shares held in treasury</t>
        </is>
      </c>
      <c r="B20" s="6" t="n">
        <v>0</v>
      </c>
      <c r="C20" s="6" t="n">
        <v>0</v>
      </c>
      <c r="D20" s="6" t="n">
        <v>0</v>
      </c>
      <c r="E20" s="4" t="inlineStr">
        <is>
          <t xml:space="preserve"> </t>
        </is>
      </c>
      <c r="F20" s="6" t="n">
        <v>-290</v>
      </c>
      <c r="G20" s="6" t="n">
        <v>-290</v>
      </c>
    </row>
    <row r="21">
      <c r="A21" s="4" t="inlineStr">
        <is>
          <t>401(k) plan contribution</t>
        </is>
      </c>
      <c r="B21" s="6" t="n">
        <v>0</v>
      </c>
      <c r="C21" s="6" t="n">
        <v>0</v>
      </c>
      <c r="D21" s="6" t="n">
        <v>-207</v>
      </c>
      <c r="E21" s="4" t="inlineStr">
        <is>
          <t xml:space="preserve"> </t>
        </is>
      </c>
      <c r="F21" s="6" t="n">
        <v>475</v>
      </c>
      <c r="G21" s="6" t="n">
        <v>268</v>
      </c>
    </row>
    <row r="22">
      <c r="A22" s="4" t="inlineStr">
        <is>
          <t>Balance at Dec. 31, 2024</t>
        </is>
      </c>
      <c r="B22" s="5" t="n">
        <v>82</v>
      </c>
      <c r="C22" s="5" t="n">
        <v>0</v>
      </c>
      <c r="D22" s="5" t="n">
        <v>74334</v>
      </c>
      <c r="E22" s="5" t="n">
        <v>128216</v>
      </c>
      <c r="F22" s="5" t="n">
        <v>-36710</v>
      </c>
      <c r="G22" s="5" t="n">
        <v>165922</v>
      </c>
    </row>
    <row r="23">
      <c r="A23" s="4" t="inlineStr">
        <is>
          <t>Balance (in shares) at Dec. 31, 2024</t>
        </is>
      </c>
      <c r="B23" s="6" t="n">
        <v>8183</v>
      </c>
      <c r="C23" s="6" t="n">
        <v>0</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roadcast Licenses, Goodwill and Other Intangible Assets (Changes to broadcast licenses)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Broadcast Licenses, Goodwill and Other Intangible Assets</t>
        </is>
      </c>
      <c r="B3" s="4" t="inlineStr">
        <is>
          <t xml:space="preserve"> </t>
        </is>
      </c>
      <c r="C3" s="4" t="inlineStr">
        <is>
          <t xml:space="preserve"> </t>
        </is>
      </c>
      <c r="D3" s="4" t="inlineStr">
        <is>
          <t xml:space="preserve"> </t>
        </is>
      </c>
    </row>
    <row r="4">
      <c r="A4" s="4" t="inlineStr">
        <is>
          <t>Balance</t>
        </is>
      </c>
      <c r="B4" s="4" t="inlineStr">
        <is>
          <t xml:space="preserve"> </t>
        </is>
      </c>
      <c r="C4" s="5" t="n">
        <v>90240</v>
      </c>
      <c r="D4" s="5" t="n">
        <v>90307</v>
      </c>
    </row>
    <row r="5">
      <c r="A5" s="4" t="inlineStr">
        <is>
          <t>Acquisitions</t>
        </is>
      </c>
      <c r="B5" s="4" t="inlineStr">
        <is>
          <t xml:space="preserve"> </t>
        </is>
      </c>
      <c r="C5" s="6" t="n">
        <v>2150</v>
      </c>
      <c r="D5" s="4" t="inlineStr">
        <is>
          <t xml:space="preserve"> </t>
        </is>
      </c>
    </row>
    <row r="6">
      <c r="A6" s="4" t="inlineStr">
        <is>
          <t>Disposals</t>
        </is>
      </c>
      <c r="B6" s="4" t="inlineStr">
        <is>
          <t xml:space="preserve"> </t>
        </is>
      </c>
      <c r="C6" s="6" t="n">
        <v>-893</v>
      </c>
      <c r="D6" s="6" t="n">
        <v>-67</v>
      </c>
    </row>
    <row r="7">
      <c r="A7" s="4" t="inlineStr">
        <is>
          <t>Impairment charge</t>
        </is>
      </c>
      <c r="B7" s="5" t="n">
        <v>0</v>
      </c>
      <c r="C7" s="4" t="inlineStr">
        <is>
          <t xml:space="preserve"> </t>
        </is>
      </c>
      <c r="D7" s="6" t="n">
        <v>0</v>
      </c>
    </row>
    <row r="8">
      <c r="A8" s="4" t="inlineStr">
        <is>
          <t>Balance</t>
        </is>
      </c>
      <c r="B8" s="5" t="n">
        <v>91497</v>
      </c>
      <c r="C8" s="5" t="n">
        <v>91497</v>
      </c>
      <c r="D8" s="5" t="n">
        <v>90240</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adcast Licenses, Goodwill and Other Intangible Assets (Schedule of certain key estimates and assumptions used in impairment test) (Details)</t>
        </is>
      </c>
      <c r="B1" s="2" t="inlineStr">
        <is>
          <t>Dec. 31, 2024</t>
        </is>
      </c>
      <c r="C1" s="2" t="inlineStr">
        <is>
          <t>Dec. 31, 2023</t>
        </is>
      </c>
    </row>
    <row r="2">
      <c r="A2" s="4" t="inlineStr">
        <is>
          <t>Discount rates | Licensing Agreements</t>
        </is>
      </c>
      <c r="B2" s="4" t="inlineStr">
        <is>
          <t xml:space="preserve"> </t>
        </is>
      </c>
      <c r="C2" s="4" t="inlineStr">
        <is>
          <t xml:space="preserve"> </t>
        </is>
      </c>
    </row>
    <row r="3">
      <c r="A3" s="4" t="inlineStr">
        <is>
          <t>Impairment measurement input</t>
        </is>
      </c>
      <c r="B3" s="11" t="n">
        <v>0.09</v>
      </c>
      <c r="C3" s="11" t="n">
        <v>0.1</v>
      </c>
    </row>
    <row r="4">
      <c r="A4" s="4" t="inlineStr">
        <is>
          <t>Discount rates | Goodwill</t>
        </is>
      </c>
      <c r="B4" s="4" t="inlineStr">
        <is>
          <t xml:space="preserve"> </t>
        </is>
      </c>
      <c r="C4" s="4" t="inlineStr">
        <is>
          <t xml:space="preserve"> </t>
        </is>
      </c>
    </row>
    <row r="5">
      <c r="A5" s="4" t="inlineStr">
        <is>
          <t>Impairment measurement input</t>
        </is>
      </c>
      <c r="B5" s="11" t="n">
        <v>0.09</v>
      </c>
      <c r="C5" s="4" t="inlineStr">
        <is>
          <t xml:space="preserve"> </t>
        </is>
      </c>
    </row>
    <row r="6">
      <c r="A6" s="4" t="inlineStr">
        <is>
          <t>Operating profit margin ranges | Licensing Agreements | Minimum</t>
        </is>
      </c>
      <c r="B6" s="4" t="inlineStr">
        <is>
          <t xml:space="preserve"> </t>
        </is>
      </c>
      <c r="C6" s="4" t="inlineStr">
        <is>
          <t xml:space="preserve"> </t>
        </is>
      </c>
    </row>
    <row r="7">
      <c r="A7" s="4" t="inlineStr">
        <is>
          <t>Impairment measurement input</t>
        </is>
      </c>
      <c r="B7" s="12" t="n">
        <v>0.178</v>
      </c>
      <c r="C7" s="12" t="n">
        <v>0.178</v>
      </c>
    </row>
    <row r="8">
      <c r="A8" s="4" t="inlineStr">
        <is>
          <t>Operating profit margin ranges | Licensing Agreements | Maximum</t>
        </is>
      </c>
      <c r="B8" s="4" t="inlineStr">
        <is>
          <t xml:space="preserve"> </t>
        </is>
      </c>
      <c r="C8" s="4" t="inlineStr">
        <is>
          <t xml:space="preserve"> </t>
        </is>
      </c>
    </row>
    <row r="9">
      <c r="A9" s="4" t="inlineStr">
        <is>
          <t>Impairment measurement input</t>
        </is>
      </c>
      <c r="B9" s="12" t="n">
        <v>0.364</v>
      </c>
      <c r="C9" s="12" t="n">
        <v>0.364</v>
      </c>
    </row>
    <row r="10">
      <c r="A10" s="4" t="inlineStr">
        <is>
          <t>Operating profit margin ranges | Goodwill | Minimum</t>
        </is>
      </c>
      <c r="B10" s="4" t="inlineStr">
        <is>
          <t xml:space="preserve"> </t>
        </is>
      </c>
      <c r="C10" s="4" t="inlineStr">
        <is>
          <t xml:space="preserve"> </t>
        </is>
      </c>
    </row>
    <row r="11">
      <c r="A11" s="4" t="inlineStr">
        <is>
          <t>Impairment measurement input</t>
        </is>
      </c>
      <c r="B11" s="12" t="n">
        <v>0.197</v>
      </c>
      <c r="C11" s="4" t="inlineStr">
        <is>
          <t xml:space="preserve"> </t>
        </is>
      </c>
    </row>
    <row r="12">
      <c r="A12" s="4" t="inlineStr">
        <is>
          <t>Operating profit margin ranges | Goodwill | Maximum</t>
        </is>
      </c>
      <c r="B12" s="4" t="inlineStr">
        <is>
          <t xml:space="preserve"> </t>
        </is>
      </c>
      <c r="C12" s="4" t="inlineStr">
        <is>
          <t xml:space="preserve"> </t>
        </is>
      </c>
    </row>
    <row r="13">
      <c r="A13" s="4" t="inlineStr">
        <is>
          <t>Impairment measurement input</t>
        </is>
      </c>
      <c r="B13" s="11" t="n">
        <v>0.27</v>
      </c>
      <c r="C13" s="4" t="inlineStr">
        <is>
          <t xml:space="preserve"> </t>
        </is>
      </c>
    </row>
    <row r="14">
      <c r="A14" s="4" t="inlineStr">
        <is>
          <t>Market long-term revenue growth rates | Licensing Agreements | Minimum</t>
        </is>
      </c>
      <c r="B14" s="4" t="inlineStr">
        <is>
          <t xml:space="preserve"> </t>
        </is>
      </c>
      <c r="C14" s="4" t="inlineStr">
        <is>
          <t xml:space="preserve"> </t>
        </is>
      </c>
    </row>
    <row r="15">
      <c r="A15" s="4" t="inlineStr">
        <is>
          <t>Impairment measurement input</t>
        </is>
      </c>
      <c r="B15" s="12" t="n">
        <v>0.005</v>
      </c>
      <c r="C15" s="11" t="n">
        <v>0.01</v>
      </c>
    </row>
    <row r="16">
      <c r="A16" s="4" t="inlineStr">
        <is>
          <t>Market long-term revenue growth rates | Licensing Agreements | Maximum</t>
        </is>
      </c>
      <c r="B16" s="4" t="inlineStr">
        <is>
          <t xml:space="preserve"> </t>
        </is>
      </c>
      <c r="C16" s="4" t="inlineStr">
        <is>
          <t xml:space="preserve"> </t>
        </is>
      </c>
    </row>
    <row r="17">
      <c r="A17" s="4" t="inlineStr">
        <is>
          <t>Impairment measurement input</t>
        </is>
      </c>
      <c r="B17" s="12" t="n">
        <v>0.015</v>
      </c>
      <c r="C17" s="11" t="n">
        <v>0.02</v>
      </c>
    </row>
    <row r="18">
      <c r="A18" s="4" t="inlineStr">
        <is>
          <t>Market long-term revenue growth rates | Goodwill</t>
        </is>
      </c>
      <c r="B18" s="4" t="inlineStr">
        <is>
          <t xml:space="preserve"> </t>
        </is>
      </c>
      <c r="C18" s="4" t="inlineStr">
        <is>
          <t xml:space="preserve"> </t>
        </is>
      </c>
    </row>
    <row r="19">
      <c r="A19" s="4" t="inlineStr">
        <is>
          <t>Impairment measurement input</t>
        </is>
      </c>
      <c r="B19" s="12" t="n">
        <v>0.012</v>
      </c>
      <c r="C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roadcast Licenses, Goodwill and Other Intangible Assets (Changes to Goodwill) (Details) $ in Thousands</t>
        </is>
      </c>
      <c r="B1" s="2" t="inlineStr">
        <is>
          <t>12 Months Ended</t>
        </is>
      </c>
    </row>
    <row r="2">
      <c r="B2" s="2" t="inlineStr">
        <is>
          <t>Dec. 31, 2024 USD ($)</t>
        </is>
      </c>
    </row>
    <row r="3">
      <c r="A3" s="3" t="inlineStr">
        <is>
          <t>Broadcast Licenses, Goodwill and Other Intangible Assets</t>
        </is>
      </c>
      <c r="B3" s="4" t="inlineStr">
        <is>
          <t xml:space="preserve"> </t>
        </is>
      </c>
    </row>
    <row r="4">
      <c r="A4" s="4" t="inlineStr">
        <is>
          <t>Goodwill, Beginning Balance</t>
        </is>
      </c>
      <c r="B4" s="5" t="n">
        <v>19236</v>
      </c>
    </row>
    <row r="5">
      <c r="A5" s="4" t="inlineStr">
        <is>
          <t>Acquisitions</t>
        </is>
      </c>
      <c r="B5" s="6" t="n">
        <v>76</v>
      </c>
    </row>
    <row r="6">
      <c r="A6" s="4" t="inlineStr">
        <is>
          <t>Disposals</t>
        </is>
      </c>
      <c r="B6" s="6" t="n">
        <v>-83</v>
      </c>
    </row>
    <row r="7">
      <c r="A7" s="4" t="inlineStr">
        <is>
          <t>Goodwill, Ending Balance</t>
        </is>
      </c>
      <c r="B7" s="5" t="n">
        <v>192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oadcast Licenses, Goodwill and Other Intangible Assets (Amortizable intangible assets) (Details) - USD ($)</t>
        </is>
      </c>
      <c r="B1" s="2" t="inlineStr">
        <is>
          <t>12 Months Ended</t>
        </is>
      </c>
    </row>
    <row r="2">
      <c r="B2" s="2" t="inlineStr">
        <is>
          <t>Dec. 31, 2024</t>
        </is>
      </c>
      <c r="C2" s="2" t="inlineStr">
        <is>
          <t>Dec. 31, 2023</t>
        </is>
      </c>
    </row>
    <row r="3">
      <c r="A3" s="3" t="inlineStr">
        <is>
          <t>Finite-Lived Intangible Assets</t>
        </is>
      </c>
      <c r="B3" s="4" t="inlineStr">
        <is>
          <t xml:space="preserve"> </t>
        </is>
      </c>
      <c r="C3" s="4" t="inlineStr">
        <is>
          <t xml:space="preserve"> </t>
        </is>
      </c>
    </row>
    <row r="4">
      <c r="A4" s="4" t="inlineStr">
        <is>
          <t>Gross Carrying Amount</t>
        </is>
      </c>
      <c r="B4" s="5" t="n">
        <v>17387000</v>
      </c>
      <c r="C4" s="5" t="n">
        <v>16330000</v>
      </c>
    </row>
    <row r="5">
      <c r="A5" s="4" t="inlineStr">
        <is>
          <t>Accumulated Amortization</t>
        </is>
      </c>
      <c r="B5" s="6" t="n">
        <v>16257000</v>
      </c>
      <c r="C5" s="6" t="n">
        <v>15984000</v>
      </c>
    </row>
    <row r="6">
      <c r="A6" s="4" t="inlineStr">
        <is>
          <t>Net Amount</t>
        </is>
      </c>
      <c r="B6" s="6" t="n">
        <v>1130000</v>
      </c>
      <c r="C6" s="6" t="n">
        <v>346000</v>
      </c>
    </row>
    <row r="7">
      <c r="A7" s="4" t="inlineStr">
        <is>
          <t>Amortization Expense</t>
        </is>
      </c>
      <c r="B7" s="6" t="n">
        <v>270000</v>
      </c>
      <c r="C7" s="6" t="n">
        <v>42000</v>
      </c>
    </row>
    <row r="8">
      <c r="A8" s="4" t="inlineStr">
        <is>
          <t>Customer relationship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Gross Carrying Amount</t>
        </is>
      </c>
      <c r="B10" s="6" t="n">
        <v>5560000</v>
      </c>
      <c r="C10" s="6" t="n">
        <v>4660000</v>
      </c>
    </row>
    <row r="11">
      <c r="A11" s="4" t="inlineStr">
        <is>
          <t>Accumulated Amortization</t>
        </is>
      </c>
      <c r="B11" s="6" t="n">
        <v>4860000</v>
      </c>
      <c r="C11" s="6" t="n">
        <v>4660000</v>
      </c>
    </row>
    <row r="12">
      <c r="A12" s="4" t="inlineStr">
        <is>
          <t>Net Amount</t>
        </is>
      </c>
      <c r="B12" s="6" t="n">
        <v>700000</v>
      </c>
      <c r="C12" s="4" t="inlineStr">
        <is>
          <t xml:space="preserve"> </t>
        </is>
      </c>
    </row>
    <row r="13">
      <c r="A13" s="4" t="inlineStr">
        <is>
          <t>Noncompete Agreemen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6" t="n">
        <v>3861000</v>
      </c>
      <c r="C15" s="6" t="n">
        <v>3861000</v>
      </c>
    </row>
    <row r="16">
      <c r="A16" s="4" t="inlineStr">
        <is>
          <t>Accumulated Amortization</t>
        </is>
      </c>
      <c r="B16" s="6" t="n">
        <v>3861000</v>
      </c>
      <c r="C16" s="6" t="n">
        <v>3861000</v>
      </c>
    </row>
    <row r="17">
      <c r="A17" s="4" t="inlineStr">
        <is>
          <t>Favorable lease agreemen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6" t="n">
        <v>5965000</v>
      </c>
      <c r="C19" s="6" t="n">
        <v>5965000</v>
      </c>
    </row>
    <row r="20">
      <c r="A20" s="4" t="inlineStr">
        <is>
          <t>Accumulated Amortization</t>
        </is>
      </c>
      <c r="B20" s="6" t="n">
        <v>5679000</v>
      </c>
      <c r="C20" s="6" t="n">
        <v>5652000</v>
      </c>
    </row>
    <row r="21">
      <c r="A21" s="4" t="inlineStr">
        <is>
          <t>Net Amount</t>
        </is>
      </c>
      <c r="B21" s="6" t="n">
        <v>286000</v>
      </c>
      <c r="C21" s="6" t="n">
        <v>313000</v>
      </c>
    </row>
    <row r="22">
      <c r="A22" s="4" t="inlineStr">
        <is>
          <t>Other intangible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6" t="n">
        <v>2001000</v>
      </c>
      <c r="C24" s="6" t="n">
        <v>1844000</v>
      </c>
    </row>
    <row r="25">
      <c r="A25" s="4" t="inlineStr">
        <is>
          <t>Accumulated Amortization</t>
        </is>
      </c>
      <c r="B25" s="6" t="n">
        <v>1857000</v>
      </c>
      <c r="C25" s="6" t="n">
        <v>1811000</v>
      </c>
    </row>
    <row r="26">
      <c r="A26" s="4" t="inlineStr">
        <is>
          <t>Net Amount</t>
        </is>
      </c>
      <c r="B26" s="5" t="n">
        <v>144000</v>
      </c>
      <c r="C26" s="5" t="n">
        <v>33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Long-Term Debt (Schedule of Long-Term Debt) (Details) $ in Thousands</t>
        </is>
      </c>
      <c r="B1" s="2" t="inlineStr">
        <is>
          <t>Dec. 31, 2024 USD ($)</t>
        </is>
      </c>
    </row>
    <row r="2">
      <c r="A2" s="3" t="inlineStr">
        <is>
          <t>Total debt</t>
        </is>
      </c>
      <c r="B2" s="4" t="inlineStr">
        <is>
          <t xml:space="preserve"> </t>
        </is>
      </c>
    </row>
    <row r="3">
      <c r="A3" s="4" t="inlineStr">
        <is>
          <t>Revolving credit facility</t>
        </is>
      </c>
      <c r="B3" s="5" t="n">
        <v>5000</v>
      </c>
    </row>
    <row r="4">
      <c r="A4" s="4" t="inlineStr">
        <is>
          <t>Long-term debt, noncurrent</t>
        </is>
      </c>
      <c r="B4" s="5" t="n">
        <v>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Long-Term Debt (Future maturities of long-term debt) (Details) $ in Thousands</t>
        </is>
      </c>
      <c r="B1" s="2" t="inlineStr">
        <is>
          <t>Dec. 31, 2024 USD ($)</t>
        </is>
      </c>
    </row>
    <row r="2">
      <c r="A2" s="3" t="inlineStr">
        <is>
          <t>Long-Term Debt</t>
        </is>
      </c>
      <c r="B2" s="4" t="inlineStr">
        <is>
          <t xml:space="preserve"> </t>
        </is>
      </c>
    </row>
    <row r="3">
      <c r="A3" s="4" t="inlineStr">
        <is>
          <t>2027</t>
        </is>
      </c>
      <c r="B3" s="5" t="n">
        <v>5000</v>
      </c>
    </row>
    <row r="4">
      <c r="A4" s="4" t="inlineStr">
        <is>
          <t>Long-term Debt, Total</t>
        </is>
      </c>
      <c r="B4" s="5" t="n">
        <v>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ng-Term Debt (Narrative)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mortization of deferred costs</t>
        </is>
      </c>
      <c r="B4" s="5" t="n">
        <v>36000</v>
      </c>
      <c r="C4" s="5" t="n">
        <v>36000</v>
      </c>
    </row>
    <row r="5">
      <c r="A5" s="4" t="inlineStr">
        <is>
          <t>Unamortized debt issuance expense</t>
        </is>
      </c>
      <c r="B5" s="5" t="n">
        <v>266000</v>
      </c>
      <c r="C5" s="4" t="inlineStr">
        <is>
          <t xml:space="preserve"> </t>
        </is>
      </c>
    </row>
    <row r="6">
      <c r="A6" s="4" t="inlineStr">
        <is>
          <t>Credit facility participation fee and fronting fee percentage</t>
        </is>
      </c>
      <c r="B6" s="10" t="n">
        <v>0.0025</v>
      </c>
      <c r="C6" s="4" t="inlineStr">
        <is>
          <t xml:space="preserve"> </t>
        </is>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commitment fee percentage</t>
        </is>
      </c>
      <c r="B9" s="10" t="n">
        <v>0.0025</v>
      </c>
      <c r="C9" s="4" t="inlineStr">
        <is>
          <t xml:space="preserve"> </t>
        </is>
      </c>
    </row>
    <row r="10">
      <c r="A10" s="4" t="inlineStr">
        <is>
          <t>Line of credit facility, remaining borrowing capacity</t>
        </is>
      </c>
      <c r="B10" s="5" t="n">
        <v>45000000</v>
      </c>
      <c r="C10" s="5" t="n">
        <v>50000000</v>
      </c>
    </row>
    <row r="11">
      <c r="A11" s="4" t="inlineStr">
        <is>
          <t>Revolving Credit Facility | Variable income interest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s under Credit Facility</t>
        </is>
      </c>
      <c r="B13" s="10" t="n">
        <v>0.0449</v>
      </c>
      <c r="C13" s="4" t="inlineStr">
        <is>
          <t xml:space="preserve"> </t>
        </is>
      </c>
    </row>
    <row r="14">
      <c r="A14" s="4" t="inlineStr">
        <is>
          <t>Minimum | Base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basis spread on variable rate</t>
        </is>
      </c>
      <c r="B16" s="9" t="n">
        <v>0</v>
      </c>
      <c r="C16" s="4" t="inlineStr">
        <is>
          <t xml:space="preserve"> </t>
        </is>
      </c>
    </row>
    <row r="17">
      <c r="A17" s="4" t="inlineStr">
        <is>
          <t>Minimum | Variable income interest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basis spread on variable rate</t>
        </is>
      </c>
      <c r="B19" s="9" t="n">
        <v>0.01</v>
      </c>
      <c r="C19" s="4" t="inlineStr">
        <is>
          <t xml:space="preserve"> </t>
        </is>
      </c>
    </row>
    <row r="20">
      <c r="A20" s="4" t="inlineStr">
        <is>
          <t>Minimum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commitment fee percentage</t>
        </is>
      </c>
      <c r="B22" s="10" t="n">
        <v>0.002</v>
      </c>
      <c r="C22" s="4" t="inlineStr">
        <is>
          <t xml:space="preserve"> </t>
        </is>
      </c>
    </row>
    <row r="23">
      <c r="A23" s="4" t="inlineStr">
        <is>
          <t>Maximum | Base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9" t="n">
        <v>0.01</v>
      </c>
      <c r="C25" s="4" t="inlineStr">
        <is>
          <t xml:space="preserve"> </t>
        </is>
      </c>
    </row>
    <row r="26">
      <c r="A26" s="4" t="inlineStr">
        <is>
          <t>Maximum | Variable income interest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basis spread on variable rate</t>
        </is>
      </c>
      <c r="B28" s="9" t="n">
        <v>0.02</v>
      </c>
      <c r="C28" s="4" t="inlineStr">
        <is>
          <t xml:space="preserve"> </t>
        </is>
      </c>
    </row>
    <row r="29">
      <c r="A29" s="4" t="inlineStr">
        <is>
          <t>Maximum | Revolving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ine of credit facility, commitment fee percentage</t>
        </is>
      </c>
      <c r="B31" s="10" t="n">
        <v>0.003</v>
      </c>
      <c r="C31" s="4" t="inlineStr">
        <is>
          <t xml:space="preserve"> </t>
        </is>
      </c>
    </row>
    <row r="32">
      <c r="A32" s="4" t="inlineStr">
        <is>
          <t>Second Amendment |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ssuance costs</t>
        </is>
      </c>
      <c r="B34" s="5" t="n">
        <v>120000</v>
      </c>
      <c r="C34" s="4" t="inlineStr">
        <is>
          <t xml:space="preserve"> </t>
        </is>
      </c>
    </row>
    <row r="35">
      <c r="A35" s="4" t="inlineStr">
        <is>
          <t>Revolving Credit Facility | Third Amendmen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ssuance costs</t>
        </is>
      </c>
      <c r="B37" s="5" t="n">
        <v>161000</v>
      </c>
      <c r="C3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4</t>
        </is>
      </c>
      <c r="C2" s="2" t="inlineStr">
        <is>
          <t>Dec. 31, 2023</t>
        </is>
      </c>
    </row>
    <row r="3">
      <c r="A3" s="3" t="inlineStr">
        <is>
          <t>Cash paid during the period for:</t>
        </is>
      </c>
      <c r="B3" s="4" t="inlineStr">
        <is>
          <t xml:space="preserve"> </t>
        </is>
      </c>
      <c r="C3" s="4" t="inlineStr">
        <is>
          <t xml:space="preserve"> </t>
        </is>
      </c>
    </row>
    <row r="4">
      <c r="A4" s="4" t="inlineStr">
        <is>
          <t>Interest</t>
        </is>
      </c>
      <c r="B4" s="5" t="n">
        <v>315</v>
      </c>
      <c r="C4" s="5" t="n">
        <v>100</v>
      </c>
    </row>
    <row r="5">
      <c r="A5" s="4" t="inlineStr">
        <is>
          <t>Income taxes</t>
        </is>
      </c>
      <c r="B5" s="6" t="n">
        <v>1608</v>
      </c>
      <c r="C5" s="6" t="n">
        <v>2790</v>
      </c>
    </row>
    <row r="6">
      <c r="A6" s="3" t="inlineStr">
        <is>
          <t>Non-cash transactions:</t>
        </is>
      </c>
      <c r="B6" s="4" t="inlineStr">
        <is>
          <t xml:space="preserve"> </t>
        </is>
      </c>
      <c r="C6" s="4" t="inlineStr">
        <is>
          <t xml:space="preserve"> </t>
        </is>
      </c>
    </row>
    <row r="7">
      <c r="A7" s="4" t="inlineStr">
        <is>
          <t>Barter revenue</t>
        </is>
      </c>
      <c r="B7" s="6" t="n">
        <v>2442</v>
      </c>
      <c r="C7" s="6" t="n">
        <v>2402</v>
      </c>
    </row>
    <row r="8">
      <c r="A8" s="4" t="inlineStr">
        <is>
          <t>Barter expense</t>
        </is>
      </c>
      <c r="B8" s="6" t="n">
        <v>2531</v>
      </c>
      <c r="C8" s="6" t="n">
        <v>2452</v>
      </c>
    </row>
    <row r="9">
      <c r="A9" s="4" t="inlineStr">
        <is>
          <t>Acquisition of property and equipment</t>
        </is>
      </c>
      <c r="B9" s="4" t="inlineStr">
        <is>
          <t xml:space="preserve"> </t>
        </is>
      </c>
      <c r="C9" s="6" t="n">
        <v>55</v>
      </c>
    </row>
    <row r="10">
      <c r="A10" s="4" t="inlineStr">
        <is>
          <t>Use of treasury shares for 401(k) match</t>
        </is>
      </c>
      <c r="B10" s="5" t="n">
        <v>268</v>
      </c>
      <c r="C10" s="5" t="n">
        <v>25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Income taxes (Narrative)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Income tax expense (benefit)</t>
        </is>
      </c>
      <c r="B4" s="4" t="inlineStr">
        <is>
          <t xml:space="preserve"> </t>
        </is>
      </c>
      <c r="C4" s="5" t="n">
        <v>1110000</v>
      </c>
      <c r="D4" s="5" t="n">
        <v>3375000</v>
      </c>
    </row>
    <row r="5">
      <c r="A5" s="4" t="inlineStr">
        <is>
          <t>Effective income tax rate</t>
        </is>
      </c>
      <c r="B5" s="4" t="inlineStr">
        <is>
          <t xml:space="preserve"> </t>
        </is>
      </c>
      <c r="C5" s="10" t="n">
        <v>0.243</v>
      </c>
      <c r="D5" s="10" t="n">
        <v>0.262</v>
      </c>
    </row>
    <row r="6">
      <c r="A6" s="4" t="inlineStr">
        <is>
          <t>Split dollar life insurance policy</t>
        </is>
      </c>
      <c r="B6" s="5" t="n">
        <v>1000000</v>
      </c>
      <c r="C6" s="4" t="inlineStr">
        <is>
          <t xml:space="preserve"> </t>
        </is>
      </c>
      <c r="D6" s="4" t="inlineStr">
        <is>
          <t xml:space="preserve"> </t>
        </is>
      </c>
    </row>
    <row r="7">
      <c r="A7" s="4" t="inlineStr">
        <is>
          <t>Unrecognized tax benefits, income tax penalties accrued</t>
        </is>
      </c>
      <c r="B7" s="6" t="n">
        <v>0</v>
      </c>
      <c r="C7" s="5" t="n">
        <v>0</v>
      </c>
      <c r="D7" s="5" t="n">
        <v>0</v>
      </c>
    </row>
    <row r="8">
      <c r="A8" s="4" t="inlineStr">
        <is>
          <t>Income Tax Examination, Penalties and Interest Expense</t>
        </is>
      </c>
      <c r="B8" s="4" t="inlineStr">
        <is>
          <t xml:space="preserve"> </t>
        </is>
      </c>
      <c r="C8" s="6" t="n">
        <v>2000</v>
      </c>
      <c r="D8" s="4" t="inlineStr">
        <is>
          <t xml:space="preserve"> </t>
        </is>
      </c>
    </row>
    <row r="9">
      <c r="A9" s="4" t="inlineStr">
        <is>
          <t>Income tax examination, penalties and interest accrued</t>
        </is>
      </c>
      <c r="B9" s="5" t="n">
        <v>0</v>
      </c>
      <c r="C9" s="5" t="n">
        <v>0</v>
      </c>
      <c r="D9" s="5" t="n">
        <v>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ignificant components of the Company's deferred tax liabilities and assets) (Details) - USD ($)</t>
        </is>
      </c>
      <c r="B1" s="2" t="inlineStr">
        <is>
          <t>12 Months Ended</t>
        </is>
      </c>
    </row>
    <row r="2">
      <c r="B2" s="2" t="inlineStr">
        <is>
          <t>Dec. 31, 2024</t>
        </is>
      </c>
      <c r="C2" s="2" t="inlineStr">
        <is>
          <t>Dec. 31, 2023</t>
        </is>
      </c>
    </row>
    <row r="3">
      <c r="A3" s="3" t="inlineStr">
        <is>
          <t>Deferred tax liabilities:</t>
        </is>
      </c>
      <c r="B3" s="4" t="inlineStr">
        <is>
          <t xml:space="preserve"> </t>
        </is>
      </c>
      <c r="C3" s="4" t="inlineStr">
        <is>
          <t xml:space="preserve"> </t>
        </is>
      </c>
    </row>
    <row r="4">
      <c r="A4" s="4" t="inlineStr">
        <is>
          <t>Property and equipment</t>
        </is>
      </c>
      <c r="B4" s="5" t="n">
        <v>3852000</v>
      </c>
      <c r="C4" s="5" t="n">
        <v>3976000</v>
      </c>
    </row>
    <row r="5">
      <c r="A5" s="4" t="inlineStr">
        <is>
          <t>Intangible assets</t>
        </is>
      </c>
      <c r="B5" s="6" t="n">
        <v>23377000</v>
      </c>
      <c r="C5" s="6" t="n">
        <v>23006000</v>
      </c>
    </row>
    <row r="6">
      <c r="A6" s="4" t="inlineStr">
        <is>
          <t>Right of use assets</t>
        </is>
      </c>
      <c r="B6" s="6" t="n">
        <v>1803000</v>
      </c>
      <c r="C6" s="6" t="n">
        <v>1815000</v>
      </c>
    </row>
    <row r="7">
      <c r="A7" s="4" t="inlineStr">
        <is>
          <t>Prepaid expenses</t>
        </is>
      </c>
      <c r="B7" s="6" t="n">
        <v>470000</v>
      </c>
      <c r="C7" s="6" t="n">
        <v>490000</v>
      </c>
    </row>
    <row r="8">
      <c r="A8" s="4" t="inlineStr">
        <is>
          <t>Total deferred tax liabilities</t>
        </is>
      </c>
      <c r="B8" s="6" t="n">
        <v>29502000</v>
      </c>
      <c r="C8" s="6" t="n">
        <v>29287000</v>
      </c>
    </row>
    <row r="9">
      <c r="A9" s="3" t="inlineStr">
        <is>
          <t>Deferred tax assets:</t>
        </is>
      </c>
      <c r="B9" s="4" t="inlineStr">
        <is>
          <t xml:space="preserve"> </t>
        </is>
      </c>
      <c r="C9" s="4" t="inlineStr">
        <is>
          <t xml:space="preserve"> </t>
        </is>
      </c>
    </row>
    <row r="10">
      <c r="A10" s="4" t="inlineStr">
        <is>
          <t>Allowance for credit losses</t>
        </is>
      </c>
      <c r="B10" s="6" t="n">
        <v>194000</v>
      </c>
      <c r="C10" s="6" t="n">
        <v>81000</v>
      </c>
    </row>
    <row r="11">
      <c r="A11" s="4" t="inlineStr">
        <is>
          <t>Compensation</t>
        </is>
      </c>
      <c r="B11" s="6" t="n">
        <v>1259000</v>
      </c>
      <c r="C11" s="6" t="n">
        <v>1107000</v>
      </c>
    </row>
    <row r="12">
      <c r="A12" s="4" t="inlineStr">
        <is>
          <t>Lease liability</t>
        </is>
      </c>
      <c r="B12" s="6" t="n">
        <v>1890000</v>
      </c>
      <c r="C12" s="6" t="n">
        <v>1907000</v>
      </c>
    </row>
    <row r="13">
      <c r="A13" s="4" t="inlineStr">
        <is>
          <t>Other accrued liabilities</t>
        </is>
      </c>
      <c r="B13" s="6" t="n">
        <v>152000</v>
      </c>
      <c r="C13" s="6" t="n">
        <v>70000</v>
      </c>
    </row>
    <row r="14">
      <c r="A14" s="4" t="inlineStr">
        <is>
          <t>Gross deferred tax assets</t>
        </is>
      </c>
      <c r="B14" s="6" t="n">
        <v>3495000</v>
      </c>
      <c r="C14" s="6" t="n">
        <v>3165000</v>
      </c>
    </row>
    <row r="15">
      <c r="A15" s="4" t="inlineStr">
        <is>
          <t>Less: valuation allowance</t>
        </is>
      </c>
      <c r="B15" s="6" t="n">
        <v>0</v>
      </c>
      <c r="C15" s="6" t="n">
        <v>0</v>
      </c>
    </row>
    <row r="16">
      <c r="A16" s="4" t="inlineStr">
        <is>
          <t>Total net deferred tax assets</t>
        </is>
      </c>
      <c r="B16" s="6" t="n">
        <v>3495000</v>
      </c>
      <c r="C16" s="6" t="n">
        <v>3165000</v>
      </c>
    </row>
    <row r="17">
      <c r="A17" s="4" t="inlineStr">
        <is>
          <t>Net deferred tax liabilities</t>
        </is>
      </c>
      <c r="B17" s="6" t="n">
        <v>26007000</v>
      </c>
      <c r="C17" s="6" t="n">
        <v>26122000</v>
      </c>
    </row>
    <row r="18">
      <c r="A18" s="4" t="inlineStr">
        <is>
          <t>Current portion of deferred tax assets</t>
        </is>
      </c>
      <c r="B18" s="6" t="n">
        <v>628000</v>
      </c>
      <c r="C18" s="6" t="n">
        <v>279000</v>
      </c>
    </row>
    <row r="19">
      <c r="A19" s="4" t="inlineStr">
        <is>
          <t>Non-current portion of deferred tax liabilities</t>
        </is>
      </c>
      <c r="B19" s="6" t="n">
        <v>-26635000</v>
      </c>
      <c r="C19" s="6" t="n">
        <v>-26401000</v>
      </c>
    </row>
    <row r="20">
      <c r="A20" s="4" t="inlineStr">
        <is>
          <t>Net deferred tax liabilities</t>
        </is>
      </c>
      <c r="B20" s="6" t="n">
        <v>-26007000</v>
      </c>
      <c r="C20" s="6" t="n">
        <v>-26122000</v>
      </c>
    </row>
    <row r="21">
      <c r="A21" s="4" t="inlineStr">
        <is>
          <t>Deferred Tax Assets Tax Deferred Compensation Noncurrent</t>
        </is>
      </c>
      <c r="B21" s="5" t="n">
        <v>3495000</v>
      </c>
      <c r="C21" s="5" t="n">
        <v>3165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3460</v>
      </c>
      <c r="C4" s="5" t="n">
        <v>95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283</v>
      </c>
      <c r="C6" s="6" t="n">
        <v>5055</v>
      </c>
    </row>
    <row r="7">
      <c r="A7" s="4" t="inlineStr">
        <is>
          <t>Deferred income tax (benefit) expense</t>
        </is>
      </c>
      <c r="B7" s="6" t="n">
        <v>-115</v>
      </c>
      <c r="C7" s="6" t="n">
        <v>385</v>
      </c>
    </row>
    <row r="8">
      <c r="A8" s="4" t="inlineStr">
        <is>
          <t>Amortization of deferred costs</t>
        </is>
      </c>
      <c r="B8" s="6" t="n">
        <v>36</v>
      </c>
      <c r="C8" s="6" t="n">
        <v>36</v>
      </c>
    </row>
    <row r="9">
      <c r="A9" s="4" t="inlineStr">
        <is>
          <t>Compensation expense related to restricted stock awards</t>
        </is>
      </c>
      <c r="B9" s="6" t="n">
        <v>1950</v>
      </c>
      <c r="C9" s="6" t="n">
        <v>1116</v>
      </c>
    </row>
    <row r="10">
      <c r="A10" s="4" t="inlineStr">
        <is>
          <t>Provision for credit losses</t>
        </is>
      </c>
      <c r="B10" s="6" t="n">
        <v>983</v>
      </c>
      <c r="C10" s="4" t="inlineStr">
        <is>
          <t xml:space="preserve"> </t>
        </is>
      </c>
    </row>
    <row r="11">
      <c r="A11" s="4" t="inlineStr">
        <is>
          <t>Loss on sale of assets, net</t>
        </is>
      </c>
      <c r="B11" s="6" t="n">
        <v>1048</v>
      </c>
      <c r="C11" s="6" t="n">
        <v>120</v>
      </c>
    </row>
    <row r="12">
      <c r="A12" s="4" t="inlineStr">
        <is>
          <t>(Gain) on insurance claims</t>
        </is>
      </c>
      <c r="B12" s="6" t="n">
        <v>-383</v>
      </c>
      <c r="C12" s="4" t="inlineStr">
        <is>
          <t xml:space="preserve"> </t>
        </is>
      </c>
    </row>
    <row r="13">
      <c r="A13" s="4" t="inlineStr">
        <is>
          <t>Other (gain), net</t>
        </is>
      </c>
      <c r="B13" s="6" t="n">
        <v>-1133</v>
      </c>
      <c r="C13" s="6" t="n">
        <v>-119</v>
      </c>
    </row>
    <row r="14">
      <c r="A14" s="4" t="inlineStr">
        <is>
          <t>Barter (revenue) expense, net</t>
        </is>
      </c>
      <c r="B14" s="6" t="n">
        <v>89</v>
      </c>
      <c r="C14" s="6" t="n">
        <v>50</v>
      </c>
    </row>
    <row r="15">
      <c r="A15" s="4" t="inlineStr">
        <is>
          <t>Deferred and other compensation</t>
        </is>
      </c>
      <c r="B15" s="6" t="n">
        <v>-230</v>
      </c>
      <c r="C15" s="6" t="n">
        <v>-100</v>
      </c>
    </row>
    <row r="16">
      <c r="A16" s="3" t="inlineStr">
        <is>
          <t>Changes in assets and liabilities, net of business acquisition:</t>
        </is>
      </c>
      <c r="B16" s="4" t="inlineStr">
        <is>
          <t xml:space="preserve"> </t>
        </is>
      </c>
      <c r="C16" s="4" t="inlineStr">
        <is>
          <t xml:space="preserve"> </t>
        </is>
      </c>
    </row>
    <row r="17">
      <c r="A17" s="4" t="inlineStr">
        <is>
          <t>Decrease (increase) in receivables and prepaid expenses</t>
        </is>
      </c>
      <c r="B17" s="6" t="n">
        <v>1263</v>
      </c>
      <c r="C17" s="6" t="n">
        <v>-1303</v>
      </c>
    </row>
    <row r="18">
      <c r="A18" s="4" t="inlineStr">
        <is>
          <t>Increase in accounts payable, accrued expenses, and other liabilities</t>
        </is>
      </c>
      <c r="B18" s="6" t="n">
        <v>1521</v>
      </c>
      <c r="C18" s="6" t="n">
        <v>639</v>
      </c>
    </row>
    <row r="19">
      <c r="A19" s="4" t="inlineStr">
        <is>
          <t>Total adjustments</t>
        </is>
      </c>
      <c r="B19" s="6" t="n">
        <v>10312</v>
      </c>
      <c r="C19" s="6" t="n">
        <v>5879</v>
      </c>
    </row>
    <row r="20">
      <c r="A20" s="4" t="inlineStr">
        <is>
          <t>Net cash provided by operating activities</t>
        </is>
      </c>
      <c r="B20" s="6" t="n">
        <v>13772</v>
      </c>
      <c r="C20" s="6" t="n">
        <v>15379</v>
      </c>
    </row>
    <row r="21">
      <c r="A21" s="3" t="inlineStr">
        <is>
          <t>Cash flows from investing activities:</t>
        </is>
      </c>
      <c r="B21" s="4" t="inlineStr">
        <is>
          <t xml:space="preserve"> </t>
        </is>
      </c>
      <c r="C21" s="4" t="inlineStr">
        <is>
          <t xml:space="preserve"> </t>
        </is>
      </c>
    </row>
    <row r="22">
      <c r="A22" s="4" t="inlineStr">
        <is>
          <t>Purchase of short-term investments</t>
        </is>
      </c>
      <c r="B22" s="6" t="n">
        <v>-19660</v>
      </c>
      <c r="C22" s="6" t="n">
        <v>-20728</v>
      </c>
    </row>
    <row r="23">
      <c r="A23" s="4" t="inlineStr">
        <is>
          <t>Redemption of short-term investments</t>
        </is>
      </c>
      <c r="B23" s="6" t="n">
        <v>20728</v>
      </c>
      <c r="C23" s="6" t="n">
        <v>20723</v>
      </c>
    </row>
    <row r="24">
      <c r="A24" s="4" t="inlineStr">
        <is>
          <t>Acquisition of property and equipment (Capital Expenditures)</t>
        </is>
      </c>
      <c r="B24" s="6" t="n">
        <v>-3767</v>
      </c>
      <c r="C24" s="6" t="n">
        <v>-4356</v>
      </c>
    </row>
    <row r="25">
      <c r="A25" s="4" t="inlineStr">
        <is>
          <t>Acquisition of broadcast properties</t>
        </is>
      </c>
      <c r="B25" s="6" t="n">
        <v>-5711</v>
      </c>
      <c r="C25" s="4" t="inlineStr">
        <is>
          <t xml:space="preserve"> </t>
        </is>
      </c>
    </row>
    <row r="26">
      <c r="A26" s="4" t="inlineStr">
        <is>
          <t>Proceeds from sale and disposal of assets</t>
        </is>
      </c>
      <c r="B26" s="6" t="n">
        <v>203</v>
      </c>
      <c r="C26" s="6" t="n">
        <v>1747</v>
      </c>
    </row>
    <row r="27">
      <c r="A27" s="4" t="inlineStr">
        <is>
          <t>Proceeds from redemption of investments and other</t>
        </is>
      </c>
      <c r="B27" s="6" t="n">
        <v>1526</v>
      </c>
      <c r="C27" s="4" t="inlineStr">
        <is>
          <t xml:space="preserve"> </t>
        </is>
      </c>
    </row>
    <row r="28">
      <c r="A28" s="4" t="inlineStr">
        <is>
          <t>Other investing activities</t>
        </is>
      </c>
      <c r="B28" s="6" t="n">
        <v>-3</v>
      </c>
      <c r="C28" s="6" t="n">
        <v>117</v>
      </c>
    </row>
    <row r="29">
      <c r="A29" s="4" t="inlineStr">
        <is>
          <t>Net cash used in investing activities</t>
        </is>
      </c>
      <c r="B29" s="6" t="n">
        <v>-6684</v>
      </c>
      <c r="C29" s="6" t="n">
        <v>-2497</v>
      </c>
    </row>
    <row r="30">
      <c r="A30" s="3" t="inlineStr">
        <is>
          <t>Cash flows from financing activities:</t>
        </is>
      </c>
      <c r="B30" s="4" t="inlineStr">
        <is>
          <t xml:space="preserve"> </t>
        </is>
      </c>
      <c r="C30" s="4" t="inlineStr">
        <is>
          <t xml:space="preserve"> </t>
        </is>
      </c>
    </row>
    <row r="31">
      <c r="A31" s="4" t="inlineStr">
        <is>
          <t>Proceeds from long-term debt</t>
        </is>
      </c>
      <c r="B31" s="6" t="n">
        <v>5000</v>
      </c>
      <c r="C31" s="4" t="inlineStr">
        <is>
          <t xml:space="preserve"> </t>
        </is>
      </c>
    </row>
    <row r="32">
      <c r="A32" s="4" t="inlineStr">
        <is>
          <t>Cash dividends paid</t>
        </is>
      </c>
      <c r="B32" s="6" t="n">
        <v>-22520</v>
      </c>
      <c r="C32" s="6" t="n">
        <v>-19875</v>
      </c>
    </row>
    <row r="33">
      <c r="A33" s="4" t="inlineStr">
        <is>
          <t>Purchase of treasury shares</t>
        </is>
      </c>
      <c r="B33" s="6" t="n">
        <v>-290</v>
      </c>
      <c r="C33" s="6" t="n">
        <v>-227</v>
      </c>
    </row>
    <row r="34">
      <c r="A34" s="4" t="inlineStr">
        <is>
          <t>Net cash used in financing activities</t>
        </is>
      </c>
      <c r="B34" s="6" t="n">
        <v>-17810</v>
      </c>
      <c r="C34" s="6" t="n">
        <v>-20102</v>
      </c>
    </row>
    <row r="35">
      <c r="A35" s="4" t="inlineStr">
        <is>
          <t>Net decrease in cash and cash equivalents</t>
        </is>
      </c>
      <c r="B35" s="6" t="n">
        <v>-10722</v>
      </c>
      <c r="C35" s="6" t="n">
        <v>-7220</v>
      </c>
    </row>
    <row r="36">
      <c r="A36" s="4" t="inlineStr">
        <is>
          <t>Cash and cash equivalents, beginning of period</t>
        </is>
      </c>
      <c r="B36" s="6" t="n">
        <v>29582</v>
      </c>
      <c r="C36" s="6" t="n">
        <v>36802</v>
      </c>
    </row>
    <row r="37">
      <c r="A37" s="4" t="inlineStr">
        <is>
          <t>Cash and cash equivalents, end of period</t>
        </is>
      </c>
      <c r="B37" s="5" t="n">
        <v>18860</v>
      </c>
      <c r="C37" s="5" t="n">
        <v>2958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ignificant components of the provision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940000</v>
      </c>
      <c r="C4" s="5" t="n">
        <v>2240000</v>
      </c>
    </row>
    <row r="5">
      <c r="A5" s="4" t="inlineStr">
        <is>
          <t>State</t>
        </is>
      </c>
      <c r="B5" s="6" t="n">
        <v>285000</v>
      </c>
      <c r="C5" s="6" t="n">
        <v>750000</v>
      </c>
    </row>
    <row r="6">
      <c r="A6" s="4" t="inlineStr">
        <is>
          <t>Total current</t>
        </is>
      </c>
      <c r="B6" s="6" t="n">
        <v>1225000</v>
      </c>
      <c r="C6" s="6" t="n">
        <v>2990000</v>
      </c>
    </row>
    <row r="7">
      <c r="A7" s="4" t="inlineStr">
        <is>
          <t>Total deferred</t>
        </is>
      </c>
      <c r="B7" s="6" t="n">
        <v>-115000</v>
      </c>
      <c r="C7" s="6" t="n">
        <v>385000</v>
      </c>
    </row>
    <row r="8">
      <c r="A8" s="4" t="inlineStr">
        <is>
          <t>Total Income Tax Provision</t>
        </is>
      </c>
      <c r="B8" s="5" t="n">
        <v>1110000</v>
      </c>
      <c r="C8" s="5" t="n">
        <v>3375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Reconciliation of income tax)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expense (benefit) at U.S. statutory rates</t>
        </is>
      </c>
      <c r="B4" s="5" t="n">
        <v>951000</v>
      </c>
      <c r="C4" s="5" t="n">
        <v>2694000</v>
      </c>
    </row>
    <row r="5">
      <c r="A5" s="4" t="inlineStr">
        <is>
          <t>State tax expense, net of federal benefit</t>
        </is>
      </c>
      <c r="B5" s="6" t="n">
        <v>270000</v>
      </c>
      <c r="C5" s="6" t="n">
        <v>637000</v>
      </c>
    </row>
    <row r="6">
      <c r="A6" s="4" t="inlineStr">
        <is>
          <t>Tax benefit on executive compensation</t>
        </is>
      </c>
      <c r="B6" s="6" t="n">
        <v>-134000</v>
      </c>
      <c r="C6" s="6" t="n">
        <v>44000</v>
      </c>
    </row>
    <row r="7">
      <c r="A7" s="4" t="inlineStr">
        <is>
          <t>Tax expense on deficit from restricted stock vesting</t>
        </is>
      </c>
      <c r="B7" s="6" t="n">
        <v>167000</v>
      </c>
      <c r="C7" s="6" t="n">
        <v>52000</v>
      </c>
    </row>
    <row r="8">
      <c r="A8" s="4" t="inlineStr">
        <is>
          <t>Tax benefit from dividends paid on restricted stock</t>
        </is>
      </c>
      <c r="B8" s="6" t="n">
        <v>-144000</v>
      </c>
      <c r="C8" s="6" t="n">
        <v>-52000</v>
      </c>
    </row>
    <row r="9">
      <c r="A9" s="4" t="inlineStr">
        <is>
          <t>Total Income Tax Provision</t>
        </is>
      </c>
      <c r="B9" s="5" t="n">
        <v>1110000</v>
      </c>
      <c r="C9" s="5" t="n">
        <v>3375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7" customWidth="1" min="1" max="1"/>
    <col width="13" customWidth="1" min="2" max="2"/>
    <col width="80" customWidth="1" min="3" max="3"/>
    <col width="25" customWidth="1" min="4" max="4"/>
    <col width="14" customWidth="1" min="5" max="5"/>
    <col width="13" customWidth="1" min="6" max="6"/>
  </cols>
  <sheetData>
    <row r="1">
      <c r="A1" s="1" t="inlineStr">
        <is>
          <t>Stock-Based Compensation (Narrative) (Details) - USD ($)</t>
        </is>
      </c>
      <c r="C1" s="2" t="inlineStr">
        <is>
          <t>1 Months Ended</t>
        </is>
      </c>
      <c r="D1" s="2" t="inlineStr">
        <is>
          <t>12 Months Ended</t>
        </is>
      </c>
    </row>
    <row r="2">
      <c r="B2" s="2" t="inlineStr">
        <is>
          <t>May 13, 2019</t>
        </is>
      </c>
      <c r="C2" s="2" t="inlineStr">
        <is>
          <t>Oct. 16, 2013</t>
        </is>
      </c>
      <c r="D2" s="2" t="inlineStr">
        <is>
          <t>Dec. 31, 2024</t>
        </is>
      </c>
      <c r="E2" s="2" t="inlineStr">
        <is>
          <t>Dec. 31, 2023</t>
        </is>
      </c>
      <c r="F2" s="2" t="inlineStr">
        <is>
          <t>May 08, 2023</t>
        </is>
      </c>
    </row>
    <row r="3">
      <c r="A3" s="3" t="inlineStr">
        <is>
          <t>Stock 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e price description</t>
        </is>
      </c>
      <c r="B4" s="4" t="inlineStr">
        <is>
          <t xml:space="preserve"> </t>
        </is>
      </c>
      <c r="C4" s="4" t="inlineStr">
        <is>
          <t>could not be exercised at a price which was less than 100% of the fair market value of shares at the date of grant</t>
        </is>
      </c>
      <c r="D4" s="4" t="inlineStr">
        <is>
          <t xml:space="preserve"> </t>
        </is>
      </c>
      <c r="E4" s="4" t="inlineStr">
        <is>
          <t xml:space="preserve"> </t>
        </is>
      </c>
      <c r="F4" s="4" t="inlineStr">
        <is>
          <t xml:space="preserve"> </t>
        </is>
      </c>
    </row>
    <row r="5">
      <c r="A5" s="4" t="inlineStr">
        <is>
          <t>Stock options granted</t>
        </is>
      </c>
      <c r="B5" s="4" t="inlineStr">
        <is>
          <t xml:space="preserve"> </t>
        </is>
      </c>
      <c r="C5" s="4" t="inlineStr">
        <is>
          <t xml:space="preserve"> </t>
        </is>
      </c>
      <c r="D5" s="6" t="n">
        <v>0</v>
      </c>
      <c r="E5" s="6" t="n">
        <v>0</v>
      </c>
      <c r="F5" s="4" t="inlineStr">
        <is>
          <t xml:space="preserve"> </t>
        </is>
      </c>
    </row>
    <row r="6">
      <c r="A6" s="4" t="inlineStr">
        <is>
          <t>Stock options outstanding</t>
        </is>
      </c>
      <c r="B6" s="4" t="inlineStr">
        <is>
          <t xml:space="preserve"> </t>
        </is>
      </c>
      <c r="C6" s="4" t="inlineStr">
        <is>
          <t xml:space="preserve"> </t>
        </is>
      </c>
      <c r="D6" s="6" t="n">
        <v>0</v>
      </c>
      <c r="E6" s="4" t="inlineStr">
        <is>
          <t xml:space="preserve"> </t>
        </is>
      </c>
      <c r="F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Based Compens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4" t="inlineStr">
        <is>
          <t xml:space="preserve"> </t>
        </is>
      </c>
      <c r="D9" s="5" t="n">
        <v>1950000</v>
      </c>
      <c r="E9" s="5" t="n">
        <v>1116000</v>
      </c>
      <c r="F9" s="4" t="inlineStr">
        <is>
          <t xml:space="preserve"> </t>
        </is>
      </c>
    </row>
    <row r="10">
      <c r="A10" s="4" t="inlineStr">
        <is>
          <t>Recognized tax benefits</t>
        </is>
      </c>
      <c r="B10" s="4" t="inlineStr">
        <is>
          <t xml:space="preserve"> </t>
        </is>
      </c>
      <c r="C10" s="4" t="inlineStr">
        <is>
          <t xml:space="preserve"> </t>
        </is>
      </c>
      <c r="D10" s="5" t="n">
        <v>513000</v>
      </c>
      <c r="E10" s="6" t="n">
        <v>294000</v>
      </c>
      <c r="F10" s="4" t="inlineStr">
        <is>
          <t xml:space="preserve"> </t>
        </is>
      </c>
    </row>
    <row r="11">
      <c r="A11" s="4" t="inlineStr">
        <is>
          <t>Weighted average remaining contractual life (in years)</t>
        </is>
      </c>
      <c r="B11" s="4" t="inlineStr">
        <is>
          <t xml:space="preserve"> </t>
        </is>
      </c>
      <c r="C11" s="4" t="inlineStr">
        <is>
          <t xml:space="preserve"> </t>
        </is>
      </c>
      <c r="D11" s="4" t="inlineStr">
        <is>
          <t>2 years 3 months 18 days</t>
        </is>
      </c>
      <c r="E11" s="4" t="inlineStr">
        <is>
          <t xml:space="preserve"> </t>
        </is>
      </c>
      <c r="F11" s="4" t="inlineStr">
        <is>
          <t xml:space="preserve"> </t>
        </is>
      </c>
    </row>
    <row r="12">
      <c r="A12" s="4" t="inlineStr">
        <is>
          <t>Unvested restricted stock awards aggregated</t>
        </is>
      </c>
      <c r="B12" s="4" t="inlineStr">
        <is>
          <t xml:space="preserve"> </t>
        </is>
      </c>
      <c r="C12" s="4" t="inlineStr">
        <is>
          <t xml:space="preserve"> </t>
        </is>
      </c>
      <c r="D12" s="5" t="n">
        <v>4264000</v>
      </c>
      <c r="E12" s="6" t="n">
        <v>4132000</v>
      </c>
      <c r="F12" s="4" t="inlineStr">
        <is>
          <t xml:space="preserve"> </t>
        </is>
      </c>
    </row>
    <row r="13">
      <c r="A13" s="4" t="inlineStr">
        <is>
          <t>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Based Compens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4" t="inlineStr">
        <is>
          <t xml:space="preserve"> </t>
        </is>
      </c>
      <c r="D15" s="5" t="n">
        <v>0</v>
      </c>
      <c r="E15" s="5" t="n">
        <v>0</v>
      </c>
      <c r="F15" s="4" t="inlineStr">
        <is>
          <t xml:space="preserve"> </t>
        </is>
      </c>
    </row>
    <row r="16">
      <c r="A16" s="4" t="inlineStr">
        <is>
          <t>Class A Common Stock | Incentive Compensation Plan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Based Compens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6" t="n">
        <v>600000</v>
      </c>
    </row>
    <row r="19">
      <c r="A19" s="4" t="inlineStr">
        <is>
          <t>Class A Common Stock | Stock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Based Compens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4" t="inlineStr">
        <is>
          <t xml:space="preserve"> </t>
        </is>
      </c>
      <c r="C21" s="6" t="n">
        <v>990000</v>
      </c>
      <c r="D21" s="4" t="inlineStr">
        <is>
          <t xml:space="preserve"> </t>
        </is>
      </c>
      <c r="E21" s="4" t="inlineStr">
        <is>
          <t xml:space="preserve"> </t>
        </is>
      </c>
      <c r="F21" s="4" t="inlineStr">
        <is>
          <t xml:space="preserve"> </t>
        </is>
      </c>
    </row>
    <row r="22">
      <c r="A22" s="4" t="inlineStr">
        <is>
          <t>Class A Common Stock | Incentive Compensation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Based Compens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t>
        </is>
      </c>
      <c r="B24" s="4" t="inlineStr">
        <is>
          <t xml:space="preserve"> </t>
        </is>
      </c>
      <c r="C24" s="6" t="n">
        <v>620000</v>
      </c>
      <c r="D24" s="4" t="inlineStr">
        <is>
          <t xml:space="preserve"> </t>
        </is>
      </c>
      <c r="E24" s="4" t="inlineStr">
        <is>
          <t xml:space="preserve"> </t>
        </is>
      </c>
      <c r="F24" s="4" t="inlineStr">
        <is>
          <t xml:space="preserve"> </t>
        </is>
      </c>
    </row>
    <row r="25">
      <c r="A25" s="4" t="inlineStr">
        <is>
          <t>Class A Common Stock | Convert For Class 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Based Compens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t>
        </is>
      </c>
      <c r="B27" s="4" t="inlineStr">
        <is>
          <t xml:space="preserve"> </t>
        </is>
      </c>
      <c r="C27" s="6" t="n">
        <v>370000</v>
      </c>
      <c r="D27" s="4" t="inlineStr">
        <is>
          <t xml:space="preserve"> </t>
        </is>
      </c>
      <c r="E27" s="4" t="inlineStr">
        <is>
          <t xml:space="preserve"> </t>
        </is>
      </c>
      <c r="F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 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in number of common stock shares authorized</t>
        </is>
      </c>
      <c r="B30" s="6" t="n">
        <v>90000</v>
      </c>
      <c r="C30" s="4" t="inlineStr">
        <is>
          <t xml:space="preserve"> </t>
        </is>
      </c>
      <c r="D30" s="4" t="inlineStr">
        <is>
          <t xml:space="preserve"> </t>
        </is>
      </c>
      <c r="E30" s="4" t="inlineStr">
        <is>
          <t xml:space="preserve"> </t>
        </is>
      </c>
      <c r="F30" s="4" t="inlineStr">
        <is>
          <t xml:space="preserve"> </t>
        </is>
      </c>
    </row>
    <row r="31">
      <c r="A31" s="4" t="inlineStr">
        <is>
          <t>Class B Common Stock | Stock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 Based Compens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t>
        </is>
      </c>
      <c r="B33" s="4" t="inlineStr">
        <is>
          <t xml:space="preserve"> </t>
        </is>
      </c>
      <c r="C33" s="6" t="n">
        <v>370000</v>
      </c>
      <c r="D33" s="4" t="inlineStr">
        <is>
          <t xml:space="preserve"> </t>
        </is>
      </c>
      <c r="E33" s="4" t="inlineStr">
        <is>
          <t xml:space="preserve"> </t>
        </is>
      </c>
      <c r="F33"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Restricted Stock Transactions) (Details)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Share, Granted</t>
        </is>
      </c>
      <c r="B4" s="6" t="n">
        <v>2107000</v>
      </c>
      <c r="C4" s="6" t="n">
        <v>2850000</v>
      </c>
    </row>
    <row r="5">
      <c r="A5" s="4" t="inlineStr">
        <is>
          <t>Restricted Stock</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Shares, Non-vested and Outstanding, Beginning</t>
        </is>
      </c>
      <c r="B7" s="6" t="n">
        <v>193529</v>
      </c>
      <c r="C7" s="6" t="n">
        <v>91120</v>
      </c>
    </row>
    <row r="8">
      <c r="A8" s="4" t="inlineStr">
        <is>
          <t>Share, Granted</t>
        </is>
      </c>
      <c r="B8" s="6" t="n">
        <v>177634</v>
      </c>
      <c r="C8" s="6" t="n">
        <v>139633</v>
      </c>
    </row>
    <row r="9">
      <c r="A9" s="4" t="inlineStr">
        <is>
          <t>Shares, Vested</t>
        </is>
      </c>
      <c r="B9" s="6" t="n">
        <v>-85321</v>
      </c>
      <c r="C9" s="6" t="n">
        <v>-37224</v>
      </c>
    </row>
    <row r="10">
      <c r="A10" s="4" t="inlineStr">
        <is>
          <t>Shares, Forfeited</t>
        </is>
      </c>
      <c r="B10" s="6" t="n">
        <v>-1040</v>
      </c>
      <c r="C10" s="4" t="inlineStr">
        <is>
          <t xml:space="preserve"> </t>
        </is>
      </c>
    </row>
    <row r="11">
      <c r="A11" s="4" t="inlineStr">
        <is>
          <t>Shares, Non-vested and Outstanding, Ending</t>
        </is>
      </c>
      <c r="B11" s="6" t="n">
        <v>284802</v>
      </c>
      <c r="C11" s="6" t="n">
        <v>193529</v>
      </c>
    </row>
    <row r="12">
      <c r="A12" s="4" t="inlineStr">
        <is>
          <t>Weighted Average Grant Date Fair Value, Outstanding Beginning</t>
        </is>
      </c>
      <c r="B12" s="7" t="n">
        <v>22.36</v>
      </c>
      <c r="C12" s="7" t="n">
        <v>27.15</v>
      </c>
    </row>
    <row r="13">
      <c r="A13" s="4" t="inlineStr">
        <is>
          <t>Weighted Average Grant Date Fair Value, Granted</t>
        </is>
      </c>
      <c r="B13" s="11" t="n">
        <v>11.86</v>
      </c>
      <c r="C13" s="11" t="n">
        <v>20.41</v>
      </c>
    </row>
    <row r="14">
      <c r="A14" s="4" t="inlineStr">
        <is>
          <t>Weighted Average Grant Date Fair Value, Vested</t>
        </is>
      </c>
      <c r="B14" s="11" t="n">
        <v>22.94</v>
      </c>
      <c r="C14" s="11" t="n">
        <v>26.74</v>
      </c>
    </row>
    <row r="15">
      <c r="A15" s="4" t="inlineStr">
        <is>
          <t>Weighted Average Grant Date Fair Value, Forfeited</t>
        </is>
      </c>
      <c r="B15" s="11" t="n">
        <v>23.07</v>
      </c>
      <c r="C15" s="4" t="inlineStr">
        <is>
          <t xml:space="preserve"> </t>
        </is>
      </c>
    </row>
    <row r="16">
      <c r="A16" s="4" t="inlineStr">
        <is>
          <t>Weighted Average Grant Date Fair Value, Outstanding Ending</t>
        </is>
      </c>
      <c r="B16" s="7" t="n">
        <v>15.64</v>
      </c>
      <c r="C16" s="7" t="n">
        <v>22.3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 Plans (Narrative) (Details) - USD ($)</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Administrative expense</t>
        </is>
      </c>
      <c r="B4" s="5" t="n">
        <v>1000</v>
      </c>
      <c r="C4" s="5" t="n">
        <v>0</v>
      </c>
    </row>
    <row r="5">
      <c r="A5" s="4" t="inlineStr">
        <is>
          <t>Discretionary contribution</t>
        </is>
      </c>
      <c r="B5" s="6" t="n">
        <v>291000</v>
      </c>
      <c r="C5" s="6" t="n">
        <v>268000</v>
      </c>
    </row>
    <row r="6">
      <c r="A6" s="4" t="inlineStr">
        <is>
          <t>Deferred Compensation Expense Non Qualified Plan</t>
        </is>
      </c>
      <c r="B6" s="5" t="n">
        <v>332000</v>
      </c>
      <c r="C6" s="5" t="n">
        <v>226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 width="14" customWidth="1" min="5" max="5"/>
    <col width="14" customWidth="1" min="6" max="6"/>
    <col width="38" customWidth="1" min="7" max="7"/>
    <col width="38" customWidth="1" min="8" max="8"/>
    <col width="14" customWidth="1" min="9" max="9"/>
    <col width="14" customWidth="1" min="10" max="10"/>
    <col width="14" customWidth="1" min="11" max="11"/>
  </cols>
  <sheetData>
    <row r="1">
      <c r="A1" s="1" t="inlineStr">
        <is>
          <t>Acquisitions and Dispositions - Additional Information (Details) - USD ($)</t>
        </is>
      </c>
      <c r="H1" s="2" t="inlineStr">
        <is>
          <t>1 Months Ended</t>
        </is>
      </c>
    </row>
    <row r="2">
      <c r="B2" s="2" t="inlineStr">
        <is>
          <t>May 31, 2024</t>
        </is>
      </c>
      <c r="C2" s="2" t="inlineStr">
        <is>
          <t>Mar. 29, 2024</t>
        </is>
      </c>
      <c r="D2" s="2" t="inlineStr">
        <is>
          <t>Mar. 22, 2024</t>
        </is>
      </c>
      <c r="E2" s="2" t="inlineStr">
        <is>
          <t>Feb. 13, 2024</t>
        </is>
      </c>
      <c r="F2" s="2" t="inlineStr">
        <is>
          <t>Mar. 20, 2023</t>
        </is>
      </c>
      <c r="G2" s="2" t="inlineStr">
        <is>
          <t>Feb. 28, 2023</t>
        </is>
      </c>
      <c r="H2" s="2" t="inlineStr">
        <is>
          <t>May 31, 2024</t>
        </is>
      </c>
      <c r="I2" s="2" t="inlineStr">
        <is>
          <t>Dec. 31, 2024</t>
        </is>
      </c>
      <c r="J2" s="2" t="inlineStr">
        <is>
          <t>Dec. 31, 2023</t>
        </is>
      </c>
      <c r="K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al costs</t>
        </is>
      </c>
      <c r="B4" s="5" t="n">
        <v>121000</v>
      </c>
      <c r="C4" s="4" t="inlineStr">
        <is>
          <t xml:space="preserve"> </t>
        </is>
      </c>
      <c r="D4" s="4" t="inlineStr">
        <is>
          <t xml:space="preserve"> </t>
        </is>
      </c>
      <c r="E4" s="4" t="inlineStr">
        <is>
          <t xml:space="preserve"> </t>
        </is>
      </c>
      <c r="F4" s="4" t="inlineStr">
        <is>
          <t xml:space="preserve"> </t>
        </is>
      </c>
      <c r="G4" s="4" t="inlineStr">
        <is>
          <t xml:space="preserve"> </t>
        </is>
      </c>
      <c r="H4" s="5" t="n">
        <v>121000</v>
      </c>
      <c r="I4" s="4" t="inlineStr">
        <is>
          <t xml:space="preserve"> </t>
        </is>
      </c>
      <c r="J4" s="4" t="inlineStr">
        <is>
          <t xml:space="preserve"> </t>
        </is>
      </c>
      <c r="K4" s="4" t="inlineStr">
        <is>
          <t xml:space="preserve"> </t>
        </is>
      </c>
    </row>
    <row r="5">
      <c r="A5" s="4" t="inlineStr">
        <is>
          <t>Transaction costs adjustments</t>
        </is>
      </c>
      <c r="B5" s="6" t="n">
        <v>88000</v>
      </c>
      <c r="C5" s="4" t="inlineStr">
        <is>
          <t xml:space="preserve"> </t>
        </is>
      </c>
      <c r="D5" s="4" t="inlineStr">
        <is>
          <t xml:space="preserve"> </t>
        </is>
      </c>
      <c r="E5" s="4" t="inlineStr">
        <is>
          <t xml:space="preserve"> </t>
        </is>
      </c>
      <c r="F5" s="4" t="inlineStr">
        <is>
          <t xml:space="preserve"> </t>
        </is>
      </c>
      <c r="G5" s="4" t="inlineStr">
        <is>
          <t xml:space="preserve"> </t>
        </is>
      </c>
      <c r="H5" s="5" t="n">
        <v>88000</v>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229000</v>
      </c>
      <c r="J6" s="5" t="n">
        <v>19236000</v>
      </c>
      <c r="K6" s="5" t="n">
        <v>19236000</v>
      </c>
    </row>
    <row r="7">
      <c r="A7" s="4" t="inlineStr">
        <is>
          <t>Discontinued Operation, Gain (Loss) on Disposal, Statement of Income or Comprehensive Income [Extensible Enumeration]</t>
        </is>
      </c>
      <c r="B7" s="4" t="inlineStr">
        <is>
          <t xml:space="preserve"> </t>
        </is>
      </c>
      <c r="C7" s="4" t="inlineStr">
        <is>
          <t>Other Operating Income (Expense), Net</t>
        </is>
      </c>
      <c r="D7" s="4" t="inlineStr">
        <is>
          <t xml:space="preserve"> </t>
        </is>
      </c>
      <c r="E7" s="4" t="inlineStr">
        <is>
          <t xml:space="preserve"> </t>
        </is>
      </c>
      <c r="F7" s="4" t="inlineStr">
        <is>
          <t xml:space="preserve"> </t>
        </is>
      </c>
      <c r="G7" s="4" t="inlineStr">
        <is>
          <t>Other Operating Income (Expense), Net</t>
        </is>
      </c>
      <c r="H7" s="4" t="inlineStr">
        <is>
          <t>Other Operating Income (Expense), Net</t>
        </is>
      </c>
      <c r="I7" s="4" t="inlineStr">
        <is>
          <t xml:space="preserve"> </t>
        </is>
      </c>
      <c r="J7" s="4" t="inlineStr">
        <is>
          <t xml:space="preserve"> </t>
        </is>
      </c>
      <c r="K7" s="4" t="inlineStr">
        <is>
          <t xml:space="preserve"> </t>
        </is>
      </c>
    </row>
    <row r="8">
      <c r="A8" s="4" t="inlineStr">
        <is>
          <t>WNDN-FM | 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asset</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c r="H10" s="5" t="n">
        <v>150000</v>
      </c>
      <c r="I10" s="4" t="inlineStr">
        <is>
          <t xml:space="preserve"> </t>
        </is>
      </c>
      <c r="J10" s="4" t="inlineStr">
        <is>
          <t xml:space="preserve"> </t>
        </is>
      </c>
      <c r="K10" s="4" t="inlineStr">
        <is>
          <t xml:space="preserve"> </t>
        </is>
      </c>
    </row>
    <row r="11">
      <c r="A11" s="4" t="inlineStr">
        <is>
          <t>Loss on sale of asset</t>
        </is>
      </c>
      <c r="B11" s="6"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YSE-AM, W275CP and W248CM | Discontinued Operations,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asset</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on sale of asset</t>
        </is>
      </c>
      <c r="B15" s="4" t="inlineStr">
        <is>
          <t xml:space="preserve"> </t>
        </is>
      </c>
      <c r="C15" s="5" t="n">
        <v>14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CC License for KBAI-AM | Discontinued Operations,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on sale of asset</t>
        </is>
      </c>
      <c r="B18" s="4" t="inlineStr">
        <is>
          <t xml:space="preserve"> </t>
        </is>
      </c>
      <c r="C18" s="4" t="inlineStr">
        <is>
          <t xml:space="preserve"> </t>
        </is>
      </c>
      <c r="D18" s="5" t="n">
        <v>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PVQ AM | Discontinued Operations, Disposed of by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asset</t>
        </is>
      </c>
      <c r="B21" s="4" t="inlineStr">
        <is>
          <t xml:space="preserve"> </t>
        </is>
      </c>
      <c r="C21" s="4" t="inlineStr">
        <is>
          <t xml:space="preserve"> </t>
        </is>
      </c>
      <c r="D21" s="4" t="inlineStr">
        <is>
          <t xml:space="preserve"> </t>
        </is>
      </c>
      <c r="E21" s="4" t="inlineStr">
        <is>
          <t xml:space="preserve"> </t>
        </is>
      </c>
      <c r="F21" s="4" t="inlineStr">
        <is>
          <t xml:space="preserve"> </t>
        </is>
      </c>
      <c r="G21" s="5" t="n">
        <v>2000</v>
      </c>
      <c r="H21" s="4" t="inlineStr">
        <is>
          <t xml:space="preserve"> </t>
        </is>
      </c>
      <c r="I21" s="4" t="inlineStr">
        <is>
          <t xml:space="preserve"> </t>
        </is>
      </c>
      <c r="J21" s="4" t="inlineStr">
        <is>
          <t xml:space="preserve"> </t>
        </is>
      </c>
      <c r="K21" s="4" t="inlineStr">
        <is>
          <t xml:space="preserve"> </t>
        </is>
      </c>
    </row>
    <row r="22">
      <c r="A22" s="4" t="inlineStr">
        <is>
          <t>Loss on sale of asset</t>
        </is>
      </c>
      <c r="B22" s="4" t="inlineStr">
        <is>
          <t xml:space="preserve"> </t>
        </is>
      </c>
      <c r="C22" s="4" t="inlineStr">
        <is>
          <t xml:space="preserve"> </t>
        </is>
      </c>
      <c r="D22" s="4" t="inlineStr">
        <is>
          <t xml:space="preserve"> </t>
        </is>
      </c>
      <c r="E22" s="4" t="inlineStr">
        <is>
          <t xml:space="preserve"> </t>
        </is>
      </c>
      <c r="F22" s="4" t="inlineStr">
        <is>
          <t xml:space="preserve"> </t>
        </is>
      </c>
      <c r="G22" s="5" t="n">
        <v>43000</v>
      </c>
      <c r="H22" s="4" t="inlineStr">
        <is>
          <t xml:space="preserve"> </t>
        </is>
      </c>
      <c r="I22" s="4" t="inlineStr">
        <is>
          <t xml:space="preserve"> </t>
        </is>
      </c>
      <c r="J22" s="4" t="inlineStr">
        <is>
          <t xml:space="preserve"> </t>
        </is>
      </c>
      <c r="K22" s="4" t="inlineStr">
        <is>
          <t xml:space="preserve"> </t>
        </is>
      </c>
    </row>
    <row r="23">
      <c r="A23" s="4" t="inlineStr">
        <is>
          <t>Loss on disposal</t>
        </is>
      </c>
      <c r="B23" s="4" t="inlineStr">
        <is>
          <t xml:space="preserve"> </t>
        </is>
      </c>
      <c r="C23" s="4" t="inlineStr">
        <is>
          <t xml:space="preserve"> </t>
        </is>
      </c>
      <c r="D23" s="4" t="inlineStr">
        <is>
          <t xml:space="preserve"> </t>
        </is>
      </c>
      <c r="E23" s="4" t="inlineStr">
        <is>
          <t xml:space="preserve"> </t>
        </is>
      </c>
      <c r="F23" s="5" t="n">
        <v>22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ssets of WKOA (FM), WKHY (FM), WASK (FM), WXXB (FM), WASK (AM) and W269DJ from Neuhoff Communication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consideration transferred</t>
        </is>
      </c>
      <c r="B26" s="6" t="n">
        <v>5832000</v>
      </c>
      <c r="C26" s="4" t="inlineStr">
        <is>
          <t xml:space="preserve"> </t>
        </is>
      </c>
      <c r="D26" s="4" t="inlineStr">
        <is>
          <t xml:space="preserve"> </t>
        </is>
      </c>
      <c r="E26" s="5" t="n">
        <v>53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 of accounts receivable</t>
        </is>
      </c>
      <c r="B27" s="6" t="n">
        <v>49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t>
        </is>
      </c>
      <c r="B28" s="5" t="n">
        <v>76000</v>
      </c>
      <c r="C28" s="4" t="inlineStr">
        <is>
          <t xml:space="preserve"> </t>
        </is>
      </c>
      <c r="D28" s="4" t="inlineStr">
        <is>
          <t xml:space="preserve"> </t>
        </is>
      </c>
      <c r="E28" s="4" t="inlineStr">
        <is>
          <t xml:space="preserve"> </t>
        </is>
      </c>
      <c r="F28" s="4" t="inlineStr">
        <is>
          <t xml:space="preserve"> </t>
        </is>
      </c>
      <c r="G28" s="4" t="inlineStr">
        <is>
          <t xml:space="preserve"> </t>
        </is>
      </c>
      <c r="H28" s="5" t="n">
        <v>76000</v>
      </c>
      <c r="I28" s="4" t="inlineStr">
        <is>
          <t xml:space="preserve"> </t>
        </is>
      </c>
      <c r="J28" s="4" t="inlineStr">
        <is>
          <t xml:space="preserve"> </t>
        </is>
      </c>
      <c r="K2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cquisitions and Dispositions - Key assumptions used in the discounted cash flow analysis (Details)</t>
        </is>
      </c>
      <c r="B1" s="2" t="inlineStr">
        <is>
          <t>Dec. 31, 2024</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FCC license</t>
        </is>
      </c>
      <c r="B4" s="12" t="n">
        <v>0.095</v>
      </c>
    </row>
    <row r="5">
      <c r="A5" s="4" t="inlineStr">
        <is>
          <t>Operating profit margin ranges</t>
        </is>
      </c>
      <c r="B5" s="4" t="inlineStr">
        <is>
          <t xml:space="preserve"> </t>
        </is>
      </c>
    </row>
    <row r="6">
      <c r="A6" s="3" t="inlineStr">
        <is>
          <t>Fair Value, Assets and Liabilities Measured on Recurring and Nonrecurring Basis [Line Items]</t>
        </is>
      </c>
      <c r="B6" s="4" t="inlineStr">
        <is>
          <t xml:space="preserve"> </t>
        </is>
      </c>
    </row>
    <row r="7">
      <c r="A7" s="4" t="inlineStr">
        <is>
          <t>FCC license</t>
        </is>
      </c>
      <c r="B7" s="12" t="n">
        <v>0.275</v>
      </c>
    </row>
    <row r="8">
      <c r="A8" s="4" t="inlineStr">
        <is>
          <t>Market long-term revenue growth rates</t>
        </is>
      </c>
      <c r="B8" s="4" t="inlineStr">
        <is>
          <t xml:space="preserve"> </t>
        </is>
      </c>
    </row>
    <row r="9">
      <c r="A9" s="3" t="inlineStr">
        <is>
          <t>Fair Value, Assets and Liabilities Measured on Recurring and Nonrecurring Basis [Line Items]</t>
        </is>
      </c>
      <c r="B9" s="4" t="inlineStr">
        <is>
          <t xml:space="preserve"> </t>
        </is>
      </c>
    </row>
    <row r="10">
      <c r="A10" s="4" t="inlineStr">
        <is>
          <t>FCC license</t>
        </is>
      </c>
      <c r="B10" s="12" t="n">
        <v>0.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Recognized Identified Assets Acquired and Liabilities Assumed (Details) - USD ($) $ in Thousands</t>
        </is>
      </c>
      <c r="B1" s="2" t="inlineStr">
        <is>
          <t>Dec. 31, 2024</t>
        </is>
      </c>
      <c r="C1" s="2" t="inlineStr">
        <is>
          <t>Dec. 31, 2023</t>
        </is>
      </c>
    </row>
    <row r="2">
      <c r="A2" s="3" t="inlineStr">
        <is>
          <t>Assets Acquired:</t>
        </is>
      </c>
      <c r="B2" s="4" t="inlineStr">
        <is>
          <t xml:space="preserve"> </t>
        </is>
      </c>
      <c r="C2" s="4" t="inlineStr">
        <is>
          <t xml:space="preserve"> </t>
        </is>
      </c>
    </row>
    <row r="3">
      <c r="A3" s="4" t="inlineStr">
        <is>
          <t>Current assets</t>
        </is>
      </c>
      <c r="B3" s="5" t="n">
        <v>534</v>
      </c>
      <c r="C3" s="5" t="n">
        <v>0</v>
      </c>
    </row>
    <row r="4">
      <c r="A4" s="4" t="inlineStr">
        <is>
          <t>Property and equipment</t>
        </is>
      </c>
      <c r="B4" s="6" t="n">
        <v>2035</v>
      </c>
      <c r="C4" s="6" t="n">
        <v>0</v>
      </c>
    </row>
    <row r="5">
      <c r="A5" s="3" t="inlineStr">
        <is>
          <t>Other assets:</t>
        </is>
      </c>
      <c r="B5" s="4" t="inlineStr">
        <is>
          <t xml:space="preserve"> </t>
        </is>
      </c>
      <c r="C5" s="4" t="inlineStr">
        <is>
          <t xml:space="preserve"> </t>
        </is>
      </c>
    </row>
    <row r="6">
      <c r="A6" s="4" t="inlineStr">
        <is>
          <t>Broadcast licenses</t>
        </is>
      </c>
      <c r="B6" s="6" t="n">
        <v>2150</v>
      </c>
      <c r="C6" s="6" t="n">
        <v>0</v>
      </c>
    </row>
    <row r="7">
      <c r="A7" s="4" t="inlineStr">
        <is>
          <t>Goodwill</t>
        </is>
      </c>
      <c r="B7" s="6" t="n">
        <v>76</v>
      </c>
      <c r="C7" s="6" t="n">
        <v>0</v>
      </c>
    </row>
    <row r="8">
      <c r="A8" s="4" t="inlineStr">
        <is>
          <t>Other intangibles, deferred costs and investments</t>
        </is>
      </c>
      <c r="B8" s="6" t="n">
        <v>1044</v>
      </c>
      <c r="C8" s="6" t="n">
        <v>0</v>
      </c>
    </row>
    <row r="9">
      <c r="A9" s="4" t="inlineStr">
        <is>
          <t>Total other assets</t>
        </is>
      </c>
      <c r="B9" s="6" t="n">
        <v>3270</v>
      </c>
      <c r="C9" s="6" t="n">
        <v>0</v>
      </c>
    </row>
    <row r="10">
      <c r="A10" s="4" t="inlineStr">
        <is>
          <t>Total assets acquired</t>
        </is>
      </c>
      <c r="B10" s="6" t="n">
        <v>5839</v>
      </c>
      <c r="C10" s="6" t="n">
        <v>0</v>
      </c>
    </row>
    <row r="11">
      <c r="A11" s="3" t="inlineStr">
        <is>
          <t>Liabilities Assumed:</t>
        </is>
      </c>
      <c r="B11" s="4" t="inlineStr">
        <is>
          <t xml:space="preserve"> </t>
        </is>
      </c>
      <c r="C11" s="4" t="inlineStr">
        <is>
          <t xml:space="preserve"> </t>
        </is>
      </c>
    </row>
    <row r="12">
      <c r="A12" s="4" t="inlineStr">
        <is>
          <t>Current liabilities</t>
        </is>
      </c>
      <c r="B12" s="6" t="n">
        <v>128</v>
      </c>
      <c r="C12" s="6" t="n">
        <v>0</v>
      </c>
    </row>
    <row r="13">
      <c r="A13" s="4" t="inlineStr">
        <is>
          <t>Total liabilities assumed</t>
        </is>
      </c>
      <c r="B13" s="6" t="n">
        <v>128</v>
      </c>
      <c r="C13" s="6" t="n">
        <v>0</v>
      </c>
    </row>
    <row r="14">
      <c r="A14" s="4" t="inlineStr">
        <is>
          <t>Net assets acquired</t>
        </is>
      </c>
      <c r="B14" s="5" t="n">
        <v>5711</v>
      </c>
      <c r="C1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Pro Forma Results of Operations for Acquisitions (Details) - Assets of WKOA (FM), WKHY (FM), WASK (FM), WXXB (FM), WASK (AM) and W269DJ from Neuhoff Communications, Inc. - USD ($) $ / shares in Units, $ in Thousands</t>
        </is>
      </c>
      <c r="B1" s="2" t="inlineStr">
        <is>
          <t>12 Months Ended</t>
        </is>
      </c>
    </row>
    <row r="2">
      <c r="B2" s="2" t="inlineStr">
        <is>
          <t>Dec. 31, 2024</t>
        </is>
      </c>
      <c r="C2" s="2" t="inlineStr">
        <is>
          <t>Dec. 31, 2023</t>
        </is>
      </c>
    </row>
    <row r="3">
      <c r="A3" s="3" t="inlineStr">
        <is>
          <t>Acquisitions and Dispositions</t>
        </is>
      </c>
      <c r="B3" s="4" t="inlineStr">
        <is>
          <t xml:space="preserve"> </t>
        </is>
      </c>
      <c r="C3" s="4" t="inlineStr">
        <is>
          <t xml:space="preserve"> </t>
        </is>
      </c>
    </row>
    <row r="4">
      <c r="A4" s="4" t="inlineStr">
        <is>
          <t>Net operating revenue</t>
        </is>
      </c>
      <c r="B4" s="5" t="n">
        <v>114087</v>
      </c>
      <c r="C4" s="5" t="n">
        <v>118764</v>
      </c>
    </row>
    <row r="5">
      <c r="A5" s="4" t="inlineStr">
        <is>
          <t>Station operating expense</t>
        </is>
      </c>
      <c r="B5" s="6" t="n">
        <v>98049</v>
      </c>
      <c r="C5" s="6" t="n">
        <v>95688</v>
      </c>
    </row>
    <row r="6">
      <c r="A6" s="4" t="inlineStr">
        <is>
          <t>Corporate general and administrative</t>
        </is>
      </c>
      <c r="B6" s="6" t="n">
        <v>12611</v>
      </c>
      <c r="C6" s="6" t="n">
        <v>10966</v>
      </c>
    </row>
    <row r="7">
      <c r="A7" s="4" t="inlineStr">
        <is>
          <t>Other operating expense (income), net</t>
        </is>
      </c>
      <c r="B7" s="6" t="n">
        <v>1048</v>
      </c>
      <c r="C7" s="6" t="n">
        <v>120</v>
      </c>
    </row>
    <row r="8">
      <c r="A8" s="4" t="inlineStr">
        <is>
          <t>Operating income</t>
        </is>
      </c>
      <c r="B8" s="6" t="n">
        <v>2379</v>
      </c>
      <c r="C8" s="6" t="n">
        <v>11990</v>
      </c>
    </row>
    <row r="9">
      <c r="A9" s="4" t="inlineStr">
        <is>
          <t>Interest expense</t>
        </is>
      </c>
      <c r="B9" s="6" t="n">
        <v>479</v>
      </c>
      <c r="C9" s="6" t="n">
        <v>488</v>
      </c>
    </row>
    <row r="10">
      <c r="A10" s="4" t="inlineStr">
        <is>
          <t>Interest income</t>
        </is>
      </c>
      <c r="B10" s="6" t="n">
        <v>-1047</v>
      </c>
      <c r="C10" s="6" t="n">
        <v>-1441</v>
      </c>
    </row>
    <row r="11">
      <c r="A11" s="4" t="inlineStr">
        <is>
          <t>Other income, net</t>
        </is>
      </c>
      <c r="B11" s="6" t="n">
        <v>-1516</v>
      </c>
      <c r="C11" s="6" t="n">
        <v>-119</v>
      </c>
    </row>
    <row r="12">
      <c r="A12" s="4" t="inlineStr">
        <is>
          <t>Income before income tax expense</t>
        </is>
      </c>
      <c r="B12" s="6" t="n">
        <v>4463</v>
      </c>
      <c r="C12" s="6" t="n">
        <v>13062</v>
      </c>
    </row>
    <row r="13">
      <c r="A13" s="4" t="inlineStr">
        <is>
          <t>Current</t>
        </is>
      </c>
      <c r="B13" s="6" t="n">
        <v>1200</v>
      </c>
      <c r="C13" s="6" t="n">
        <v>3015</v>
      </c>
    </row>
    <row r="14">
      <c r="A14" s="4" t="inlineStr">
        <is>
          <t>Deferred</t>
        </is>
      </c>
      <c r="B14" s="6" t="n">
        <v>-119</v>
      </c>
      <c r="C14" s="6" t="n">
        <v>389</v>
      </c>
    </row>
    <row r="15">
      <c r="A15" s="4" t="inlineStr">
        <is>
          <t>Income tax expense (benefit)</t>
        </is>
      </c>
      <c r="B15" s="6" t="n">
        <v>1081</v>
      </c>
      <c r="C15" s="6" t="n">
        <v>3404</v>
      </c>
    </row>
    <row r="16">
      <c r="A16" s="4" t="inlineStr">
        <is>
          <t>Net income</t>
        </is>
      </c>
      <c r="B16" s="5" t="n">
        <v>3382</v>
      </c>
      <c r="C16" s="5" t="n">
        <v>9658</v>
      </c>
    </row>
    <row r="17">
      <c r="A17" s="3" t="inlineStr">
        <is>
          <t>Earnings per share:</t>
        </is>
      </c>
      <c r="B17" s="4" t="inlineStr">
        <is>
          <t xml:space="preserve"> </t>
        </is>
      </c>
      <c r="C17" s="4" t="inlineStr">
        <is>
          <t xml:space="preserve"> </t>
        </is>
      </c>
    </row>
    <row r="18">
      <c r="A18" s="4" t="inlineStr">
        <is>
          <t>Basic (in dollars per share)</t>
        </is>
      </c>
      <c r="B18" s="7" t="n">
        <v>0.54</v>
      </c>
      <c r="C18" s="7" t="n">
        <v>1.57</v>
      </c>
    </row>
    <row r="19">
      <c r="A19" s="4" t="inlineStr">
        <is>
          <t>Diluted (in dollars per share)</t>
        </is>
      </c>
      <c r="B19" s="7" t="n">
        <v>0.54</v>
      </c>
      <c r="C19" s="7" t="n">
        <v>1.5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H1" s="2" t="inlineStr">
        <is>
          <t>3 Months Ended</t>
        </is>
      </c>
      <c r="I1" s="2" t="inlineStr">
        <is>
          <t>12 Months Ended</t>
        </is>
      </c>
    </row>
    <row r="2">
      <c r="B2" s="2" t="inlineStr">
        <is>
          <t>Nov. 16, 2022</t>
        </is>
      </c>
      <c r="C2" s="2" t="inlineStr">
        <is>
          <t>Aug. 22, 2022</t>
        </is>
      </c>
      <c r="D2" s="2" t="inlineStr">
        <is>
          <t>Aug. 19, 2022</t>
        </is>
      </c>
      <c r="E2" s="2" t="inlineStr">
        <is>
          <t>Jan. 25, 2022</t>
        </is>
      </c>
      <c r="F2" s="2" t="inlineStr">
        <is>
          <t>Jun. 01, 2012</t>
        </is>
      </c>
      <c r="G2" s="2" t="inlineStr">
        <is>
          <t>Jan. 25, 2012</t>
        </is>
      </c>
      <c r="H2" s="2" t="inlineStr">
        <is>
          <t>Dec. 31, 2024</t>
        </is>
      </c>
      <c r="I2" s="2" t="inlineStr">
        <is>
          <t>Dec. 31, 2024</t>
        </is>
      </c>
      <c r="J2" s="2" t="inlineStr">
        <is>
          <t>Dec. 31, 2023</t>
        </is>
      </c>
      <c r="K2" s="2" t="inlineStr">
        <is>
          <t>Mar. 31, 2023</t>
        </is>
      </c>
      <c r="L2" s="2" t="inlineStr">
        <is>
          <t>Jan. 31, 2023</t>
        </is>
      </c>
      <c r="M2" s="2" t="inlineStr">
        <is>
          <t>Oct. 31, 2022</t>
        </is>
      </c>
      <c r="N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control benchmark percentage of combined voting pow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hange in control benchmark percentage of vo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hange In Control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ange In Control, Amount Payable, Multip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1.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umpsum Paym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45 days</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mployee Continu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6 month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mployee Termin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6 months</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ended 2011 Principal Shareholder Employ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ary paid</t>
        </is>
      </c>
      <c r="B14" s="4" t="inlineStr">
        <is>
          <t xml:space="preserve"> </t>
        </is>
      </c>
      <c r="C14" s="4" t="inlineStr">
        <is>
          <t xml:space="preserve"> </t>
        </is>
      </c>
      <c r="D14" s="4" t="inlineStr">
        <is>
          <t xml:space="preserve"> </t>
        </is>
      </c>
      <c r="E14" s="5" t="n">
        <v>86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crease in salary per annum</t>
        </is>
      </c>
      <c r="B15" s="4" t="inlineStr">
        <is>
          <t xml:space="preserve"> </t>
        </is>
      </c>
      <c r="C15" s="4" t="inlineStr">
        <is>
          <t xml:space="preserve"> </t>
        </is>
      </c>
      <c r="D15" s="4" t="inlineStr">
        <is>
          <t xml:space="preserve"> </t>
        </is>
      </c>
      <c r="E15" s="4" t="inlineStr">
        <is>
          <t xml:space="preserve"> </t>
        </is>
      </c>
      <c r="F15" s="9" t="n">
        <v>0.0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oun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800000</v>
      </c>
    </row>
    <row r="17">
      <c r="A17" s="4" t="inlineStr">
        <is>
          <t>Common stock issuabl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900000</v>
      </c>
    </row>
    <row r="18">
      <c r="A18" s="4" t="inlineStr">
        <is>
          <t>Life insurance policy accru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900000</v>
      </c>
    </row>
    <row r="19">
      <c r="A19" s="4" t="inlineStr">
        <is>
          <t>Salary and accrued vacation tim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900000</v>
      </c>
      <c r="N19" s="4" t="inlineStr">
        <is>
          <t xml:space="preserve"> </t>
        </is>
      </c>
    </row>
    <row r="20">
      <c r="A20" s="4" t="inlineStr">
        <is>
          <t>Prorated b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33000</v>
      </c>
      <c r="L20" s="4" t="inlineStr">
        <is>
          <t xml:space="preserve"> </t>
        </is>
      </c>
      <c r="M20" s="4" t="inlineStr">
        <is>
          <t xml:space="preserve"> </t>
        </is>
      </c>
      <c r="N20" s="4" t="inlineStr">
        <is>
          <t xml:space="preserve"> </t>
        </is>
      </c>
    </row>
    <row r="21">
      <c r="A21" s="4" t="inlineStr">
        <is>
          <t>Deferred compensation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5000</v>
      </c>
      <c r="M21" s="4" t="inlineStr">
        <is>
          <t xml:space="preserve"> </t>
        </is>
      </c>
      <c r="N21" s="4" t="inlineStr">
        <is>
          <t xml:space="preserve"> </t>
        </is>
      </c>
    </row>
    <row r="22">
      <c r="A22" s="4" t="inlineStr">
        <is>
          <t>Amended 2011 Principal Shareholder Employment Agreement | 2005 Incentive Compensa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sted shares</t>
        </is>
      </c>
      <c r="B24" s="4" t="inlineStr">
        <is>
          <t xml:space="preserve"> </t>
        </is>
      </c>
      <c r="C24" s="6" t="n">
        <v>5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ed shares, Value</t>
        </is>
      </c>
      <c r="B25" s="4" t="inlineStr">
        <is>
          <t xml:space="preserve"> </t>
        </is>
      </c>
      <c r="C25" s="5" t="n">
        <v>1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fe insurance policy surrender value</t>
        </is>
      </c>
      <c r="B26" s="4" t="inlineStr">
        <is>
          <t xml:space="preserve"> </t>
        </is>
      </c>
      <c r="C26" s="5" t="n">
        <v>1029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come tax obligation relating to the payout of the life insurance poli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Health coverage and life insurance policy term</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Health coverage and Life insurance premium</t>
        </is>
      </c>
      <c r="B29" s="4" t="inlineStr">
        <is>
          <t xml:space="preserve"> </t>
        </is>
      </c>
      <c r="C29" s="5" t="n">
        <v>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r. Forgy Employ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ary paid</t>
        </is>
      </c>
      <c r="B32" s="5" t="n">
        <v>67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rease in salary per annum</t>
        </is>
      </c>
      <c r="B33" s="9" t="n">
        <v>0.04</v>
      </c>
      <c r="C33" s="4" t="inlineStr">
        <is>
          <t xml:space="preserve"> </t>
        </is>
      </c>
      <c r="D33" s="4" t="inlineStr">
        <is>
          <t xml:space="preserve"> </t>
        </is>
      </c>
      <c r="E33" s="4" t="inlineStr">
        <is>
          <t xml:space="preserve"> </t>
        </is>
      </c>
      <c r="F33" s="9" t="n">
        <v>0.0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weeks of paid vacation</t>
        </is>
      </c>
      <c r="B34" s="4" t="inlineStr">
        <is>
          <t>35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years of employment agreement</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years of extension of employment agreement</t>
        </is>
      </c>
      <c r="B36" s="4" t="inlineStr">
        <is>
          <t>2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formance Goals Achievement Period</t>
        </is>
      </c>
      <c r="B37" s="4" t="inlineStr">
        <is>
          <t>9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cretionary bon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43950</v>
      </c>
      <c r="I38" s="5" t="n">
        <v>243950</v>
      </c>
      <c r="J38" s="5" t="n">
        <v>245000</v>
      </c>
      <c r="K38" s="4" t="inlineStr">
        <is>
          <t xml:space="preserve"> </t>
        </is>
      </c>
      <c r="L38" s="4" t="inlineStr">
        <is>
          <t xml:space="preserve"> </t>
        </is>
      </c>
      <c r="M38" s="4" t="inlineStr">
        <is>
          <t xml:space="preserve"> </t>
        </is>
      </c>
      <c r="N38" s="4" t="inlineStr">
        <is>
          <t xml:space="preserve"> </t>
        </is>
      </c>
    </row>
    <row r="39">
      <c r="A39" s="4" t="inlineStr">
        <is>
          <t>Number of days for termination of employment</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years of agreement not to purchase services from solicit person</t>
        </is>
      </c>
      <c r="B40" s="4" t="inlineStr">
        <is>
          <t>12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years for non competing</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r. Forgy Employment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weeks of paid vac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8 day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mployment Agreement, Percent of Annual Performance Bonus</t>
        </is>
      </c>
      <c r="B45" s="9" t="n">
        <v>0.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r. Forgy Employment Agree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weeks of paid va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42 day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mployment Agreement, Percent of Annual Performance Bonus</t>
        </is>
      </c>
      <c r="B49" s="9"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r. Forgy Employment Agreement | Employment Termination by Company Without Cau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years of employment agreement</t>
        </is>
      </c>
      <c r="B52" s="4" t="inlineStr">
        <is>
          <t>3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years of extension of employment agreement</t>
        </is>
      </c>
      <c r="B53" s="4" t="inlineStr">
        <is>
          <t>2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months of continuation of base salary</t>
        </is>
      </c>
      <c r="B54" s="4" t="inlineStr">
        <is>
          <t>18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years of continuation of base salary from initial term</t>
        </is>
      </c>
      <c r="B55" s="4" t="inlineStr">
        <is>
          <t>18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ormer Sharehold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state Ownership Percentage</t>
        </is>
      </c>
      <c r="B58" s="4" t="inlineStr">
        <is>
          <t xml:space="preserve"> </t>
        </is>
      </c>
      <c r="C58" s="4" t="inlineStr">
        <is>
          <t xml:space="preserve"> </t>
        </is>
      </c>
      <c r="D58" s="10" t="n">
        <v>0.14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5321</v>
      </c>
      <c r="J61" s="6" t="n">
        <v>37224</v>
      </c>
      <c r="K61" s="4" t="inlineStr">
        <is>
          <t xml:space="preserve"> </t>
        </is>
      </c>
      <c r="L61" s="4" t="inlineStr">
        <is>
          <t xml:space="preserve"> </t>
        </is>
      </c>
      <c r="M61" s="4" t="inlineStr">
        <is>
          <t xml:space="preserve"> </t>
        </is>
      </c>
      <c r="N61" s="4" t="inlineStr">
        <is>
          <t xml:space="preserve"> </t>
        </is>
      </c>
    </row>
    <row r="62">
      <c r="A62" s="4" t="inlineStr">
        <is>
          <t>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22.94</v>
      </c>
      <c r="J62" s="7" t="n">
        <v>26.74</v>
      </c>
      <c r="K62" s="4" t="inlineStr">
        <is>
          <t xml:space="preserve"> </t>
        </is>
      </c>
      <c r="L62" s="4" t="inlineStr">
        <is>
          <t xml:space="preserve"> </t>
        </is>
      </c>
      <c r="M62" s="4" t="inlineStr">
        <is>
          <t xml:space="preserve"> </t>
        </is>
      </c>
      <c r="N62" s="4" t="inlineStr">
        <is>
          <t xml:space="preserve"> </t>
        </is>
      </c>
    </row>
    <row r="63">
      <c r="A63" s="4" t="inlineStr">
        <is>
          <t>Restricted Stock | Amended 2011 Principal Shareholder Employme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 price</t>
        </is>
      </c>
      <c r="B65" s="4" t="inlineStr">
        <is>
          <t xml:space="preserve"> </t>
        </is>
      </c>
      <c r="C65" s="8" t="n">
        <v>24.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2">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1. Summary of Significant Accounting Policies Nature of Business Saga Communications, Inc. is a media company whose business is devoted to acquiring, developing and operating broadcast properties including opportunities complimentary to our core radio business including digital, e-commerce and non-traditional revenue initiatives. We currently own or operated eighty-two FM, thirty-one AM radio stations and seventy-nine metro signals, serving twenty-eight markets throughout the United States. Principles of Consolidation The consolidated financial statements include the accounts of Saga Communications, Inc. and our wholly-owned subsidiaries. All significant intercompany balances and transactions have been eliminated in consolidation. Use of Estimates The preparation of the financial statements in conformity with accounting principles generally accepted in the United States (GAAP) requires us to make estimates and assumptions that affect the amounts reported in the financial statements and accompanying notes. Our accounting estimates require the use of judgment as future events and the effect of these events cannot be predicted with certainty. The accounting estimates may change as new events occur, as more experience is acquired and as more information is obtained. We evaluate and update assumptions and estimates on an ongoing basis and may use outside experts to assist in the our evaluation, as considered necessary. Actual results may differ from estimates provided and there may be changes to those estimates in the future periods. Concentration of Risk Certain cash deposits with financial institutions may at times exceed FDIC insurance limits. Our top five markets when combined represented 36% and 37% of our net operating revenue for the years ended years ended December 31, 2024 and 2023, respectively. We sell advertising to local and national companies throughout the United States. We perform ongoing credit evaluations of our customers and generally do not require collateral. We maintain an allowance for credit losses at a level which we believe is sufficient to cover potential credit losses. Cash and Cash Equivalents Cash and cash equivalents consist of cash on hand and time deposits with original maturities of three months or less. We did not have any time deposits at December 31, 2024 and 2023. Financial Instruments We account for marketable securities in accordance with ASC 320, “ Investments – Debt Securities, ” which require that certain debt securities be classified into one of three categories: held-to-maturity, available-for-sale, or trading securities, and depending upon the classification, value the security at amortized cost or fair market value. At December 31, 2024 and 2023, we have recorded million respectively. Our held-to-maturity U.S. Treasury Bills all have original maturity dates ranging from March 2025 to June 2025. ​ Our financial instruments are comprised of cash and cash equivalents, short-term investm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secured overnight financing rate (“SOFR”), prime rate or have been reset at the prevailing market rate at December 31, 2024. Allowance for Credit Losses A provision for credit losses is recorded based on our judgment of the collectability of receivables. Amounts are written off when determined to be fully uncollectible. Delinquent accounts are based on contractual terms. The activity in the allowance for credit losses during the year ended December 31, 2024 and 2023 were as follows: ​ ​ ​ ​ ​ ​ ​ ​ ​ ​ ​ ​ ​ ​ ​ ​ ​ ​ ​ ​ ​ Write Off of ​ ​ ​ Balance ​ Charged to ​ Allowance ​ Uncollectible ​ Balance at ​ ​ at Beginning ​ Costs and ​ From ​ Accounts, Net of ​ End of Year Ended of Period Expenses Acquisitions Recoveries Period ​ ​ (in thousands) December 31, 2024 ​ $ 618 ​ $ 983 ​ $ 18 ​ $ (548) ​ $ 1,071 December 31, 2023 ​ $ 519 ​ $ 397 ​ $ — ​ $ (298) ​ $ 618 ​ Barter Transactions Our radio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 Property and Equipment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24 and 2023. ​ Property and equipment consisted of the following: ​ ​ ​ ​ ​ ​ ​ ​ ​ ​ ​ ​ Estimated December 31, ​ Useful Life 2024 2023 ​ ​ (In thousands) ​ ​ ​ ​ ​ ​ ​ ​ ​ ​ Land and land improvements ​ — ​ $ 15,524 ​ $ 15,239 Buildings ​ 31.5 years ​ 41,292 ​ 40,460 Towers and antennae ​ 7-15 years ​ 27,969 ​ 27,145 Equipment ​ 3-15 years ​ 55,647 ​ 54,747 Furniture, fixtures and leasehold improvements ​ 7-20 years ​ 8,314 ​ 7,907 Vehicles ​ 5 years ​ 2,807 ​ 2,767 ​ ​ ​ ​ 151,553 ​ ​ 148,265 Accumulated depreciation ​ ​ ​ (99,646) ​ (96,860) Net property and equipment ​ ​ ​ ​ $ 51,907 ​ $ 51,405 ​ Depreciation expense for the years ended December 31, 2024 and 2023, was $5,013,000 and $5,013,000, respectively. Intangible Assets Intangible assets deemed to have indefinite useful lives, which include broadcast licenses and goodwill, are not amortized and are subject to impairment tests which are conducted as of October 1 of each year, or more frequently if impairment indicators arise. We have 113 broadcast licenses serving 28 markets, which require renewal over the period of 2027- 2030. In determining that the Company’s broadcast licenses qualified as indefinite-lived intangible assets, management considered a variety of factors including our broadcast licenses may be renewed indefinitely at little cost; our broadcast licenses are essential to our business and we intend to renew our licenses indefinitely; we have never been denied the renewal of an FCC broadcast license nor do we believe that there will be any compelling challenge to the renewal of our broadcast licenses; and we do not believe that the technology used in broadcasting will be replaced by another technology in the foreseeable future. The weighted-average period before the next renewal of the Company’s FCC licenses is Separable intangible assets that have finite lives are amortized over their useful lives using the straight-line method. Favorable lease agreements are amortized over the leases length, ranging from one one Deferred Costs The costs related to the issuance of debt are capitalized and amortized to interest expense over the life of the Credit Facility. During the years ended December 31, 2024 and 2023, we recognized interest expense related to the amortization of debt issuance costs of $36,000 and $36,000, respectively. At December 31, 2024 and 2023 the net book value of debt issuance costs related to our line of credit was $94,000, and $130,000, respectively, and was presented in other intangibles, deferred costs and investments in our Consolidated Balance Sheets. ​ Leases We determine whether a contract is or contains a lease at inception. The lease liabilities and right-of-use assets are recorded on the balance sheet for all leases with an expected term of at least one year, based on the present value of the lease payments using (1) the rate implicit in the lease or (2) our incremental borrowing rate (“IBR”). Our IBR is defined as the rate of interest we would have to pay to borrow on a collateralized basis over a similar term an amount equal to the lease payments in a similar economic environment. We follow the accounting guidance for leases, which includes the recognition of lease expense for leases on a straight-line basis over the lease term. See Note 13 – Commitments and Contingencies for more information on Leases. Common Stock Our founder and former Chairman, President, and CEO, Edward K. Christian, passed away on August 19, 2022. As of the date of his passing, Mr. Christian, who was also our principal shareholder, held approximately vote per share, and (iii) other matters requiring a class vote under the provisions of our certificate of incorporation, bylaws or applicable law. Mr. Christian’s of the common stock outstanding. outstanding Treasury Stock In March 2013, our Board of Directors authorized an increase in the amount committed to our Stock Buy-Back Program (the “Buy-Back Program”) from $60 million to $75.8 million. The Buy-Back Program allows us to repurchase our Class A Common Stock. As of December 31, 2024, we had remaining authorization of $17.7 million for future repurchases of our Class A Common Stock. Repurchases of shares of our Common Stock are recorded as Treasury stock and result in a reduction of Shareholders’ equity. During 2024 and 2023, we acquired 21,865 shares at an average price of $13.28 per share and 11,274 shares at an average price of $20.12 per share, respectively. Revenue Recognition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16, and The Accounting Standards Codification (ASC) Topic 606, Revenue from Contracts with Customers ​ 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TBAs/LMAs are included in the accompanying Consolidated Statements of Income. Assets and liabilities related to the TBAs/LMAs are included in the accompanying Consolidated Balance Sheets. Advertising and Promotion Costs Advertising and promotion costs are expensed as incurred. Such costs amounted to $1,595,000 and $1,705,000 for the years ended years ended December 31, 2024 and 2023, respectively. Income Taxes The provision for income taxes is calculated using the asset and liability method, under which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In assessing the realizability of deferred tax assets, we consider whether it is more likely than not that some portion or all of the deferred tax assets will not be realized. The realization of deferred tax assets is primarily dependent upon the generation of future taxable income. Our effective tax rate is higher than the federal statutory rate as a result of the inclusion of state taxes in the income tax amount offset by a permanent benefit difference primarily relating to executive compensation and the transfer of a split dollar life insurance policy to the estate of our former CEO that resulted in a permanent difference between book and taxable income. Dividends The Company currently intends to declare regular quarterly cash dividends, we well as variable dividends in accordance with the terms of our variable dividend policy. The Company may also declare special dividends in future periods. The declaration and payment of any future dividend, whether fixed, special or based on the variable policy will remain at the full discretion of the Board and will depend on the Company’s financial results, cash requirements, future expectations and other pertinent factors. During 2024, the Company’s Board of Directors has declared four quarterly cash dividends and a variable dividend on its Class A Common Stock. These dividends totaling During 2023, the Company’s Board of Directors declared four quarterly cash dividends and one special dividend on its Class A Common Stock. These dividends totaling Stock-Based Compensation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our Class A Common Stock on the grant date and is adjusted at each reporting date based on the amount of shares ultimately expected to vest. See Note 8 — Stock-Based Compensation for further details regarding the expense calculated under the fair value based method. Segments ​ We serve operating segment (Radio), which also qualifies as a reportable segment. We operate under reportable business segment for which segment disclosure is consistent with the management decision-making process that determines the allocation of resources and the measuring of performance. The Company’s Chief Executive Officer is our Chief Operating Decision Maker (“CODM”) and evaluates the results of the radio operating segment and makes operating and capital investment decisions based at the Company level. Furthermore, technological enhancements and system integration decisions are reached at the Company level and applied to all markets rather than to specific or individual markets to ensure that each market has the same tools and opportunities as every other market. Managers at the market level do not report to the CODM and instead report to other senior management, who are responsible for the operational oversight of radio markets and for communication of results to the CODM. In 2024, we adopted ASU 2023-07, which requires expanded disclosure of significant segment expenses and other segment items on an annual and interim basis. The CODM is regularly provided with financial information consistent with the Consolidated Statement of Income presented within. Specifically, the CODM utilizes consolidated operating income as profitability measures for purposes of marking operating decisions and assessing financial performance. Further, the CODM reviews and utilizes station operating expense and corporate general and administrative expenses at the consolidated level to manage the Company’s operations. As a result of the adoption of ASU 2023-07, we have expanded our disclosures to include significant expenses within our station operating expense line on our Consolidated Statement of Income below. Other segment items included in the consolidated net income are interest expense, interest income, other (income) expenses, net and income tax (benefit) expense, which are reflected in the Consolidated Statement of Income. We continually review our operating segment classification to align with operational changes in our business and may make changes as necessary. ​ Significant departmental expenses included in station operating expenses for the years ended December 31, 2024 and December 31, 2023 are as follows: ​ ​ ​ ​ ​ ​ ​ ​ ​ ​ Years Ended December 31, ​ ​ 2024 2023 ​ ​ (In thousands, except per share data) Programming and Technical ​ $ 29,926 $ 28,301 Station General and Administrative ​ 28,080 ​ 27,636 Selling ​ 23,472 ​ 23,042 Interactive ​ ​ 6,615 ​ ​ 5,483 Other (1) ​ 8,812 ​ 8,468 Station Operating Expense ​ $ 96,905 ​ $ 92,930 ​ ​ ​ ​ ​ ​ ​ (1) ​ ​ Earnings Per Share Earnings per share is calculated using the two-class method. The two-class method is an earnings allocation formula that determines earnings per share for each class of common stock and participating security. We have participating securities related to restricted stock units, granted under our Second Amended and Restated 2005 Incentive Compensation Plan and our 2023 Incentive Compensation Plan, that earn dividends on an equal basis with common shares. In applying the two-class method, earnings are allocated to both common shares and participating securities. The following table sets forth the computation of basic and diluted earnings per share: ​ ​ ​ ​ ​ ​ ​ ​ ​ ​ ​ ​ ​ ​ Years Ended December 31, ​ ​ 2024 2023 ​ ​ (In thousands, except per share data) ​ Numerator: ​ ​ ​ ​ ​ Net income ​ ​ $ 3,460 ​ $ 9,500 ​ Less: Income allocated to unvested participating securities ​ ​ 111 ​ 149 ​ Net income available to common shareholders ​ ​ $ 3,349 ​ $ 9,351 ​ ​ ​ ​ ​ ​ ​ ​ ​ ​ Denominator: ​ ​ ​ ​ ​ ​ Denominator for basic earnings per share — weighted average shares ​ ​ 6,075 ​ 6,045 ​ Effect of dilutive securities: ​ ​ ​ ​ ​ ​ Common stock equivalents ​ ​ — ​ — ​ Denominator for diluted earnings per share — adjusted weighted-average shares and assumed conversions ​ ​ 6,075 ​ 6,045 ​ ​ ​ ​ ​ ​ ​ ​ ​ ​ Earnings per share: ​ ​ ​ ​ ​ ​ Basic ​ ​ $ 0.55 ​ $ 1.55 ​ Diluted ​ ​ $ 0.55 ​ $ 1.55 ​ ​ There were no stock options outstanding that had an antidilutive effect on our earnings per share calculation for the years ended years ended December 31, 2024 and 2023, respectively. The actual effect of these shares, if any, on the diluted earnings per share calculation will vary significantly depending on fluctuations in the stock price. Recent Accounting Pronouncements New Accounting Pronouncements In November 2023, the Financial Accounting Standards Board (“FASB”) issued ASU 2023-07, “Segment Reporting (Topic 280): Improvements to Reportable Segment Disclosures” (“ASU 2023-07”), which requires expanded disclosure of significant segment expenses and other segment items on an annual and interim basis. ASU 2023-07 is effective for us for annual periods beginning after January 1, 2024 and interim periods beginning after January 1, 2025. The Company adopted this standard in the fourth quarter of 2024. The adoption of ASU-2023-07 did not have a significant impact on the Company’s financial results and operations but did add incremental financial statement disclosures. In December 2023, the FASB issued ASU 2023-09, “Income Taxes (Topic 740): Improvements to Income Tax Disclosures” (“ASU 2023-09”), which requires expanded disclosure of our income rate reconciliation and income taxes paid. ASU 2023-09 is effective for us for annual periods beginning after January 1, 2025. We are currently evaluating the impact ASU 2023-09 will have on our financial statement disclosures. In November 2024, the FASB issued ASU 2024-03, “Income Statement - Reporting Comprehensive Income - Expense Disaggregation Disclosures (Subtopic 220-40): Disaggregation of Income Statement Expenses (DISE)” (“ASU 2024-03”), which requires disclosures about specific types of expenses included in the expense captions presented on the face of the income statement as well as disclosures about selling expenses on an annual and interim basis. In January 2024, the FASB issued ASU 2025-01 clarifying the effective date for ASU-2024-03. ASU 2024-03 is effective for us for annual periods beginning January 1, 2027 and interim periods beginning after January 1, 2028. We are currently evaluating the impact ASU 2024-03 will have on our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26" customWidth="1" min="2" max="2"/>
    <col width="46" customWidth="1" min="3" max="3"/>
    <col width="30" customWidth="1" min="4" max="4"/>
  </cols>
  <sheetData>
    <row r="1">
      <c r="A1" s="1" t="inlineStr">
        <is>
          <t>Common Stock - (Narrative) (Details)</t>
        </is>
      </c>
      <c r="C1" s="2" t="inlineStr">
        <is>
          <t>12 Months Ended</t>
        </is>
      </c>
    </row>
    <row r="2">
      <c r="B2" s="2" t="inlineStr">
        <is>
          <t>Aug. 19, 2022 item shares</t>
        </is>
      </c>
      <c r="C2" s="2" t="inlineStr">
        <is>
          <t>Dec. 31, 2024 Vote director $ / shares shares</t>
        </is>
      </c>
      <c r="D2" s="2" t="inlineStr">
        <is>
          <t>Dec. 31, 2023 director shares</t>
        </is>
      </c>
    </row>
    <row r="3">
      <c r="A3" s="3" t="inlineStr">
        <is>
          <t>Common Stock</t>
        </is>
      </c>
      <c r="B3" s="4" t="inlineStr">
        <is>
          <t xml:space="preserve"> </t>
        </is>
      </c>
      <c r="C3" s="4" t="inlineStr">
        <is>
          <t xml:space="preserve"> </t>
        </is>
      </c>
      <c r="D3" s="4" t="inlineStr">
        <is>
          <t xml:space="preserve"> </t>
        </is>
      </c>
    </row>
    <row r="4">
      <c r="A4" s="4" t="inlineStr">
        <is>
          <t>Number of board of directors | director</t>
        </is>
      </c>
      <c r="B4" s="4" t="inlineStr">
        <is>
          <t xml:space="preserve"> </t>
        </is>
      </c>
      <c r="C4" s="6" t="n">
        <v>7</v>
      </c>
      <c r="D4" s="6" t="n">
        <v>8</v>
      </c>
    </row>
    <row r="5">
      <c r="A5" s="4" t="inlineStr">
        <is>
          <t>Former Shareholder</t>
        </is>
      </c>
      <c r="B5" s="4" t="inlineStr">
        <is>
          <t xml:space="preserve"> </t>
        </is>
      </c>
      <c r="C5" s="4" t="inlineStr">
        <is>
          <t xml:space="preserve"> </t>
        </is>
      </c>
      <c r="D5" s="4" t="inlineStr">
        <is>
          <t xml:space="preserve"> </t>
        </is>
      </c>
    </row>
    <row r="6">
      <c r="A6" s="3" t="inlineStr">
        <is>
          <t>Common Stock</t>
        </is>
      </c>
      <c r="B6" s="4" t="inlineStr">
        <is>
          <t xml:space="preserve"> </t>
        </is>
      </c>
      <c r="C6" s="4" t="inlineStr">
        <is>
          <t xml:space="preserve"> </t>
        </is>
      </c>
      <c r="D6" s="4" t="inlineStr">
        <is>
          <t xml:space="preserve"> </t>
        </is>
      </c>
    </row>
    <row r="7">
      <c r="A7" s="4" t="inlineStr">
        <is>
          <t>Number of votes per share of common stock | item</t>
        </is>
      </c>
      <c r="B7" s="6" t="n">
        <v>10</v>
      </c>
      <c r="C7" s="4" t="inlineStr">
        <is>
          <t xml:space="preserve"> </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ommon Stock</t>
        </is>
      </c>
      <c r="B9" s="4" t="inlineStr">
        <is>
          <t xml:space="preserve"> </t>
        </is>
      </c>
      <c r="C9" s="4" t="inlineStr">
        <is>
          <t xml:space="preserve"> </t>
        </is>
      </c>
      <c r="D9" s="4" t="inlineStr">
        <is>
          <t xml:space="preserve"> </t>
        </is>
      </c>
    </row>
    <row r="10">
      <c r="A10" s="4" t="inlineStr">
        <is>
          <t>Common stock, shares issued (in shares)</t>
        </is>
      </c>
      <c r="B10" s="4" t="inlineStr">
        <is>
          <t xml:space="preserve"> </t>
        </is>
      </c>
      <c r="C10" s="6" t="n">
        <v>8183000</v>
      </c>
      <c r="D10" s="6" t="n">
        <v>8007000</v>
      </c>
    </row>
    <row r="11">
      <c r="A11" s="4" t="inlineStr">
        <is>
          <t>Cash dividend paid (in dollars per share) | $ / shares</t>
        </is>
      </c>
      <c r="B11" s="4" t="inlineStr">
        <is>
          <t xml:space="preserve"> </t>
        </is>
      </c>
      <c r="C11" s="8" t="n">
        <v>1.6</v>
      </c>
      <c r="D11" s="4" t="inlineStr">
        <is>
          <t xml:space="preserve"> </t>
        </is>
      </c>
    </row>
    <row r="12">
      <c r="A12" s="4" t="inlineStr">
        <is>
          <t>Number of votes per share of common stock | Vote</t>
        </is>
      </c>
      <c r="B12" s="4" t="inlineStr">
        <is>
          <t xml:space="preserve"> </t>
        </is>
      </c>
      <c r="C12" s="6" t="n">
        <v>1</v>
      </c>
      <c r="D12" s="4" t="inlineStr">
        <is>
          <t xml:space="preserve"> </t>
        </is>
      </c>
    </row>
    <row r="13">
      <c r="A13" s="4" t="inlineStr">
        <is>
          <t>Percentage of directors to be elected</t>
        </is>
      </c>
      <c r="B13" s="4" t="inlineStr">
        <is>
          <t xml:space="preserve"> </t>
        </is>
      </c>
      <c r="C13" s="9" t="n">
        <v>0.25</v>
      </c>
      <c r="D13" s="4" t="inlineStr">
        <is>
          <t xml:space="preserve"> </t>
        </is>
      </c>
    </row>
    <row r="14">
      <c r="A14" s="4" t="inlineStr">
        <is>
          <t>Class A Common Stock | Former Shareholder</t>
        </is>
      </c>
      <c r="B14" s="4" t="inlineStr">
        <is>
          <t xml:space="preserve"> </t>
        </is>
      </c>
      <c r="C14" s="4" t="inlineStr">
        <is>
          <t xml:space="preserve"> </t>
        </is>
      </c>
      <c r="D14" s="4" t="inlineStr">
        <is>
          <t xml:space="preserve"> </t>
        </is>
      </c>
    </row>
    <row r="15">
      <c r="A15" s="3" t="inlineStr">
        <is>
          <t>Common Stock</t>
        </is>
      </c>
      <c r="B15" s="4" t="inlineStr">
        <is>
          <t xml:space="preserve"> </t>
        </is>
      </c>
      <c r="C15" s="4" t="inlineStr">
        <is>
          <t xml:space="preserve"> </t>
        </is>
      </c>
      <c r="D15" s="4" t="inlineStr">
        <is>
          <t xml:space="preserve"> </t>
        </is>
      </c>
    </row>
    <row r="16">
      <c r="A16" s="4" t="inlineStr">
        <is>
          <t>Conversion of shares</t>
        </is>
      </c>
      <c r="B16" s="4" t="inlineStr">
        <is>
          <t xml:space="preserve"> </t>
        </is>
      </c>
      <c r="C16" s="6" t="n">
        <v>1</v>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Common Stock</t>
        </is>
      </c>
      <c r="B18" s="4" t="inlineStr">
        <is>
          <t xml:space="preserve"> </t>
        </is>
      </c>
      <c r="C18" s="4" t="inlineStr">
        <is>
          <t xml:space="preserve"> </t>
        </is>
      </c>
      <c r="D18" s="4" t="inlineStr">
        <is>
          <t xml:space="preserve"> </t>
        </is>
      </c>
    </row>
    <row r="19">
      <c r="A19" s="4" t="inlineStr">
        <is>
          <t>Number of votes per share of common stock | Vote</t>
        </is>
      </c>
      <c r="B19" s="4" t="inlineStr">
        <is>
          <t xml:space="preserve"> </t>
        </is>
      </c>
      <c r="C19" s="6" t="n">
        <v>10</v>
      </c>
      <c r="D19" s="4" t="inlineStr">
        <is>
          <t xml:space="preserve"> </t>
        </is>
      </c>
    </row>
    <row r="20">
      <c r="A20" s="4" t="inlineStr">
        <is>
          <t>Class B Common Stock | Former Shareholder</t>
        </is>
      </c>
      <c r="B20" s="4" t="inlineStr">
        <is>
          <t xml:space="preserve"> </t>
        </is>
      </c>
      <c r="C20" s="4" t="inlineStr">
        <is>
          <t xml:space="preserve"> </t>
        </is>
      </c>
      <c r="D20" s="4" t="inlineStr">
        <is>
          <t xml:space="preserve"> </t>
        </is>
      </c>
    </row>
    <row r="21">
      <c r="A21" s="3" t="inlineStr">
        <is>
          <t>Common Stock</t>
        </is>
      </c>
      <c r="B21" s="4" t="inlineStr">
        <is>
          <t xml:space="preserve"> </t>
        </is>
      </c>
      <c r="C21" s="4" t="inlineStr">
        <is>
          <t xml:space="preserve"> </t>
        </is>
      </c>
      <c r="D21" s="4" t="inlineStr">
        <is>
          <t xml:space="preserve"> </t>
        </is>
      </c>
    </row>
    <row r="22">
      <c r="A22" s="4" t="inlineStr">
        <is>
          <t>Common stock, shares issued (in shares)</t>
        </is>
      </c>
      <c r="B22" s="6" t="n">
        <v>0</v>
      </c>
      <c r="C22" s="4" t="inlineStr">
        <is>
          <t xml:space="preserve"> </t>
        </is>
      </c>
      <c r="D22" s="4" t="inlineStr">
        <is>
          <t xml:space="preserve"> </t>
        </is>
      </c>
    </row>
    <row r="23">
      <c r="A23" s="4" t="inlineStr">
        <is>
          <t>Common stock, shares outstanding (in shares)</t>
        </is>
      </c>
      <c r="B23" s="6" t="n">
        <v>0</v>
      </c>
      <c r="C23" s="4" t="inlineStr">
        <is>
          <t xml:space="preserve"> </t>
        </is>
      </c>
      <c r="D23" s="4" t="inlineStr">
        <is>
          <t xml:space="preserve"> </t>
        </is>
      </c>
    </row>
    <row r="24">
      <c r="A24" s="4" t="inlineStr">
        <is>
          <t>Number of votes per share of common stock | item</t>
        </is>
      </c>
      <c r="B24" s="6" t="n">
        <v>1</v>
      </c>
      <c r="C24" s="4" t="inlineStr">
        <is>
          <t xml:space="preserve"> </t>
        </is>
      </c>
      <c r="D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14" customWidth="1" min="5" max="5"/>
  </cols>
  <sheetData>
    <row r="1">
      <c r="A1" s="1" t="inlineStr">
        <is>
          <t>Commitments and Contingencies (Narrative) (Details) - USD ($)</t>
        </is>
      </c>
      <c r="C1" s="2" t="inlineStr">
        <is>
          <t>12 Months Ended</t>
        </is>
      </c>
    </row>
    <row r="2">
      <c r="B2" s="2" t="inlineStr">
        <is>
          <t>Jan. 01, 2022</t>
        </is>
      </c>
      <c r="C2" s="2" t="inlineStr">
        <is>
          <t>Dec. 31, 2024</t>
        </is>
      </c>
      <c r="D2" s="2" t="inlineStr">
        <is>
          <t>Dec. 31, 2023</t>
        </is>
      </c>
      <c r="E2" s="2" t="inlineStr">
        <is>
          <t>Dec. 31, 2003</t>
        </is>
      </c>
    </row>
    <row r="3">
      <c r="A3" s="4" t="inlineStr">
        <is>
          <t>Right-of-use assets</t>
        </is>
      </c>
      <c r="B3" s="4" t="inlineStr">
        <is>
          <t xml:space="preserve"> </t>
        </is>
      </c>
      <c r="C3" s="5" t="n">
        <v>6900000</v>
      </c>
      <c r="D3" s="5" t="n">
        <v>7000000</v>
      </c>
      <c r="E3" s="4" t="inlineStr">
        <is>
          <t xml:space="preserve"> </t>
        </is>
      </c>
    </row>
    <row r="4">
      <c r="A4" s="4" t="inlineStr">
        <is>
          <t>Operating Lease, Right-of-Use Asset, Statement of Financial Position [Extensible Enumeration]</t>
        </is>
      </c>
      <c r="B4" s="4" t="inlineStr">
        <is>
          <t xml:space="preserve"> </t>
        </is>
      </c>
      <c r="C4" s="4" t="inlineStr">
        <is>
          <t>Other Assets, Noncurrent</t>
        </is>
      </c>
      <c r="D4" s="4" t="inlineStr">
        <is>
          <t>Other Assets, Noncurrent</t>
        </is>
      </c>
      <c r="E4" s="4" t="inlineStr">
        <is>
          <t xml:space="preserve"> </t>
        </is>
      </c>
    </row>
    <row r="5">
      <c r="A5" s="4" t="inlineStr">
        <is>
          <t>Lease liabilities</t>
        </is>
      </c>
      <c r="B5" s="4" t="inlineStr">
        <is>
          <t xml:space="preserve"> </t>
        </is>
      </c>
      <c r="C5" s="5" t="n">
        <v>7268000</v>
      </c>
      <c r="D5" s="5" t="n">
        <v>7300000</v>
      </c>
      <c r="E5" s="4" t="inlineStr">
        <is>
          <t xml:space="preserve"> </t>
        </is>
      </c>
    </row>
    <row r="6">
      <c r="A6" s="4" t="inlineStr">
        <is>
          <t>Operating Lease, Liability, Statement of Financial Position [Extensible Enumeration]</t>
        </is>
      </c>
      <c r="B6" s="4" t="inlineStr">
        <is>
          <t xml:space="preserve"> </t>
        </is>
      </c>
      <c r="C6" s="4" t="inlineStr">
        <is>
          <t>Other Liabilities, Noncurrent</t>
        </is>
      </c>
      <c r="D6" s="4" t="inlineStr">
        <is>
          <t>Other Liabilities, Noncurrent</t>
        </is>
      </c>
      <c r="E6" s="4" t="inlineStr">
        <is>
          <t xml:space="preserve"> </t>
        </is>
      </c>
    </row>
    <row r="7">
      <c r="A7" s="4" t="inlineStr">
        <is>
          <t>Additional lease assets recorded</t>
        </is>
      </c>
      <c r="B7" s="4" t="inlineStr">
        <is>
          <t xml:space="preserve"> </t>
        </is>
      </c>
      <c r="C7" s="5" t="n">
        <v>1558000</v>
      </c>
      <c r="D7" s="4" t="inlineStr">
        <is>
          <t xml:space="preserve"> </t>
        </is>
      </c>
      <c r="E7" s="4" t="inlineStr">
        <is>
          <t xml:space="preserve"> </t>
        </is>
      </c>
    </row>
    <row r="8">
      <c r="A8" s="4" t="inlineStr">
        <is>
          <t>Payments on lease liabilities</t>
        </is>
      </c>
      <c r="B8" s="4" t="inlineStr">
        <is>
          <t xml:space="preserve"> </t>
        </is>
      </c>
      <c r="C8" s="6" t="n">
        <v>1883000</v>
      </c>
      <c r="D8" s="5" t="n">
        <v>1826000</v>
      </c>
      <c r="E8" s="4" t="inlineStr">
        <is>
          <t xml:space="preserve"> </t>
        </is>
      </c>
    </row>
    <row r="9">
      <c r="A9" s="4" t="inlineStr">
        <is>
          <t>Total lease expense</t>
        </is>
      </c>
      <c r="B9" s="4" t="inlineStr">
        <is>
          <t xml:space="preserve"> </t>
        </is>
      </c>
      <c r="C9" s="5" t="n">
        <v>1915000</v>
      </c>
      <c r="D9" s="5" t="n">
        <v>1864000</v>
      </c>
      <c r="E9" s="4" t="inlineStr">
        <is>
          <t xml:space="preserve"> </t>
        </is>
      </c>
    </row>
    <row r="10">
      <c r="A10" s="4" t="inlineStr">
        <is>
          <t>Option to extend</t>
        </is>
      </c>
      <c r="B10" s="4" t="inlineStr">
        <is>
          <t xml:space="preserve"> </t>
        </is>
      </c>
      <c r="C10" s="4" t="inlineStr">
        <is>
          <t>true</t>
        </is>
      </c>
      <c r="D10" s="4" t="inlineStr">
        <is>
          <t xml:space="preserve"> </t>
        </is>
      </c>
      <c r="E10" s="4" t="inlineStr">
        <is>
          <t xml:space="preserve"> </t>
        </is>
      </c>
    </row>
    <row r="11">
      <c r="A11" s="4" t="inlineStr">
        <is>
          <t>Weighted average remaining lease term</t>
        </is>
      </c>
      <c r="B11" s="4" t="inlineStr">
        <is>
          <t xml:space="preserve"> </t>
        </is>
      </c>
      <c r="C11" s="4" t="inlineStr">
        <is>
          <t>6 years 2 months 12 days</t>
        </is>
      </c>
      <c r="D11" s="4" t="inlineStr">
        <is>
          <t xml:space="preserve"> </t>
        </is>
      </c>
      <c r="E11" s="4" t="inlineStr">
        <is>
          <t xml:space="preserve"> </t>
        </is>
      </c>
    </row>
    <row r="12">
      <c r="A12" s="4" t="inlineStr">
        <is>
          <t>Weighted average discount rate</t>
        </is>
      </c>
      <c r="B12" s="4" t="inlineStr">
        <is>
          <t xml:space="preserve"> </t>
        </is>
      </c>
      <c r="C12" s="10" t="n">
        <v>0.058</v>
      </c>
      <c r="D12" s="4" t="inlineStr">
        <is>
          <t xml:space="preserve"> </t>
        </is>
      </c>
      <c r="E12" s="4" t="inlineStr">
        <is>
          <t xml:space="preserve"> </t>
        </is>
      </c>
    </row>
    <row r="13">
      <c r="A13" s="4" t="inlineStr">
        <is>
          <t>Contingent cash payment</t>
        </is>
      </c>
      <c r="B13" s="4" t="inlineStr">
        <is>
          <t xml:space="preserve"> </t>
        </is>
      </c>
      <c r="C13" s="4" t="inlineStr">
        <is>
          <t xml:space="preserve"> </t>
        </is>
      </c>
      <c r="D13" s="4" t="inlineStr">
        <is>
          <t xml:space="preserve"> </t>
        </is>
      </c>
      <c r="E13" s="5" t="n">
        <v>1000000</v>
      </c>
    </row>
    <row r="14">
      <c r="A14" s="4" t="inlineStr">
        <is>
          <t>Interim License Agreement with American Society of Composers, Authors and Publishers</t>
        </is>
      </c>
      <c r="B14" s="4" t="inlineStr">
        <is>
          <t xml:space="preserve"> </t>
        </is>
      </c>
      <c r="C14" s="4" t="inlineStr">
        <is>
          <t xml:space="preserve"> </t>
        </is>
      </c>
      <c r="D14" s="4" t="inlineStr">
        <is>
          <t xml:space="preserve"> </t>
        </is>
      </c>
      <c r="E14" s="4" t="inlineStr">
        <is>
          <t xml:space="preserve"> </t>
        </is>
      </c>
    </row>
    <row r="15">
      <c r="A15" s="4" t="inlineStr">
        <is>
          <t>License agreement term</t>
        </is>
      </c>
      <c r="B15" s="4" t="inlineStr">
        <is>
          <t>5 years</t>
        </is>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Minimum annual rental commitments</t>
        </is>
      </c>
      <c r="B2" s="4" t="inlineStr">
        <is>
          <t xml:space="preserve"> </t>
        </is>
      </c>
      <c r="C2" s="4" t="inlineStr">
        <is>
          <t xml:space="preserve"> </t>
        </is>
      </c>
    </row>
    <row r="3">
      <c r="A3" s="4" t="inlineStr">
        <is>
          <t>2025</t>
        </is>
      </c>
      <c r="B3" s="5" t="n">
        <v>1892</v>
      </c>
      <c r="C3" s="4" t="inlineStr">
        <is>
          <t xml:space="preserve"> </t>
        </is>
      </c>
    </row>
    <row r="4">
      <c r="A4" s="4" t="inlineStr">
        <is>
          <t>2026</t>
        </is>
      </c>
      <c r="B4" s="6" t="n">
        <v>1805</v>
      </c>
      <c r="C4" s="4" t="inlineStr">
        <is>
          <t xml:space="preserve"> </t>
        </is>
      </c>
    </row>
    <row r="5">
      <c r="A5" s="4" t="inlineStr">
        <is>
          <t>2027</t>
        </is>
      </c>
      <c r="B5" s="6" t="n">
        <v>1622</v>
      </c>
      <c r="C5" s="4" t="inlineStr">
        <is>
          <t xml:space="preserve"> </t>
        </is>
      </c>
    </row>
    <row r="6">
      <c r="A6" s="4" t="inlineStr">
        <is>
          <t>2028</t>
        </is>
      </c>
      <c r="B6" s="6" t="n">
        <v>1200</v>
      </c>
      <c r="C6" s="4" t="inlineStr">
        <is>
          <t xml:space="preserve"> </t>
        </is>
      </c>
    </row>
    <row r="7">
      <c r="A7" s="4" t="inlineStr">
        <is>
          <t>2029</t>
        </is>
      </c>
      <c r="B7" s="6" t="n">
        <v>730</v>
      </c>
      <c r="C7" s="4" t="inlineStr">
        <is>
          <t xml:space="preserve"> </t>
        </is>
      </c>
    </row>
    <row r="8">
      <c r="A8" s="4" t="inlineStr">
        <is>
          <t>Thereafter</t>
        </is>
      </c>
      <c r="B8" s="6" t="n">
        <v>1463</v>
      </c>
      <c r="C8" s="4" t="inlineStr">
        <is>
          <t xml:space="preserve"> </t>
        </is>
      </c>
    </row>
    <row r="9">
      <c r="A9" s="4" t="inlineStr">
        <is>
          <t>Total lease payments (a)</t>
        </is>
      </c>
      <c r="B9" s="6" t="n">
        <v>8712</v>
      </c>
      <c r="C9" s="4" t="inlineStr">
        <is>
          <t xml:space="preserve"> </t>
        </is>
      </c>
    </row>
    <row r="10">
      <c r="A10" s="4" t="inlineStr">
        <is>
          <t>Less: Interest (b)</t>
        </is>
      </c>
      <c r="B10" s="6" t="n">
        <v>1444</v>
      </c>
      <c r="C10" s="4" t="inlineStr">
        <is>
          <t xml:space="preserve"> </t>
        </is>
      </c>
    </row>
    <row r="11">
      <c r="A11" s="4" t="inlineStr">
        <is>
          <t>Present value of lease liabilities (c)</t>
        </is>
      </c>
      <c r="B11" s="5" t="n">
        <v>7268</v>
      </c>
      <c r="C11" s="5" t="n">
        <v>7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Level 1</t>
        </is>
      </c>
      <c r="B2" s="4" t="inlineStr">
        <is>
          <t xml:space="preserve"> </t>
        </is>
      </c>
      <c r="C2" s="4" t="inlineStr">
        <is>
          <t xml:space="preserve"> </t>
        </is>
      </c>
    </row>
    <row r="3">
      <c r="A3" s="4" t="inlineStr">
        <is>
          <t>Cash and cash equivalents</t>
        </is>
      </c>
      <c r="B3" s="5" t="n">
        <v>18860</v>
      </c>
      <c r="C3" s="5" t="n">
        <v>29582</v>
      </c>
    </row>
    <row r="4">
      <c r="A4" s="4" t="inlineStr">
        <is>
          <t>Short-term investments</t>
        </is>
      </c>
      <c r="B4" s="6" t="n">
        <v>8927</v>
      </c>
      <c r="C4" s="6" t="n">
        <v>10595</v>
      </c>
    </row>
    <row r="5">
      <c r="A5" s="4" t="inlineStr">
        <is>
          <t>Level 2</t>
        </is>
      </c>
      <c r="B5" s="4" t="inlineStr">
        <is>
          <t xml:space="preserve"> </t>
        </is>
      </c>
      <c r="C5" s="4" t="inlineStr">
        <is>
          <t xml:space="preserve"> </t>
        </is>
      </c>
    </row>
    <row r="6">
      <c r="A6" s="4" t="inlineStr">
        <is>
          <t>Accounts receivable, net of allowance</t>
        </is>
      </c>
      <c r="B6" s="6" t="n">
        <v>15941</v>
      </c>
      <c r="C6" s="5" t="n">
        <v>17173</v>
      </c>
    </row>
    <row r="7">
      <c r="A7" s="4" t="inlineStr">
        <is>
          <t>Revolving credit facility</t>
        </is>
      </c>
      <c r="B7" s="5" t="n">
        <v>5000</v>
      </c>
      <c r="C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6" customWidth="1" min="5" max="5"/>
    <col width="14" customWidth="1" min="6" max="6"/>
  </cols>
  <sheetData>
    <row r="1">
      <c r="A1" s="1" t="inlineStr">
        <is>
          <t>Other Income (Details) - USD ($)</t>
        </is>
      </c>
      <c r="B1" s="2" t="inlineStr">
        <is>
          <t>3 Months Ended</t>
        </is>
      </c>
      <c r="E1" s="2" t="inlineStr">
        <is>
          <t>12 Months Ended</t>
        </is>
      </c>
    </row>
    <row r="2">
      <c r="B2" s="2" t="inlineStr">
        <is>
          <t>Sep. 30, 2024</t>
        </is>
      </c>
      <c r="C2" s="2" t="inlineStr">
        <is>
          <t>Jun. 30, 2024</t>
        </is>
      </c>
      <c r="D2" s="2" t="inlineStr">
        <is>
          <t>Mar. 31, 2023</t>
        </is>
      </c>
      <c r="E2" s="2" t="inlineStr">
        <is>
          <t>Dec. 31, 2024</t>
        </is>
      </c>
      <c r="F2" s="2" t="inlineStr">
        <is>
          <t>Dec. 31, 2023</t>
        </is>
      </c>
    </row>
    <row r="3">
      <c r="A3" s="3" t="inlineStr">
        <is>
          <t>Other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from insurance settlement</t>
        </is>
      </c>
      <c r="B4" s="5" t="n">
        <v>383000</v>
      </c>
      <c r="C4" s="4" t="inlineStr">
        <is>
          <t xml:space="preserve"> </t>
        </is>
      </c>
      <c r="D4" s="4" t="inlineStr">
        <is>
          <t xml:space="preserve"> </t>
        </is>
      </c>
      <c r="E4" s="4" t="inlineStr">
        <is>
          <t xml:space="preserve"> </t>
        </is>
      </c>
      <c r="F4" s="4" t="inlineStr">
        <is>
          <t xml:space="preserve"> </t>
        </is>
      </c>
    </row>
    <row r="5">
      <c r="A5" s="4" t="inlineStr">
        <is>
          <t>Gain on insurance settlement</t>
        </is>
      </c>
      <c r="B5" s="5" t="n">
        <v>383000</v>
      </c>
      <c r="C5" s="4" t="inlineStr">
        <is>
          <t xml:space="preserve"> </t>
        </is>
      </c>
      <c r="D5" s="4" t="inlineStr">
        <is>
          <t xml:space="preserve"> </t>
        </is>
      </c>
      <c r="E5" s="5" t="n">
        <v>1516000</v>
      </c>
      <c r="F5" s="5" t="n">
        <v>119000</v>
      </c>
    </row>
    <row r="6">
      <c r="A6" s="4" t="inlineStr">
        <is>
          <t>Receipt from sale of investment</t>
        </is>
      </c>
      <c r="B6" s="4" t="inlineStr">
        <is>
          <t xml:space="preserve"> </t>
        </is>
      </c>
      <c r="C6" s="5" t="n">
        <v>1133000</v>
      </c>
      <c r="D6" s="4" t="inlineStr">
        <is>
          <t xml:space="preserve"> </t>
        </is>
      </c>
      <c r="E6" s="4" t="inlineStr">
        <is>
          <t xml:space="preserve"> </t>
        </is>
      </c>
      <c r="F6" s="4" t="inlineStr">
        <is>
          <t xml:space="preserve"> </t>
        </is>
      </c>
    </row>
    <row r="7">
      <c r="A7" s="4" t="inlineStr">
        <is>
          <t>Recorded gain from sale of investment</t>
        </is>
      </c>
      <c r="B7" s="4" t="inlineStr">
        <is>
          <t xml:space="preserve"> </t>
        </is>
      </c>
      <c r="C7" s="5" t="n">
        <v>1133000</v>
      </c>
      <c r="D7" s="4" t="inlineStr">
        <is>
          <t xml:space="preserve"> </t>
        </is>
      </c>
      <c r="E7" s="4" t="inlineStr">
        <is>
          <t xml:space="preserve"> </t>
        </is>
      </c>
      <c r="F7" s="4" t="inlineStr">
        <is>
          <t xml:space="preserve"> </t>
        </is>
      </c>
    </row>
    <row r="8">
      <c r="A8" s="4" t="inlineStr">
        <is>
          <t>Other (income) expense,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mbursements received</t>
        </is>
      </c>
      <c r="B10" s="4" t="inlineStr">
        <is>
          <t xml:space="preserve"> </t>
        </is>
      </c>
      <c r="C10" s="4" t="inlineStr">
        <is>
          <t xml:space="preserve"> </t>
        </is>
      </c>
      <c r="D10" s="5" t="n">
        <v>115000</v>
      </c>
      <c r="E10" s="4" t="inlineStr">
        <is>
          <t xml:space="preserve"> </t>
        </is>
      </c>
      <c r="F10" s="4" t="inlineStr">
        <is>
          <t xml:space="preserve"> </t>
        </is>
      </c>
    </row>
  </sheetData>
  <mergeCells count="3">
    <mergeCell ref="B1:D1"/>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Subsequent Events (Narrative) (Details) - USD ($)</t>
        </is>
      </c>
      <c r="C1" s="2" t="inlineStr">
        <is>
          <t>1 Months Ended</t>
        </is>
      </c>
      <c r="D1" s="2" t="inlineStr">
        <is>
          <t>12 Months Ended</t>
        </is>
      </c>
    </row>
    <row r="2">
      <c r="B2" s="2" t="inlineStr">
        <is>
          <t>Mar. 07, 2025</t>
        </is>
      </c>
      <c r="C2" s="2" t="inlineStr">
        <is>
          <t>Feb. 05,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4" t="inlineStr">
        <is>
          <t xml:space="preserve"> </t>
        </is>
      </c>
      <c r="C4" s="4" t="inlineStr">
        <is>
          <t xml:space="preserve"> </t>
        </is>
      </c>
      <c r="D4" s="8" t="n">
        <v>1.6</v>
      </c>
      <c r="E4" s="5" t="n">
        <v>3</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t>
        </is>
      </c>
      <c r="B7" s="4" t="inlineStr">
        <is>
          <t xml:space="preserve"> </t>
        </is>
      </c>
      <c r="C7" s="4" t="inlineStr">
        <is>
          <t xml:space="preserve"> </t>
        </is>
      </c>
      <c r="D7" s="5" t="n">
        <v>10000000</v>
      </c>
      <c r="E7" s="5" t="n">
        <v>18600000</v>
      </c>
    </row>
    <row r="8">
      <c r="A8" s="4" t="inlineStr">
        <is>
          <t>Subsequent Event | Cash dividend declared on February 5, 2025</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ividends payable declared date</t>
        </is>
      </c>
      <c r="B10" s="4" t="inlineStr">
        <is>
          <t xml:space="preserve"> </t>
        </is>
      </c>
      <c r="C10" s="4" t="inlineStr">
        <is>
          <t>Feb.  05,  2025</t>
        </is>
      </c>
      <c r="D10" s="4" t="inlineStr">
        <is>
          <t xml:space="preserve"> </t>
        </is>
      </c>
      <c r="E10" s="4" t="inlineStr">
        <is>
          <t xml:space="preserve"> </t>
        </is>
      </c>
    </row>
    <row r="11">
      <c r="A11" s="4" t="inlineStr">
        <is>
          <t>Dividends</t>
        </is>
      </c>
      <c r="B11" s="5" t="n">
        <v>1600000</v>
      </c>
      <c r="C11" s="4" t="inlineStr">
        <is>
          <t xml:space="preserve"> </t>
        </is>
      </c>
      <c r="D11" s="4" t="inlineStr">
        <is>
          <t xml:space="preserve"> </t>
        </is>
      </c>
      <c r="E11" s="4" t="inlineStr">
        <is>
          <t xml:space="preserve"> </t>
        </is>
      </c>
    </row>
    <row r="12">
      <c r="A12" s="4" t="inlineStr">
        <is>
          <t>Dividends payable date to be paid</t>
        </is>
      </c>
      <c r="B12" s="4" t="inlineStr">
        <is>
          <t xml:space="preserve"> </t>
        </is>
      </c>
      <c r="C12" s="4" t="inlineStr">
        <is>
          <t>Mar.  07,  2025</t>
        </is>
      </c>
      <c r="D12" s="4" t="inlineStr">
        <is>
          <t xml:space="preserve"> </t>
        </is>
      </c>
      <c r="E12" s="4" t="inlineStr">
        <is>
          <t xml:space="preserve"> </t>
        </is>
      </c>
    </row>
    <row r="13">
      <c r="A13" s="4" t="inlineStr">
        <is>
          <t>Dividends payable date of record</t>
        </is>
      </c>
      <c r="B13" s="4" t="inlineStr">
        <is>
          <t xml:space="preserve"> </t>
        </is>
      </c>
      <c r="C13" s="4" t="inlineStr">
        <is>
          <t>Feb. 18,  2025</t>
        </is>
      </c>
      <c r="D13" s="4" t="inlineStr">
        <is>
          <t xml:space="preserve"> </t>
        </is>
      </c>
      <c r="E13" s="4" t="inlineStr">
        <is>
          <t xml:space="preserve"> </t>
        </is>
      </c>
    </row>
    <row r="14">
      <c r="A14" s="4" t="inlineStr">
        <is>
          <t>Subsequent Event | Class A Common Stock | Cash dividend declared on February 5, 2025</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ividends declared per share (in dollars per share)</t>
        </is>
      </c>
      <c r="B16" s="4" t="inlineStr">
        <is>
          <t xml:space="preserve"> </t>
        </is>
      </c>
      <c r="C16" s="7" t="n">
        <v>0.25</v>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eviously Issued Consolidated Financial Statements</t>
        </is>
      </c>
      <c r="B1" s="2" t="inlineStr">
        <is>
          <t>12 Months Ended</t>
        </is>
      </c>
    </row>
    <row r="2">
      <c r="B2" s="2" t="inlineStr">
        <is>
          <t>Dec. 31, 2024</t>
        </is>
      </c>
    </row>
    <row r="3">
      <c r="A3" s="3" t="inlineStr">
        <is>
          <t>Revision of Previously Issued Consolidated Financial Statements</t>
        </is>
      </c>
      <c r="B3" s="4" t="inlineStr">
        <is>
          <t xml:space="preserve"> </t>
        </is>
      </c>
    </row>
    <row r="4">
      <c r="A4" s="4" t="inlineStr">
        <is>
          <t>Revision of Previously Issued Consolidated Financial Statements</t>
        </is>
      </c>
      <c r="B4" s="4" t="inlineStr">
        <is>
          <t>2. Revision of Previously Issued Consolidated Financial Statements ​ ​ ​ ​ ​ ​ ​ ​ ​ ​ ​ ​ ​ ​ ​ ​ ​ ​ ​ ​ ​ Three Months Ended March 31, 2024 ​ Three Months Ended March 31, 2023 ​ ​ (Unaudited) ​ (in thousands) ​ ​ As Previously Reported on Form 10-Q ​ Digital Expense Reclassification ​ As Revised ​ ​ As Previously Reported on Form 10-Q ​ Digital Expense Reclassification ​ As Revised ​ ​ ​ ​ ​ ​ ​ ​ ​ ​ ​ ​ ​ ​ ​ ​ ​ ​ ​ Net operating revenue ​ $ 24,664 ​ $ 630 ​ $ 25,294 ​ $ 25,304 ​ $ 608 ​ $ 25,912 Station operating expenses ​ 22,981 ​ ​ 630 ​ ​ 23,611 ​ 21,703 ​ ​ 608 ​ ​ 22,311 Corporate G&amp;A ​ 3,129 ​ ​ — ​ ​ 3,129 ​ 2,616 ​ ​ — ​ ​ 2,616 Other operating expense (income), net ​ ​ 971 ​ ​ — ​ ​ 971 ​ 80 ​ ​ — ​ ​ 80 Operating income (loss) ​ (2,417) ​ ​ — ​ ​ (2,417) ​ 905 ​ ​ — ​ ​ 905 ​ ​ ​ ​ ​ ​ ​ ​ ​ ​ ​ ​ ​ ​ ​ ​ ​ ​ ​ ​ ​ Three Months Ended June 30, 2024 ​ Three Months Ended June 30, 2023 ​ ​ (Unaudited) ​ (in thousands) ​ ​ As Previously Reported on Form 10-Q ​ Digital Expense Reclassification ​ As Revised ​ ​ As Previously Reported on Form 10-Q ​ Digital Expense Reclassification ​ As Revised ​ ​ ​ ​ ​ ​ ​ ​ ​ ​ ​ ​ ​ ​ ​ ​ ​ ​ ​ Net operating revenue ​ $ 28,742 ​ $ 974 ​ $ 29,716 ​ $ 29,175 ​ $ 792 ​ $ 29,967 Station operating expenses ​ 23,544 ​ ​ 974 ​ ​ 24,518 ​ 22,407 ​ ​ 792 ​ ​ 23,199 Corporate G&amp;A ​ 3,049 ​ ​ — ​ ​ 3,049 ​ 2,472 ​ ​ — ​ ​ 2,472 Other operating expense (income), net ​ ​ 6 ​ ​ — ​ ​ 6 ​ — ​ ​ — ​ ​ — Operating income (loss) ​ 2,143 ​ ​ — ​ ​ 2,143 ​ 4,296 ​ ​ — ​ ​ 4,296 ​ ​ ​ ​ ​ ​ ​ ​ ​ ​ ​ ​ ​ ​ ​ ​ ​ ​ ​ ​ ​ Six Months Ended June 30, 2024 ​ Six Months Ended June 30, 2023 ​ ​ (Unaudited) ​ (in thousands) ​ ​ As Previously Reported on Form 10-Q ​ Digital Expense Reclassification ​ As Revised ​ ​ As Previously Reported on Form 10-Q ​ Digital Expense Reclassification ​ As Revised ​ ​ ​ ​ ​ ​ ​ ​ ​ ​ ​ ​ ​ ​ ​ ​ ​ ​ ​ Net operating revenue ​ $ 53,406 ​ $ 1,604 ​ $ 55,010 ​ $ 54,479 ​ $ 1,400 ​ $ 55,879 Station operating expenses ​ 46,525 ​ ​ 1,604 ​ ​ 48,129 ​ 44,110 ​ ​ 1,400 ​ ​ 45,510 Corporate G&amp;A ​ 6,178 ​ ​ — ​ ​ 6,178 ​ 5,088 ​ ​ — ​ ​ 5,088 Other operating expense (income), net ​ ​ 977 ​ ​ — ​ ​ 977 ​ 80 ​ ​ — ​ ​ 80 Operating income (loss) ​ (274) ​ ​ — ​ ​ (274) ​ 5,201 ​ ​ — ​ ​ 5,201 ​ ​ ​ ​ ​ ​ ​ ​ ​ ​ ​ ​ ​ ​ ​ ​ ​ ​ ​ ​ ​ ​ Three Months Ended September 30, 2024 ​ Three Months Ended September 30, 2023 ​ ​ (Unaudited) ​ (in thousands) ​ ​ As Previously Reported on Form 10-Q ​ Digital Expense Reclassification ​ As Revised ​ ​ As Previously Reported on Form 10-Q ​ Digital Expense Reclassification ​ As Revised ​ ​ ​ ​ ​ ​ ​ ​ ​ ​ ​ ​ ​ ​ ​ ​ ​ ​ ​ Net operating revenue ​ $ 28,118 ​ $ 576 ​ $ 28,694 ​ $ 29,149 ​ $ 707 ​ $ 29,856 Station operating expenses ​ 23,458 ​ ​ 576 ​ ​ 24,034 ​ 22,760 ​ ​ 707 ​ ​ 23,467 Corporate G&amp;A ​ 2,966 ​ ​ — ​ ​ 2,966 ​ 2,852 ​ ​ — ​ ​ 2,852 Other operating expense (income), net ​ ​ 49 ​ ​ — ​ ​ 49 ​ 45 ​ ​ — ​ ​ 45 Operating income (loss) ​ 1,645 ​ ​ — ​ ​ 1,645 ​ 3,492 ​ ​ — ​ ​ 3,492 ​ ​ ​ ​ ​ ​ ​ ​ ​ ​ ​ ​ ​ ​ ​ ​ ​ ​ ​ ​ ​ Nine Months Ended September 30, 2024 ​ Nine Months Ended September 30, 2023 ​ ​ (Unaudited) ​ (in thousands) ​ ​ As Previously Reported on Form 10-Q ​ Digital Expense Reclassification ​ As Revised ​ ​ As Previously Reported on Form 10-Q ​ Digital Expense Reclassification ​ As Revised ​ ​ ​ ​ ​ ​ ​ ​ ​ ​ ​ ​ ​ ​ ​ ​ ​ ​ ​ Net operating revenue ​ $ 81,524 ​ $ 2,180 ​ $ 83,704 ​ $ 83,628 ​ $ 2,107 ​ $ 85,735 Station operating expenses ​ 69,983 ​ ​ 2,180 ​ ​ 72,163 ​ 66,870 ​ ​ 2,107 ​ ​ 68,977 Corporate G&amp;A ​ 9,144 ​ ​ — ​ ​ 9,144 ​ 7,940 ​ ​ — ​ ​ 7,940 Other operating expense (income), net ​ ​ 1,026 ​ ​ — ​ ​ 1,026 ​ 125 ​ ​ — ​ ​ 125 Operating income (loss) ​ 1,371 ​ ​ — ​ ​ 1,371 ​ 8,693 ​ ​ — ​ ​ 8,693 ​ ​ ​ ​ ​ ​ ​ ​ ​ ​ ​ ​ Twelve Months Ended December 31, 2023 ​ ​ ​ ​ ​ ​ ​ ​ ​ ​ ​ (in thousands) ​ ​ ​ As Previously Reported on Form 10-K ​ Digital Expense Reclassification ​ As Revised ​ ​ ​ ​ ​ ​ ​ ​ ​ ​ Net operating revenue ​ $ 112,773 ​ $ 2,731 ​ $ 115,504 Station operating expenses ​ 90,199 ​ ​ 2,731 ​ ​ 92,930 Corporate G&amp;A ​ 10,966 ​ ​ — ​ ​ 10,966 Other operating expense (income), net ​ 120 ​ ​ — ​ ​ 120 Operating income (loss) ​ 11,488 ​ ​ — ​ ​ 11,4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3. Revenue Nature of goods and services The following is a description of principal activities from which we generate our revenue: Broadcast Advertising Revenue Our primary source of revenue is from the sale of advertising for broadcast on our stations. We recognize revenue from the sale of advertising as performance obligations are satisfied upon airing of the advertising; therefore, revenue is recognized at a point in time when each advertising spot is transmitted. Agency commissions are calculated based on a stated percentage applied to gross billing revenue for our advertising inventory placed by agency and are reported as a reduction of advertising revenue. Interactive Advertising Revenue We recognize revenue from our digital initiatives across multiple platforms such as targeted display advertising, search engine management, search engine optimization, online promotions, advertising on our online news sites and websites and digital audio streams, mobile messaging, email marketing and other e-commerce. Revenue is recorded when each specific performance obligation in the digital advertising campaign takes place, typically within a one month period. Digital audio stream revenue is recognized when the commercial spots have streamed. Third-party products such as targeted display advertising are recognized over time as digital items are used for advertising content and impression targets are met each month. The Company assesses each digital order to determine if the Company is operating as the principal or an agent. The Company currently operates as the principal for interactive revenue. Other Revenue Other revenue includes revenue from concerts, promotional events, tower rent and other miscellaneous items. Revenue is generally recognized when the event is completed, as the promotional events are completed or as each performance obligation is satisfied. Disaggregation of Revenue The following table presents revenues disaggregated by revenue source: ​ ​ ​ ​ ​ ​ ​ ​ ​ ​ ​ Years Ended ​ ​ December 31, ​ ​ 2024 2023 ​ (in thousands) Types of Revenue ​ ​ ​ ​ ​ ​ Broadcast Advertising Revenue, net ​ ​ $ 89,740 ​ $ 94,228 ​ Digital Advertising Revenue ​ ​ 14,221 ​ 12,354 ​ Other Revenue ​ ​ 8,958 ​ 8,922 ​ Net Revenue ​ ​ $ 112,919 ​ $ 115,504 ​ ​ Contract Liabilities Payments from our advertisers are generally due within 30 days although certain advertisers are required to pay in advance. When an advertiser pays for the services in advance of the performance obligations these prepayments are contract liabilities. Typical contract liabilities relate to prepayments for advertising spots not yet run; prepayments from sponsors for events that have not yet been held; and gift cards sold on our websites used to finance a broadcast advertising campaign. Generally all contract liabilities are expected to be recognized within one year and are included in accounts payable in the Company’s Consolidated Financial Statements and are immaterial. Transaction Price Allocated to the Remaining Performance Obligations As the majority of our contracts ar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9:36Z</dcterms:created>
  <dcterms:modified xmlns:dcterms="http://purl.org/dc/terms/" xmlns:xsi="http://www.w3.org/2001/XMLSchema-instance" xsi:type="dcterms:W3CDTF">2025-03-31T20:09:38Z</dcterms:modified>
</cp:coreProperties>
</file>